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General" sheetId="8" state="visible" r:id="rId8"/>
    <sheet xmlns:r="http://schemas.openxmlformats.org/officeDocument/2006/relationships" name="Material Accounting Policies" sheetId="9" state="visible" r:id="rId9"/>
    <sheet xmlns:r="http://schemas.openxmlformats.org/officeDocument/2006/relationships" name="Significant Accounting Estimate" sheetId="10" state="visible" r:id="rId10"/>
    <sheet xmlns:r="http://schemas.openxmlformats.org/officeDocument/2006/relationships" name="Cash and Cash Equivalents" sheetId="11" state="visible" r:id="rId11"/>
    <sheet xmlns:r="http://schemas.openxmlformats.org/officeDocument/2006/relationships" name="Inventory" sheetId="12" state="visible" r:id="rId12"/>
    <sheet xmlns:r="http://schemas.openxmlformats.org/officeDocument/2006/relationships" name="Biological Assets" sheetId="13" state="visible" r:id="rId13"/>
    <sheet xmlns:r="http://schemas.openxmlformats.org/officeDocument/2006/relationships" name="Investments in Financial Assets" sheetId="14" state="visible" r:id="rId14"/>
    <sheet xmlns:r="http://schemas.openxmlformats.org/officeDocument/2006/relationships" name="Investment in Subsidiaries" sheetId="15" state="visible" r:id="rId15"/>
    <sheet xmlns:r="http://schemas.openxmlformats.org/officeDocument/2006/relationships" name="Property, Plant and Equipment a" sheetId="16" state="visible" r:id="rId16"/>
    <sheet xmlns:r="http://schemas.openxmlformats.org/officeDocument/2006/relationships" name="Goodwill" sheetId="17" state="visible" r:id="rId17"/>
    <sheet xmlns:r="http://schemas.openxmlformats.org/officeDocument/2006/relationships" name="Investment in Assets Measured a" sheetId="18" state="visible" r:id="rId18"/>
    <sheet xmlns:r="http://schemas.openxmlformats.org/officeDocument/2006/relationships" name="Receivables and Payables" sheetId="19" state="visible" r:id="rId19"/>
    <sheet xmlns:r="http://schemas.openxmlformats.org/officeDocument/2006/relationships" name="Financial Instruments and Manag" sheetId="20" state="visible" r:id="rId20"/>
    <sheet xmlns:r="http://schemas.openxmlformats.org/officeDocument/2006/relationships" name="Lease liability" sheetId="21" state="visible" r:id="rId21"/>
    <sheet xmlns:r="http://schemas.openxmlformats.org/officeDocument/2006/relationships" name="Taxes on Income" sheetId="22" state="visible" r:id="rId22"/>
    <sheet xmlns:r="http://schemas.openxmlformats.org/officeDocument/2006/relationships" name="Commitments, Charges and Contin" sheetId="23" state="visible" r:id="rId23"/>
    <sheet xmlns:r="http://schemas.openxmlformats.org/officeDocument/2006/relationships" name="Long-term loans" sheetId="24" state="visible" r:id="rId24"/>
    <sheet xmlns:r="http://schemas.openxmlformats.org/officeDocument/2006/relationships" name="Equity" sheetId="25" state="visible" r:id="rId25"/>
    <sheet xmlns:r="http://schemas.openxmlformats.org/officeDocument/2006/relationships" name="Expenses" sheetId="26" state="visible" r:id="rId26"/>
    <sheet xmlns:r="http://schemas.openxmlformats.org/officeDocument/2006/relationships" name="Finance income" sheetId="27" state="visible" r:id="rId27"/>
    <sheet xmlns:r="http://schemas.openxmlformats.org/officeDocument/2006/relationships" name="Finance expenses" sheetId="28" state="visible" r:id="rId28"/>
    <sheet xmlns:r="http://schemas.openxmlformats.org/officeDocument/2006/relationships" name="Earnings (Loss) Per Share" sheetId="29" state="visible" r:id="rId29"/>
    <sheet xmlns:r="http://schemas.openxmlformats.org/officeDocument/2006/relationships" name="Balances and Transactions with " sheetId="30" state="visible" r:id="rId30"/>
    <sheet xmlns:r="http://schemas.openxmlformats.org/officeDocument/2006/relationships" name="Operating Segments" sheetId="31" state="visible" r:id="rId31"/>
    <sheet xmlns:r="http://schemas.openxmlformats.org/officeDocument/2006/relationships" name="Subsequent Events" sheetId="32" state="visible" r:id="rId32"/>
    <sheet xmlns:r="http://schemas.openxmlformats.org/officeDocument/2006/relationships" name="Material Accounting Policies (P" sheetId="33" state="visible" r:id="rId33"/>
    <sheet xmlns:r="http://schemas.openxmlformats.org/officeDocument/2006/relationships" name="Material Accounting Policies (T" sheetId="34" state="visible" r:id="rId34"/>
    <sheet xmlns:r="http://schemas.openxmlformats.org/officeDocument/2006/relationships" name="Cash and Cash Equivalents (Tabl" sheetId="35" state="visible" r:id="rId35"/>
    <sheet xmlns:r="http://schemas.openxmlformats.org/officeDocument/2006/relationships" name="Inventory (Tables)" sheetId="36" state="visible" r:id="rId36"/>
    <sheet xmlns:r="http://schemas.openxmlformats.org/officeDocument/2006/relationships" name="Biological Assets (Tables)" sheetId="37" state="visible" r:id="rId37"/>
    <sheet xmlns:r="http://schemas.openxmlformats.org/officeDocument/2006/relationships" name="Investment in Subsidiaries (Tab" sheetId="38" state="visible" r:id="rId38"/>
    <sheet xmlns:r="http://schemas.openxmlformats.org/officeDocument/2006/relationships" name="Property, Plant and Equipment_2" sheetId="39" state="visible" r:id="rId39"/>
    <sheet xmlns:r="http://schemas.openxmlformats.org/officeDocument/2006/relationships" name="Goodwill (Tables)" sheetId="40" state="visible" r:id="rId40"/>
    <sheet xmlns:r="http://schemas.openxmlformats.org/officeDocument/2006/relationships" name="Investment in Assets Measured_2" sheetId="41" state="visible" r:id="rId41"/>
    <sheet xmlns:r="http://schemas.openxmlformats.org/officeDocument/2006/relationships" name="Receivables and Payables (Table" sheetId="42" state="visible" r:id="rId42"/>
    <sheet xmlns:r="http://schemas.openxmlformats.org/officeDocument/2006/relationships" name="Financial Instruments and Man_2" sheetId="43" state="visible" r:id="rId43"/>
    <sheet xmlns:r="http://schemas.openxmlformats.org/officeDocument/2006/relationships" name="Lease liability (Tables)" sheetId="44" state="visible" r:id="rId44"/>
    <sheet xmlns:r="http://schemas.openxmlformats.org/officeDocument/2006/relationships" name="Taxes on Income (Tables)" sheetId="45" state="visible" r:id="rId45"/>
    <sheet xmlns:r="http://schemas.openxmlformats.org/officeDocument/2006/relationships" name="Long-term loans (Tables)" sheetId="46" state="visible" r:id="rId46"/>
    <sheet xmlns:r="http://schemas.openxmlformats.org/officeDocument/2006/relationships" name="Equity (Tables)" sheetId="47" state="visible" r:id="rId47"/>
    <sheet xmlns:r="http://schemas.openxmlformats.org/officeDocument/2006/relationships" name="Expenses (Tables)" sheetId="48" state="visible" r:id="rId48"/>
    <sheet xmlns:r="http://schemas.openxmlformats.org/officeDocument/2006/relationships" name="Finance income (Tables)" sheetId="49" state="visible" r:id="rId49"/>
    <sheet xmlns:r="http://schemas.openxmlformats.org/officeDocument/2006/relationships" name="Finance expenses (Tables)" sheetId="50" state="visible" r:id="rId50"/>
    <sheet xmlns:r="http://schemas.openxmlformats.org/officeDocument/2006/relationships" name="Earnings (Loss) Per Share (Tabl" sheetId="51" state="visible" r:id="rId51"/>
    <sheet xmlns:r="http://schemas.openxmlformats.org/officeDocument/2006/relationships" name="Balances and Transactions wit_2" sheetId="52" state="visible" r:id="rId52"/>
    <sheet xmlns:r="http://schemas.openxmlformats.org/officeDocument/2006/relationships" name="Operating Segments (Tables)" sheetId="53" state="visible" r:id="rId53"/>
    <sheet xmlns:r="http://schemas.openxmlformats.org/officeDocument/2006/relationships" name="General (Details Narrative)" sheetId="54" state="visible" r:id="rId54"/>
    <sheet xmlns:r="http://schemas.openxmlformats.org/officeDocument/2006/relationships" name="Schedule of Depreciation Rate (" sheetId="55" state="visible" r:id="rId55"/>
    <sheet xmlns:r="http://schemas.openxmlformats.org/officeDocument/2006/relationships" name="Material Accounting Policies (D" sheetId="56" state="visible" r:id="rId56"/>
    <sheet xmlns:r="http://schemas.openxmlformats.org/officeDocument/2006/relationships" name="Schedule of Cash and Cash Equiv" sheetId="57" state="visible" r:id="rId57"/>
    <sheet xmlns:r="http://schemas.openxmlformats.org/officeDocument/2006/relationships" name="Schedule of Inventory (Details)" sheetId="58" state="visible" r:id="rId58"/>
    <sheet xmlns:r="http://schemas.openxmlformats.org/officeDocument/2006/relationships" name="Schedule of Fair Value Assets (" sheetId="59" state="visible" r:id="rId59"/>
    <sheet xmlns:r="http://schemas.openxmlformats.org/officeDocument/2006/relationships" name="Schedule of Changes in Biologic" sheetId="60" state="visible" r:id="rId60"/>
    <sheet xmlns:r="http://schemas.openxmlformats.org/officeDocument/2006/relationships" name="Schedule of Assumptions in Biol" sheetId="61" state="visible" r:id="rId61"/>
    <sheet xmlns:r="http://schemas.openxmlformats.org/officeDocument/2006/relationships" name="Schedule of Sensitivity Analysi" sheetId="62" state="visible" r:id="rId62"/>
    <sheet xmlns:r="http://schemas.openxmlformats.org/officeDocument/2006/relationships" name="Investments in Financial Asse_2" sheetId="63" state="visible" r:id="rId63"/>
    <sheet xmlns:r="http://schemas.openxmlformats.org/officeDocument/2006/relationships" name="Schedule of Transferred Conside" sheetId="64" state="visible" r:id="rId64"/>
    <sheet xmlns:r="http://schemas.openxmlformats.org/officeDocument/2006/relationships" name="Schedule of Acquisition of Cash" sheetId="65" state="visible" r:id="rId65"/>
    <sheet xmlns:r="http://schemas.openxmlformats.org/officeDocument/2006/relationships" name="Schedule of Amounts Recognized " sheetId="66" state="visible" r:id="rId66"/>
    <sheet xmlns:r="http://schemas.openxmlformats.org/officeDocument/2006/relationships" name="Investment in Subsidiaries (Det" sheetId="67" state="visible" r:id="rId67"/>
    <sheet xmlns:r="http://schemas.openxmlformats.org/officeDocument/2006/relationships" name="Schedule of Property, Plant and" sheetId="68" state="visible" r:id="rId68"/>
    <sheet xmlns:r="http://schemas.openxmlformats.org/officeDocument/2006/relationships" name="Schedule of Goodwill (Details)" sheetId="69" state="visible" r:id="rId69"/>
    <sheet xmlns:r="http://schemas.openxmlformats.org/officeDocument/2006/relationships" name="Schedule of Investment in Asset" sheetId="70" state="visible" r:id="rId70"/>
    <sheet xmlns:r="http://schemas.openxmlformats.org/officeDocument/2006/relationships" name="Goodwill (Details Narrative)" sheetId="71" state="visible" r:id="rId71"/>
    <sheet xmlns:r="http://schemas.openxmlformats.org/officeDocument/2006/relationships" name="Schedule of Trade Receivables (" sheetId="72" state="visible" r:id="rId72"/>
    <sheet xmlns:r="http://schemas.openxmlformats.org/officeDocument/2006/relationships" name="Investment in Assets Measured_3" sheetId="73" state="visible" r:id="rId73"/>
    <sheet xmlns:r="http://schemas.openxmlformats.org/officeDocument/2006/relationships" name="Schedule of Other Receivables (" sheetId="74" state="visible" r:id="rId74"/>
    <sheet xmlns:r="http://schemas.openxmlformats.org/officeDocument/2006/relationships" name="Schedule of Provision for Impai" sheetId="75" state="visible" r:id="rId75"/>
    <sheet xmlns:r="http://schemas.openxmlformats.org/officeDocument/2006/relationships" name="Schedule of Other Payables (Det" sheetId="76" state="visible" r:id="rId76"/>
    <sheet xmlns:r="http://schemas.openxmlformats.org/officeDocument/2006/relationships" name="Disclosure of Foreign Currency " sheetId="77" state="visible" r:id="rId77"/>
    <sheet xmlns:r="http://schemas.openxmlformats.org/officeDocument/2006/relationships" name="Receivables and Payables (Detai" sheetId="78" state="visible" r:id="rId78"/>
    <sheet xmlns:r="http://schemas.openxmlformats.org/officeDocument/2006/relationships" name="Schedule of Financial Liabiliti" sheetId="79" state="visible" r:id="rId79"/>
    <sheet xmlns:r="http://schemas.openxmlformats.org/officeDocument/2006/relationships" name="Schedule of Financial Assets me" sheetId="80" state="visible" r:id="rId80"/>
    <sheet xmlns:r="http://schemas.openxmlformats.org/officeDocument/2006/relationships" name="Schedule of Financial Assets _2" sheetId="81" state="visible" r:id="rId81"/>
    <sheet xmlns:r="http://schemas.openxmlformats.org/officeDocument/2006/relationships" name="Schedule of Sensitivity Analy_2" sheetId="82" state="visible" r:id="rId82"/>
    <sheet xmlns:r="http://schemas.openxmlformats.org/officeDocument/2006/relationships" name="Schedule of Maturity Analysis o" sheetId="83" state="visible" r:id="rId83"/>
    <sheet xmlns:r="http://schemas.openxmlformats.org/officeDocument/2006/relationships" name="Schedule of Recognized Profit o" sheetId="84" state="visible" r:id="rId84"/>
    <sheet xmlns:r="http://schemas.openxmlformats.org/officeDocument/2006/relationships" name="Financial Instruments and Man_3" sheetId="85" state="visible" r:id="rId85"/>
    <sheet xmlns:r="http://schemas.openxmlformats.org/officeDocument/2006/relationships" name="Schedule of Deferred Tax Assets" sheetId="86" state="visible" r:id="rId86"/>
    <sheet xmlns:r="http://schemas.openxmlformats.org/officeDocument/2006/relationships" name="Schedule of Components of Taxes" sheetId="87" state="visible" r:id="rId87"/>
    <sheet xmlns:r="http://schemas.openxmlformats.org/officeDocument/2006/relationships" name="Schedule of Reconciliation Betw" sheetId="88" state="visible" r:id="rId88"/>
    <sheet xmlns:r="http://schemas.openxmlformats.org/officeDocument/2006/relationships" name="Taxes on Income (Details Narrat" sheetId="89" state="visible" r:id="rId89"/>
    <sheet xmlns:r="http://schemas.openxmlformats.org/officeDocument/2006/relationships" name="Commitments, Charges and Cont_2" sheetId="90" state="visible" r:id="rId90"/>
    <sheet xmlns:r="http://schemas.openxmlformats.org/officeDocument/2006/relationships" name="Schedule of Long term Loans (De" sheetId="91" state="visible" r:id="rId91"/>
    <sheet xmlns:r="http://schemas.openxmlformats.org/officeDocument/2006/relationships" name="Schedule of Information on Mate" sheetId="92" state="visible" r:id="rId92"/>
    <sheet xmlns:r="http://schemas.openxmlformats.org/officeDocument/2006/relationships" name="Schedule of Composition of Shar" sheetId="93" state="visible" r:id="rId93"/>
    <sheet xmlns:r="http://schemas.openxmlformats.org/officeDocument/2006/relationships" name=" Schedule of Share-based Paymen" sheetId="94" state="visible" r:id="rId94"/>
    <sheet xmlns:r="http://schemas.openxmlformats.org/officeDocument/2006/relationships" name="Schedule of Share Options Activ" sheetId="95" state="visible" r:id="rId95"/>
    <sheet xmlns:r="http://schemas.openxmlformats.org/officeDocument/2006/relationships" name="Schedule of Cost of Revenue (De" sheetId="96" state="visible" r:id="rId96"/>
    <sheet xmlns:r="http://schemas.openxmlformats.org/officeDocument/2006/relationships" name="Schedule of Cost of Revenue (_2" sheetId="97" state="visible" r:id="rId97"/>
    <sheet xmlns:r="http://schemas.openxmlformats.org/officeDocument/2006/relationships" name="Schedule of General and Adminis" sheetId="98" state="visible" r:id="rId98"/>
    <sheet xmlns:r="http://schemas.openxmlformats.org/officeDocument/2006/relationships" name="Schedule of Sales and Marketing" sheetId="99" state="visible" r:id="rId99"/>
    <sheet xmlns:r="http://schemas.openxmlformats.org/officeDocument/2006/relationships" name="Schedule of Other Expenses (Inc" sheetId="100" state="visible" r:id="rId100"/>
    <sheet xmlns:r="http://schemas.openxmlformats.org/officeDocument/2006/relationships" name="Schedule of Finance income (Det" sheetId="101" state="visible" r:id="rId101"/>
    <sheet xmlns:r="http://schemas.openxmlformats.org/officeDocument/2006/relationships" name="Schedule of Finance Expenses (D" sheetId="102" state="visible" r:id="rId102"/>
    <sheet xmlns:r="http://schemas.openxmlformats.org/officeDocument/2006/relationships" name="Equity (Details Narrative)" sheetId="103" state="visible" r:id="rId103"/>
    <sheet xmlns:r="http://schemas.openxmlformats.org/officeDocument/2006/relationships" name="Schedule of Calculation of Loss" sheetId="104" state="visible" r:id="rId104"/>
    <sheet xmlns:r="http://schemas.openxmlformats.org/officeDocument/2006/relationships" name="Schedule of Transactions Betwee" sheetId="105" state="visible" r:id="rId105"/>
    <sheet xmlns:r="http://schemas.openxmlformats.org/officeDocument/2006/relationships" name="Schedule of Employed and Non Em" sheetId="106" state="visible" r:id="rId106"/>
    <sheet xmlns:r="http://schemas.openxmlformats.org/officeDocument/2006/relationships" name="Schedule of Financial Data Rega" sheetId="107" state="visible" r:id="rId107"/>
    <sheet xmlns:r="http://schemas.openxmlformats.org/officeDocument/2006/relationships" name="Schedule of Operating Segments " sheetId="108" state="visible" r:id="rId108"/>
    <sheet xmlns:r="http://schemas.openxmlformats.org/officeDocument/2006/relationships" name="Balances and Transactions wit_3" sheetId="109" state="visible" r:id="rId109"/>
    <sheet xmlns:r="http://schemas.openxmlformats.org/officeDocument/2006/relationships" name="Operating Segments (Details Nar"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0000000</t>
        </is>
      </c>
    </row>
    <row r="15">
      <c r="A15" s="4" t="inlineStr">
        <is>
          <t>Entity Registrant Name</t>
        </is>
      </c>
      <c r="B15" s="4" t="inlineStr">
        <is>
          <t>INTERCURE
LTD.</t>
        </is>
      </c>
    </row>
    <row r="16">
      <c r="A16" s="4" t="inlineStr">
        <is>
          <t>Entity Central Index Key</t>
        </is>
      </c>
      <c r="B16" s="4" t="inlineStr">
        <is>
          <t>0001857030</t>
        </is>
      </c>
    </row>
    <row r="17">
      <c r="A17" s="4" t="inlineStr">
        <is>
          <t>Entity Incorporation, State or Country Code</t>
        </is>
      </c>
      <c r="B17" s="4" t="inlineStr">
        <is>
          <t>L3</t>
        </is>
      </c>
    </row>
    <row r="18">
      <c r="A18" s="4" t="inlineStr">
        <is>
          <t>Entity Address, Address Line One</t>
        </is>
      </c>
      <c r="B18" s="4" t="inlineStr">
        <is>
          <t>85
Medinat ha-Yehudim Street</t>
        </is>
      </c>
    </row>
    <row r="19">
      <c r="A19" s="4" t="inlineStr">
        <is>
          <t>Entity Address, City or Town</t>
        </is>
      </c>
      <c r="B19" s="4" t="inlineStr">
        <is>
          <t>Herzliya</t>
        </is>
      </c>
    </row>
    <row r="20">
      <c r="A20" s="4" t="inlineStr">
        <is>
          <t>Entity Address, Country</t>
        </is>
      </c>
      <c r="B20" s="4" t="inlineStr">
        <is>
          <t>IL</t>
        </is>
      </c>
    </row>
    <row r="21">
      <c r="A21" s="4" t="inlineStr">
        <is>
          <t>Entity Address, Postal Zip Code</t>
        </is>
      </c>
      <c r="B21" s="4" t="inlineStr">
        <is>
          <t>4676670</t>
        </is>
      </c>
    </row>
    <row r="22">
      <c r="A22" s="4" t="inlineStr">
        <is>
          <t>Title of 12(b) Security</t>
        </is>
      </c>
      <c r="B22" s="4" t="inlineStr">
        <is>
          <t>Ordinary
    Shares</t>
        </is>
      </c>
    </row>
    <row r="23">
      <c r="A23" s="4" t="inlineStr">
        <is>
          <t>Trading Symbol</t>
        </is>
      </c>
      <c r="B23" s="4" t="inlineStr">
        <is>
          <t>INCR</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47162713</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1057</t>
        </is>
      </c>
    </row>
    <row r="38">
      <c r="A38" s="4" t="inlineStr">
        <is>
          <t>Auditor Opinion [Text Block]</t>
        </is>
      </c>
      <c r="B38" s="4" t="inlineStr">
        <is>
          <t>We
have audited the accompanying consolidated statements of financial position of Intercure Ltd. (the Company) as of December 31, 2024 and
2023, the related consolidated statements of profit or loss and other comprehensive income, changes in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IFRS Accounting Standards as issued by the International Accounting Standards Board (IFRS
Accounting Standards).</t>
        </is>
      </c>
    </row>
    <row r="39">
      <c r="A39" s="4" t="inlineStr">
        <is>
          <t>Auditor Name</t>
        </is>
      </c>
      <c r="B39" s="4" t="inlineStr">
        <is>
          <t>Somekh Chaikin</t>
        </is>
      </c>
    </row>
    <row r="40">
      <c r="A40" s="4" t="inlineStr">
        <is>
          <t>Auditor Location</t>
        </is>
      </c>
      <c r="B40" s="4" t="inlineStr">
        <is>
          <t>Tel-Aviv,
Israel</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85
Medinat ha-Yehudim Street</t>
        </is>
      </c>
    </row>
    <row r="44">
      <c r="A44" s="4" t="inlineStr">
        <is>
          <t>Entity Address, City or Town</t>
        </is>
      </c>
      <c r="B44" s="4" t="inlineStr">
        <is>
          <t>Herzliya</t>
        </is>
      </c>
    </row>
    <row r="45">
      <c r="A45" s="4" t="inlineStr">
        <is>
          <t>Entity Address, Country</t>
        </is>
      </c>
      <c r="B45" s="4" t="inlineStr">
        <is>
          <t>IL</t>
        </is>
      </c>
    </row>
    <row r="46">
      <c r="A46" s="4" t="inlineStr">
        <is>
          <t>Entity Address, Postal Zip Code</t>
        </is>
      </c>
      <c r="B46" s="4" t="inlineStr">
        <is>
          <t>4676670</t>
        </is>
      </c>
    </row>
    <row r="47">
      <c r="A47" s="4" t="inlineStr">
        <is>
          <t>City Area Code</t>
        </is>
      </c>
      <c r="B47" s="4" t="inlineStr">
        <is>
          <t>+972</t>
        </is>
      </c>
    </row>
    <row r="48">
      <c r="A48" s="4" t="inlineStr">
        <is>
          <t>Local Phone Number</t>
        </is>
      </c>
      <c r="B48" s="4" t="inlineStr">
        <is>
          <t>77 460 5012</t>
        </is>
      </c>
    </row>
    <row r="49">
      <c r="A49" s="4" t="inlineStr">
        <is>
          <t>Contact Personnel Name</t>
        </is>
      </c>
      <c r="B49" s="4" t="inlineStr">
        <is>
          <t>Amos
Cohen</t>
        </is>
      </c>
    </row>
    <row r="50">
      <c r="A50" s="4" t="inlineStr">
        <is>
          <t>Contact Personnel Email Address</t>
        </is>
      </c>
      <c r="B50" s="4" t="inlineStr">
        <is>
          <t>Amos@intercur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Estimates and Approxim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ignificant Accounting Estimates and Approximations</t>
        </is>
      </c>
      <c r="B4" s="4" t="inlineStr">
        <is>
          <t xml:space="preserve">Note
3 - Significant Accounting Estimates and Approximations In
the preparation of the financial statements, management is required to make use of estimates and assumptions which affect the implementation
of the accounting policy and the reported amounts of assets, liabilities, income and expenses, regarding which there is a significant
risk of the performance of significant adjustments to the carrying amounts of assets and liabilities during the next fiscal year. Changes
in accounting estimates are applied during the period when the estimate was changed. In
the process of applying the material accounting policies in the financial statements, the Group exercised discretion and took into account
considerations regarding the following matters, which have a significant impact on the amounts which were recognized in the financial
statements: Determination
of the fair value of biological assets The
fair value of biological assets and the cost of inventory on the harvest date is determined based on the overall estimates of management
(key assumptions – expected selling price according to the determined arrangements, completion and processing costs, percentage
of mature plants), changes in assumptions used to measure fair value may affect the fair value of biological assets. Goodwill For
the purpose of determining whether impairment of goodwill has occurred, Company management estimates the recoverable amount to which
goodwill has been allocated. For all the periods presented in these financial statements – The recoverable amount was estimated
to be higher than the carrying amount of the unit, and no provision for impairment was required. See Note 10. Government
grants: See
Note 12B(A). Expected
credits losses: See
Note 8D, 12A and 12B.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Other Expenses (Income) (Details) - IL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other income</t>
        </is>
      </c>
      <c r="B4" s="6" t="n">
        <v>37242</v>
      </c>
      <c r="C4" s="6" t="n">
        <v>33886</v>
      </c>
      <c r="D4" s="6" t="n">
        <v>10872</v>
      </c>
    </row>
    <row r="5">
      <c r="A5" s="4" t="inlineStr">
        <is>
          <t>Total other expenses</t>
        </is>
      </c>
      <c r="B5" s="5" t="n">
        <v>24437</v>
      </c>
      <c r="C5" s="5" t="n">
        <v>81024</v>
      </c>
      <c r="D5" s="5" t="n">
        <v>13000</v>
      </c>
    </row>
    <row r="6">
      <c r="A6" s="4" t="inlineStr">
        <is>
          <t>Remeasurement of contingent consideratio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other income</t>
        </is>
      </c>
      <c r="B8" s="4" t="inlineStr">
        <is>
          <t xml:space="preserve"> </t>
        </is>
      </c>
      <c r="C8" s="5" t="n">
        <v>897</v>
      </c>
      <c r="D8" s="5" t="n">
        <v>10572</v>
      </c>
    </row>
    <row r="9">
      <c r="A9" s="4" t="inlineStr">
        <is>
          <t>Total other expenses</t>
        </is>
      </c>
      <c r="B9" s="4" t="inlineStr">
        <is>
          <t xml:space="preserve"> </t>
        </is>
      </c>
      <c r="C9" s="5" t="n">
        <v>1964</v>
      </c>
      <c r="D9" s="4" t="inlineStr">
        <is>
          <t xml:space="preserve"> </t>
        </is>
      </c>
    </row>
    <row r="10">
      <c r="A10" s="4" t="inlineStr">
        <is>
          <t>Government reimburseme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other income</t>
        </is>
      </c>
      <c r="B12" s="5" t="n">
        <v>32897</v>
      </c>
      <c r="C12" s="5" t="n">
        <v>30080</v>
      </c>
      <c r="D12" s="4" t="inlineStr">
        <is>
          <t xml:space="preserve"> </t>
        </is>
      </c>
    </row>
    <row r="13">
      <c r="A13" s="4" t="inlineStr">
        <is>
          <t>Remeasurement of provision for impairment of other receivabl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other income</t>
        </is>
      </c>
      <c r="B15" s="5" t="n">
        <v>2403</v>
      </c>
      <c r="C15" s="5" t="n">
        <v>1277</v>
      </c>
      <c r="D15" s="4" t="inlineStr">
        <is>
          <t xml:space="preserve"> </t>
        </is>
      </c>
    </row>
    <row r="16">
      <c r="A16" s="4" t="inlineStr">
        <is>
          <t>Total other expenses</t>
        </is>
      </c>
      <c r="B16" s="4" t="inlineStr">
        <is>
          <t xml:space="preserve"> </t>
        </is>
      </c>
      <c r="C16" s="4" t="inlineStr">
        <is>
          <t xml:space="preserve"> </t>
        </is>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other income</t>
        </is>
      </c>
      <c r="B19" s="5" t="n">
        <v>1942</v>
      </c>
      <c r="C19" s="5" t="n">
        <v>1632</v>
      </c>
      <c r="D19" s="5" t="n">
        <v>300</v>
      </c>
    </row>
    <row r="20">
      <c r="A20" s="4" t="inlineStr">
        <is>
          <t>Total other expenses</t>
        </is>
      </c>
      <c r="B20" s="5" t="n">
        <v>11879</v>
      </c>
      <c r="C20" s="5" t="n">
        <v>9040</v>
      </c>
      <c r="D20" s="5" t="n">
        <v>1271</v>
      </c>
    </row>
    <row r="21">
      <c r="A21" s="4" t="inlineStr">
        <is>
          <t>Impairment losses on goodwil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other expenses</t>
        </is>
      </c>
      <c r="B23" s="4" t="inlineStr">
        <is>
          <t xml:space="preserve"> </t>
        </is>
      </c>
      <c r="C23" s="5" t="n">
        <v>63101</v>
      </c>
      <c r="D23" s="4" t="inlineStr">
        <is>
          <t xml:space="preserve"> </t>
        </is>
      </c>
    </row>
    <row r="24">
      <c r="A24" s="4" t="inlineStr">
        <is>
          <t>Impairment losses on property, plant and equipm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otal other expenses</t>
        </is>
      </c>
      <c r="B26" s="4" t="inlineStr">
        <is>
          <t xml:space="preserve"> </t>
        </is>
      </c>
      <c r="C26" s="5" t="n">
        <v>4589</v>
      </c>
      <c r="D26" s="4" t="inlineStr">
        <is>
          <t xml:space="preserve"> </t>
        </is>
      </c>
    </row>
    <row r="27">
      <c r="A27" s="4" t="inlineStr">
        <is>
          <t>Changes in loan measured at fair value through profit or los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 other expenses</t>
        </is>
      </c>
      <c r="B29" s="5" t="n">
        <v>12558</v>
      </c>
      <c r="C29" s="5" t="n">
        <v>2330</v>
      </c>
      <c r="D29" s="4" t="inlineStr">
        <is>
          <t xml:space="preserve"> </t>
        </is>
      </c>
    </row>
    <row r="30">
      <c r="A30" s="4" t="inlineStr">
        <is>
          <t>Provision for impairment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 other expenses</t>
        </is>
      </c>
      <c r="B32" s="4" t="inlineStr">
        <is>
          <t xml:space="preserve"> </t>
        </is>
      </c>
      <c r="C32" s="4" t="inlineStr">
        <is>
          <t xml:space="preserve"> </t>
        </is>
      </c>
      <c r="D32" s="6" t="n">
        <v>1172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Finance income (Details) - IL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from deposits</t>
        </is>
      </c>
      <c r="B4" s="6" t="n">
        <v>2700</v>
      </c>
      <c r="C4" s="6" t="n">
        <v>5301</v>
      </c>
      <c r="D4" s="6" t="n">
        <v>844</v>
      </c>
    </row>
    <row r="5">
      <c r="A5" s="4" t="inlineStr">
        <is>
          <t>Interest in respect of loan from related party</t>
        </is>
      </c>
      <c r="B5" s="4" t="inlineStr">
        <is>
          <t xml:space="preserve"> </t>
        </is>
      </c>
      <c r="C5" s="5" t="n">
        <v>74</v>
      </c>
      <c r="D5" s="4" t="inlineStr">
        <is>
          <t xml:space="preserve"> </t>
        </is>
      </c>
    </row>
    <row r="6">
      <c r="A6" s="4" t="inlineStr">
        <is>
          <t>Exchange differences</t>
        </is>
      </c>
      <c r="B6" s="5" t="n">
        <v>47</v>
      </c>
      <c r="C6" s="5" t="n">
        <v>508</v>
      </c>
      <c r="D6" s="5" t="n">
        <v>7326</v>
      </c>
    </row>
    <row r="7">
      <c r="A7" s="4" t="inlineStr">
        <is>
          <t>Total finance income</t>
        </is>
      </c>
      <c r="B7" s="6" t="n">
        <v>2747</v>
      </c>
      <c r="C7" s="6" t="n">
        <v>5883</v>
      </c>
      <c r="D7" s="6" t="n">
        <v>817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Finance Expenses (Details) - IL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xpenses in respect of fees and interest</t>
        </is>
      </c>
      <c r="B4" s="6" t="n">
        <v>19825</v>
      </c>
      <c r="C4" s="6" t="n">
        <v>23493</v>
      </c>
      <c r="D4" s="6" t="n">
        <v>14059</v>
      </c>
    </row>
    <row r="5">
      <c r="A5" s="4" t="inlineStr">
        <is>
          <t>Exchange differences</t>
        </is>
      </c>
      <c r="B5" s="5" t="n">
        <v>70</v>
      </c>
      <c r="C5" s="5" t="n">
        <v>554</v>
      </c>
      <c r="D5" s="4" t="inlineStr">
        <is>
          <t xml:space="preserve"> </t>
        </is>
      </c>
    </row>
    <row r="6">
      <c r="A6" s="4" t="inlineStr">
        <is>
          <t>Interest expense in respect of lease liability</t>
        </is>
      </c>
      <c r="B6" s="5" t="n">
        <v>820</v>
      </c>
      <c r="C6" s="5" t="n">
        <v>726</v>
      </c>
      <c r="D6" s="5" t="n">
        <v>630</v>
      </c>
    </row>
    <row r="7">
      <c r="A7" s="4" t="inlineStr">
        <is>
          <t>Other</t>
        </is>
      </c>
      <c r="B7" s="5" t="n">
        <v>2147</v>
      </c>
      <c r="C7" s="5" t="n">
        <v>828</v>
      </c>
      <c r="D7" s="5" t="n">
        <v>266</v>
      </c>
    </row>
    <row r="8">
      <c r="A8" s="4" t="inlineStr">
        <is>
          <t>Total finance expenses</t>
        </is>
      </c>
      <c r="B8" s="6" t="n">
        <v>22862</v>
      </c>
      <c r="C8" s="6" t="n">
        <v>25601</v>
      </c>
      <c r="D8" s="6" t="n">
        <v>1495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1" customWidth="1" min="6" max="6"/>
    <col width="29" customWidth="1" min="7" max="7"/>
    <col width="21" customWidth="1" min="8" max="8"/>
    <col width="21" customWidth="1" min="9" max="9"/>
    <col width="22" customWidth="1" min="10" max="10"/>
  </cols>
  <sheetData>
    <row r="1">
      <c r="A1" s="1" t="inlineStr">
        <is>
          <t>Equity (Details Narrative) ₪ in Thousands</t>
        </is>
      </c>
      <c r="E1" s="2" t="inlineStr">
        <is>
          <t>1 Months Ended</t>
        </is>
      </c>
      <c r="G1" s="2" t="inlineStr">
        <is>
          <t>12 Months Ended</t>
        </is>
      </c>
    </row>
    <row r="2">
      <c r="B2" s="2" t="inlineStr">
        <is>
          <t>Nov. 14, 2022 shares</t>
        </is>
      </c>
      <c r="C2" s="2" t="inlineStr">
        <is>
          <t>Sep. 15, 2022 shares</t>
        </is>
      </c>
      <c r="D2" s="2" t="inlineStr">
        <is>
          <t>May 15, 2022 shares</t>
        </is>
      </c>
      <c r="E2" s="2" t="inlineStr">
        <is>
          <t>Dec. 31, 2024 ILS (₪) shares</t>
        </is>
      </c>
      <c r="F2" s="2" t="inlineStr">
        <is>
          <t>Aug. 31, 2023 shares</t>
        </is>
      </c>
      <c r="G2" s="2" t="inlineStr">
        <is>
          <t>Dec. 31, 2024 ILS (₪) shares</t>
        </is>
      </c>
      <c r="H2" s="2" t="inlineStr">
        <is>
          <t>Dec. 31, 2023 shares</t>
        </is>
      </c>
      <c r="I2" s="2" t="inlineStr">
        <is>
          <t>Dec. 31, 2022 shares</t>
        </is>
      </c>
      <c r="J2" s="2" t="inlineStr">
        <is>
          <t>Feb. 12, 2025 ILS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143557</v>
      </c>
      <c r="H4" s="4" t="inlineStr">
        <is>
          <t xml:space="preserve"> </t>
        </is>
      </c>
      <c r="I4" s="5" t="n">
        <v>1344068</v>
      </c>
      <c r="J4" s="4" t="inlineStr">
        <is>
          <t xml:space="preserve"> </t>
        </is>
      </c>
    </row>
    <row r="5">
      <c r="A5" s="4" t="inlineStr">
        <is>
          <t>Acquisitions considerations amount | ₪</t>
        </is>
      </c>
      <c r="B5" s="4" t="inlineStr">
        <is>
          <t xml:space="preserve"> </t>
        </is>
      </c>
      <c r="C5" s="4" t="inlineStr">
        <is>
          <t xml:space="preserve"> </t>
        </is>
      </c>
      <c r="D5" s="4" t="inlineStr">
        <is>
          <t xml:space="preserve"> </t>
        </is>
      </c>
      <c r="E5" s="6" t="n">
        <v>8000</v>
      </c>
      <c r="F5" s="4" t="inlineStr">
        <is>
          <t xml:space="preserve"> </t>
        </is>
      </c>
      <c r="G5" s="6" t="n">
        <v>8000</v>
      </c>
      <c r="H5" s="4" t="inlineStr">
        <is>
          <t xml:space="preserve"> </t>
        </is>
      </c>
      <c r="I5" s="4" t="inlineStr">
        <is>
          <t xml:space="preserve"> </t>
        </is>
      </c>
      <c r="J5" s="4" t="inlineStr">
        <is>
          <t xml:space="preserve"> </t>
        </is>
      </c>
    </row>
    <row r="6">
      <c r="A6" s="4" t="inlineStr">
        <is>
          <t>Number of shares issued</t>
        </is>
      </c>
      <c r="B6" s="4" t="inlineStr">
        <is>
          <t xml:space="preserve"> </t>
        </is>
      </c>
      <c r="C6" s="4" t="inlineStr">
        <is>
          <t xml:space="preserve"> </t>
        </is>
      </c>
      <c r="D6" s="4" t="inlineStr">
        <is>
          <t xml:space="preserve"> </t>
        </is>
      </c>
      <c r="E6" s="5" t="n">
        <v>1590023</v>
      </c>
      <c r="F6" s="4" t="inlineStr">
        <is>
          <t xml:space="preserve"> </t>
        </is>
      </c>
      <c r="G6" s="5" t="n">
        <v>1590023</v>
      </c>
      <c r="H6" s="4" t="inlineStr">
        <is>
          <t xml:space="preserve"> </t>
        </is>
      </c>
      <c r="I6" s="4" t="inlineStr">
        <is>
          <t xml:space="preserve"> </t>
        </is>
      </c>
      <c r="J6" s="4" t="inlineStr">
        <is>
          <t xml:space="preserve"> </t>
        </is>
      </c>
    </row>
    <row r="7">
      <c r="A7" s="4" t="inlineStr">
        <is>
          <t>Allocation of shares and option | ₪</t>
        </is>
      </c>
      <c r="B7" s="4" t="inlineStr">
        <is>
          <t xml:space="preserve"> </t>
        </is>
      </c>
      <c r="C7" s="4" t="inlineStr">
        <is>
          <t xml:space="preserve"> </t>
        </is>
      </c>
      <c r="D7" s="4" t="inlineStr">
        <is>
          <t xml:space="preserve"> </t>
        </is>
      </c>
      <c r="E7" s="4" t="inlineStr">
        <is>
          <t xml:space="preserve"> </t>
        </is>
      </c>
      <c r="F7" s="4" t="inlineStr">
        <is>
          <t xml:space="preserve"> </t>
        </is>
      </c>
      <c r="G7" s="6" t="n">
        <v>34000</v>
      </c>
      <c r="H7" s="4" t="inlineStr">
        <is>
          <t xml:space="preserve"> </t>
        </is>
      </c>
      <c r="I7" s="4" t="inlineStr">
        <is>
          <t xml:space="preserve"> </t>
        </is>
      </c>
      <c r="J7" s="4" t="inlineStr">
        <is>
          <t xml:space="preserve"> </t>
        </is>
      </c>
    </row>
    <row r="8">
      <c r="A8" s="4" t="inlineStr">
        <is>
          <t>Nonadjusting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or invest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v>
      </c>
    </row>
    <row r="11">
      <c r="A11" s="4" t="inlineStr">
        <is>
          <t>Total inve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500</v>
      </c>
    </row>
    <row r="12">
      <c r="A12" s="4" t="inlineStr">
        <is>
          <t>Chief financial officer (CFO) and 7 canndoc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utstanding owed percentage</t>
        </is>
      </c>
      <c r="B14" s="4" t="inlineStr">
        <is>
          <t xml:space="preserve"> </t>
        </is>
      </c>
      <c r="C14" s="4" t="inlineStr">
        <is>
          <t xml:space="preserve"> </t>
        </is>
      </c>
      <c r="D14" s="10" t="n">
        <v>0.0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ief financial officer (CFO) and 7 canndoc employees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ptions granted</t>
        </is>
      </c>
      <c r="B17" s="4" t="inlineStr">
        <is>
          <t xml:space="preserve"> </t>
        </is>
      </c>
      <c r="C17" s="4" t="inlineStr">
        <is>
          <t xml:space="preserve"> </t>
        </is>
      </c>
      <c r="D17" s="5" t="n">
        <v>5969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options granted</t>
        </is>
      </c>
      <c r="B20" s="4" t="inlineStr">
        <is>
          <t xml:space="preserve"> </t>
        </is>
      </c>
      <c r="C20" s="5" t="n">
        <v>10303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remaining contractual life of outstanding share options</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nndoc employees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options granted</t>
        </is>
      </c>
      <c r="B24" s="5" t="n">
        <v>2871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stitutional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ptions granted</t>
        </is>
      </c>
      <c r="B27" s="4" t="inlineStr">
        <is>
          <t xml:space="preserve"> </t>
        </is>
      </c>
      <c r="C27" s="4" t="inlineStr">
        <is>
          <t xml:space="preserve"> </t>
        </is>
      </c>
      <c r="D27" s="4" t="inlineStr">
        <is>
          <t xml:space="preserve"> </t>
        </is>
      </c>
      <c r="E27" s="4" t="inlineStr">
        <is>
          <t xml:space="preserve"> </t>
        </is>
      </c>
      <c r="F27" s="5" t="n">
        <v>1631708</v>
      </c>
      <c r="G27" s="4" t="inlineStr">
        <is>
          <t xml:space="preserve"> </t>
        </is>
      </c>
      <c r="H27" s="4" t="inlineStr">
        <is>
          <t xml:space="preserve"> </t>
        </is>
      </c>
      <c r="I27" s="4" t="inlineStr">
        <is>
          <t xml:space="preserve"> </t>
        </is>
      </c>
      <c r="J27" s="4" t="inlineStr">
        <is>
          <t xml:space="preserve"> </t>
        </is>
      </c>
    </row>
    <row r="28">
      <c r="A28" s="4" t="inlineStr">
        <is>
          <t>Chairman of bo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ptions granted</t>
        </is>
      </c>
      <c r="B30" s="4" t="inlineStr">
        <is>
          <t xml:space="preserve"> </t>
        </is>
      </c>
      <c r="C30" s="4" t="inlineStr">
        <is>
          <t xml:space="preserve"> </t>
        </is>
      </c>
      <c r="D30" s="4" t="inlineStr">
        <is>
          <t xml:space="preserve"> </t>
        </is>
      </c>
      <c r="E30" s="5" t="n">
        <v>7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visor of interc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options granted</t>
        </is>
      </c>
      <c r="B33" s="4" t="inlineStr">
        <is>
          <t xml:space="preserve"> </t>
        </is>
      </c>
      <c r="C33" s="4" t="inlineStr">
        <is>
          <t xml:space="preserve"> </t>
        </is>
      </c>
      <c r="D33" s="4" t="inlineStr">
        <is>
          <t xml:space="preserve"> </t>
        </is>
      </c>
      <c r="E33" s="5" t="n">
        <v>6855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transactions with option | ₪</t>
        </is>
      </c>
      <c r="B34" s="4" t="inlineStr">
        <is>
          <t xml:space="preserve"> </t>
        </is>
      </c>
      <c r="C34" s="4" t="inlineStr">
        <is>
          <t xml:space="preserve"> </t>
        </is>
      </c>
      <c r="D34" s="4" t="inlineStr">
        <is>
          <t xml:space="preserve"> </t>
        </is>
      </c>
      <c r="E34" s="6" t="n">
        <v>89789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mental amount | ₪</t>
        </is>
      </c>
      <c r="B35" s="4" t="inlineStr">
        <is>
          <t xml:space="preserve"> </t>
        </is>
      </c>
      <c r="C35" s="4" t="inlineStr">
        <is>
          <t xml:space="preserve"> </t>
        </is>
      </c>
      <c r="D35" s="4" t="inlineStr">
        <is>
          <t xml:space="preserve"> </t>
        </is>
      </c>
      <c r="E35" s="5" t="n">
        <v>14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mental exercise period | ₪</t>
        </is>
      </c>
      <c r="B36" s="4" t="inlineStr">
        <is>
          <t xml:space="preserve"> </t>
        </is>
      </c>
      <c r="C36" s="4" t="inlineStr">
        <is>
          <t xml:space="preserve"> </t>
        </is>
      </c>
      <c r="D36" s="4" t="inlineStr">
        <is>
          <t xml:space="preserve"> </t>
        </is>
      </c>
      <c r="E36" s="6" t="n">
        <v>70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E1:F1"/>
    <mergeCell ref="G1:I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lculation of Loss Per Share (Details) - ILS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Weighted number of shares</t>
        </is>
      </c>
      <c r="B4" s="5" t="n">
        <v>45869177</v>
      </c>
      <c r="C4" s="5" t="n">
        <v>45572689</v>
      </c>
      <c r="D4" s="5" t="n">
        <v>45352601</v>
      </c>
    </row>
    <row r="5">
      <c r="A5" s="4" t="inlineStr">
        <is>
          <t>Profit (Loss)</t>
        </is>
      </c>
      <c r="B5" s="6" t="n">
        <v>-67795</v>
      </c>
      <c r="C5" s="6" t="n">
        <v>-61959</v>
      </c>
      <c r="D5" s="6" t="n">
        <v>44819</v>
      </c>
    </row>
    <row r="6">
      <c r="A6" s="4" t="inlineStr">
        <is>
          <t>Options which could potentially be dilutive in the future, antidilutive in 2022, 2021 and 2020</t>
        </is>
      </c>
      <c r="B6" s="4" t="inlineStr">
        <is>
          <t xml:space="preserve"> </t>
        </is>
      </c>
      <c r="C6" s="4" t="inlineStr">
        <is>
          <t xml:space="preserve"> </t>
        </is>
      </c>
      <c r="D6" s="5" t="n">
        <v>54271</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nsactions Between Related Parties (Details) - IL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receivables (Note 12B)</t>
        </is>
      </c>
      <c r="B3" s="6" t="n">
        <v>134660</v>
      </c>
      <c r="C3" s="6" t="n">
        <v>141116</v>
      </c>
    </row>
    <row r="4">
      <c r="A4" s="4" t="inlineStr">
        <is>
          <t>Total for all related par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ther receivables (Note 12B)</t>
        </is>
      </c>
      <c r="B6" s="6" t="n">
        <v>614</v>
      </c>
      <c r="C6" s="6" t="n">
        <v>34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Employed and Non Employed Employment Benefits (Details) ₪ in Thousands</t>
        </is>
      </c>
      <c r="B1" s="2" t="inlineStr">
        <is>
          <t>12 Months Ended</t>
        </is>
      </c>
    </row>
    <row r="2">
      <c r="B2" s="2" t="inlineStr">
        <is>
          <t>Dec. 31, 2024 ILS (₪) Integer</t>
        </is>
      </c>
      <c r="C2" s="2" t="inlineStr">
        <is>
          <t>Dec. 31, 2023 ILS (₪) Integer</t>
        </is>
      </c>
      <c r="D2" s="2" t="inlineStr">
        <is>
          <t>Dec. 31, 2022 ILS (₪) Integer</t>
        </is>
      </c>
    </row>
    <row r="3">
      <c r="A3" s="4" t="inlineStr">
        <is>
          <t>Employe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umber of people | Integer</t>
        </is>
      </c>
      <c r="B5" s="5" t="n">
        <v>4</v>
      </c>
      <c r="C5" s="5" t="n">
        <v>4</v>
      </c>
      <c r="D5" s="5" t="n">
        <v>4</v>
      </c>
    </row>
    <row r="6">
      <c r="A6" s="4" t="inlineStr">
        <is>
          <t>Employee benefits expense | ₪</t>
        </is>
      </c>
      <c r="B6" s="6" t="n">
        <v>4103</v>
      </c>
      <c r="C6" s="6" t="n">
        <v>4755</v>
      </c>
      <c r="D6" s="6" t="n">
        <v>9235</v>
      </c>
    </row>
    <row r="7">
      <c r="A7" s="4" t="inlineStr">
        <is>
          <t>Employed [member] | Short-term employee benefi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people | Integer</t>
        </is>
      </c>
      <c r="B9" s="5" t="n">
        <v>4</v>
      </c>
      <c r="C9" s="5" t="n">
        <v>4</v>
      </c>
      <c r="D9" s="5" t="n">
        <v>4</v>
      </c>
    </row>
    <row r="10">
      <c r="A10" s="4" t="inlineStr">
        <is>
          <t>Employee benefits expense | ₪</t>
        </is>
      </c>
      <c r="B10" s="6" t="n">
        <v>1807</v>
      </c>
      <c r="C10" s="6" t="n">
        <v>2628</v>
      </c>
      <c r="D10" s="6" t="n">
        <v>2198</v>
      </c>
    </row>
    <row r="11">
      <c r="A11" s="4" t="inlineStr">
        <is>
          <t>Employed [member] | Management f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people | Integer</t>
        </is>
      </c>
      <c r="B13" s="5" t="n">
        <v>1</v>
      </c>
      <c r="C13" s="5" t="n">
        <v>1</v>
      </c>
      <c r="D13" s="5" t="n">
        <v>1</v>
      </c>
    </row>
    <row r="14">
      <c r="A14" s="4" t="inlineStr">
        <is>
          <t>Employee benefits expense | ₪</t>
        </is>
      </c>
      <c r="B14" s="6" t="n">
        <v>759</v>
      </c>
      <c r="C14" s="6" t="n">
        <v>781</v>
      </c>
      <c r="D14" s="6" t="n">
        <v>675</v>
      </c>
    </row>
    <row r="15">
      <c r="A15" s="4" t="inlineStr">
        <is>
          <t>Employed [member] | Share-based pay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umber of people | Integer</t>
        </is>
      </c>
      <c r="B17" s="5" t="n">
        <v>4</v>
      </c>
      <c r="C17" s="5" t="n">
        <v>4</v>
      </c>
      <c r="D17" s="5" t="n">
        <v>4</v>
      </c>
    </row>
    <row r="18">
      <c r="A18" s="4" t="inlineStr">
        <is>
          <t>Employee benefits expense | ₪</t>
        </is>
      </c>
      <c r="B18" s="6" t="n">
        <v>1537</v>
      </c>
      <c r="C18" s="6" t="n">
        <v>1346</v>
      </c>
      <c r="D18" s="6" t="n">
        <v>6362</v>
      </c>
    </row>
    <row r="19">
      <c r="A19" s="4" t="inlineStr">
        <is>
          <t>Non employed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umber of people | Integer</t>
        </is>
      </c>
      <c r="B21" s="5" t="n">
        <v>4</v>
      </c>
      <c r="C21" s="5" t="n">
        <v>4</v>
      </c>
      <c r="D21" s="5" t="n">
        <v>4</v>
      </c>
    </row>
    <row r="22">
      <c r="A22" s="4" t="inlineStr">
        <is>
          <t>Employee benefits expense | ₪</t>
        </is>
      </c>
      <c r="B22" s="6" t="n">
        <v>599</v>
      </c>
      <c r="C22" s="6" t="n">
        <v>518</v>
      </c>
      <c r="D22" s="6" t="n">
        <v>753</v>
      </c>
    </row>
    <row r="23">
      <c r="A23" s="4" t="inlineStr">
        <is>
          <t>Non employed [member] | Management fe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umber of people | Integer</t>
        </is>
      </c>
      <c r="B25" s="5" t="n">
        <v>4</v>
      </c>
      <c r="C25" s="5" t="n">
        <v>4</v>
      </c>
      <c r="D25" s="5" t="n">
        <v>4</v>
      </c>
    </row>
    <row r="26">
      <c r="A26" s="4" t="inlineStr">
        <is>
          <t>Employee benefits expense | ₪</t>
        </is>
      </c>
      <c r="B26" s="6" t="n">
        <v>556</v>
      </c>
      <c r="C26" s="6" t="n">
        <v>518</v>
      </c>
      <c r="D26" s="6" t="n">
        <v>739</v>
      </c>
    </row>
    <row r="27">
      <c r="A27" s="4" t="inlineStr">
        <is>
          <t>Non employed [member] | Share-based paym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umber of people | Integer</t>
        </is>
      </c>
      <c r="B29" s="5" t="n">
        <v>4</v>
      </c>
      <c r="C29" s="5" t="n">
        <v>3</v>
      </c>
      <c r="D29" s="5" t="n">
        <v>3</v>
      </c>
    </row>
    <row r="30">
      <c r="A30" s="4" t="inlineStr">
        <is>
          <t>Employee benefits expense | ₪</t>
        </is>
      </c>
      <c r="B30" s="6" t="n">
        <v>43</v>
      </c>
      <c r="C30" s="6" t="n">
        <v>0</v>
      </c>
      <c r="D30" s="6" t="n">
        <v>1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Data Regarding Segment (Details) - IL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ain (Loss) from investment</t>
        </is>
      </c>
      <c r="B4" s="6" t="n">
        <v>341</v>
      </c>
      <c r="C4" s="6" t="n">
        <v>665</v>
      </c>
    </row>
    <row r="5">
      <c r="A5" s="4" t="inlineStr">
        <is>
          <t xml:space="preserve">Fair value of the investment </t>
        </is>
      </c>
      <c r="B5" s="5" t="n">
        <v>2397</v>
      </c>
      <c r="C5" s="5" t="n">
        <v>2056</v>
      </c>
    </row>
    <row r="6">
      <c r="A6" s="4" t="inlineStr">
        <is>
          <t>XT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ain (Loss) from investment</t>
        </is>
      </c>
      <c r="B8" s="5" t="n">
        <v>116</v>
      </c>
      <c r="C8" s="5" t="n">
        <v>22</v>
      </c>
    </row>
    <row r="9">
      <c r="A9" s="4" t="inlineStr">
        <is>
          <t xml:space="preserve">Fair value of the investment </t>
        </is>
      </c>
      <c r="B9" s="5" t="n">
        <v>250</v>
      </c>
      <c r="C9" s="5" t="n">
        <v>134</v>
      </c>
    </row>
    <row r="10">
      <c r="A10" s="4" t="inlineStr">
        <is>
          <t>Cavno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ain (Loss) from investment</t>
        </is>
      </c>
      <c r="B12" s="4" t="inlineStr">
        <is>
          <t xml:space="preserve"> </t>
        </is>
      </c>
      <c r="C12" s="5" t="n">
        <v>965</v>
      </c>
    </row>
    <row r="13">
      <c r="A13" s="4" t="inlineStr">
        <is>
          <t xml:space="preserve">Fair value of the investment </t>
        </is>
      </c>
      <c r="B13" s="4" t="inlineStr">
        <is>
          <t xml:space="preserve"> </t>
        </is>
      </c>
      <c r="C13" s="4" t="inlineStr">
        <is>
          <t xml:space="preserve"> </t>
        </is>
      </c>
    </row>
    <row r="14">
      <c r="A14" s="4" t="inlineStr">
        <is>
          <t>For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ain (Loss) from investment</t>
        </is>
      </c>
      <c r="B16" s="5" t="n">
        <v>225</v>
      </c>
      <c r="C16" s="5" t="n">
        <v>-322</v>
      </c>
    </row>
    <row r="17">
      <c r="A17" s="4" t="inlineStr">
        <is>
          <t xml:space="preserve">Fair value of the investment </t>
        </is>
      </c>
      <c r="B17" s="6" t="n">
        <v>2147</v>
      </c>
      <c r="C17" s="6" t="n">
        <v>192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Operating Segments (Details) - IL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xternal revenue</t>
        </is>
      </c>
      <c r="B4" s="6" t="n">
        <v>238845</v>
      </c>
      <c r="C4" s="6" t="n">
        <v>355553</v>
      </c>
      <c r="D4" s="6" t="n">
        <v>388684</v>
      </c>
    </row>
    <row r="5">
      <c r="A5" s="4" t="inlineStr">
        <is>
          <t>Other expenses, net</t>
        </is>
      </c>
      <c r="B5" s="5" t="n">
        <v>-12807</v>
      </c>
      <c r="C5" s="5" t="n">
        <v>47138</v>
      </c>
      <c r="D5" s="5" t="n">
        <v>2128</v>
      </c>
    </row>
    <row r="6">
      <c r="A6" s="4" t="inlineStr">
        <is>
          <t>Operating Profit</t>
        </is>
      </c>
      <c r="B6" s="5" t="n">
        <v>-67208</v>
      </c>
      <c r="C6" s="5" t="n">
        <v>-41567</v>
      </c>
      <c r="D6" s="5" t="n">
        <v>50627</v>
      </c>
    </row>
    <row r="7">
      <c r="A7" s="4" t="inlineStr">
        <is>
          <t>Segment assets</t>
        </is>
      </c>
      <c r="B7" s="5" t="n">
        <v>762574</v>
      </c>
      <c r="C7" s="5" t="n">
        <v>786614</v>
      </c>
      <c r="D7" s="4" t="inlineStr">
        <is>
          <t xml:space="preserve"> </t>
        </is>
      </c>
    </row>
    <row r="8">
      <c r="A8" s="4" t="inlineStr">
        <is>
          <t>Segment liabilities</t>
        </is>
      </c>
      <c r="B8" s="5" t="n">
        <v>364903</v>
      </c>
      <c r="C8" s="5" t="n">
        <v>329552</v>
      </c>
      <c r="D8" s="4" t="inlineStr">
        <is>
          <t xml:space="preserve"> </t>
        </is>
      </c>
    </row>
    <row r="9">
      <c r="A9" s="4" t="inlineStr">
        <is>
          <t>Cannabis seg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ternal revenue</t>
        </is>
      </c>
      <c r="B11" s="5" t="n">
        <v>238845</v>
      </c>
      <c r="C11" s="5" t="n">
        <v>355553</v>
      </c>
      <c r="D11" s="5" t="n">
        <v>388684</v>
      </c>
    </row>
    <row r="12">
      <c r="A12" s="4" t="inlineStr">
        <is>
          <t>Segment profit (loss)</t>
        </is>
      </c>
      <c r="B12" s="5" t="n">
        <v>-39697</v>
      </c>
      <c r="C12" s="5" t="n">
        <v>44460</v>
      </c>
      <c r="D12" s="5" t="n">
        <v>68552</v>
      </c>
    </row>
    <row r="13">
      <c r="A13" s="4" t="inlineStr">
        <is>
          <t>General and administrative expenses not attributable to segments</t>
        </is>
      </c>
      <c r="B13" s="4" t="inlineStr">
        <is>
          <t xml:space="preserve"> </t>
        </is>
      </c>
      <c r="C13" s="4" t="inlineStr">
        <is>
          <t xml:space="preserve"> </t>
        </is>
      </c>
      <c r="D13" s="4" t="inlineStr">
        <is>
          <t xml:space="preserve"> </t>
        </is>
      </c>
    </row>
    <row r="14">
      <c r="A14" s="4" t="inlineStr">
        <is>
          <t>Other expenses, net</t>
        </is>
      </c>
      <c r="B14" s="4" t="inlineStr">
        <is>
          <t xml:space="preserve"> </t>
        </is>
      </c>
      <c r="C14" s="4" t="inlineStr">
        <is>
          <t xml:space="preserve"> </t>
        </is>
      </c>
      <c r="D14" s="4" t="inlineStr">
        <is>
          <t xml:space="preserve"> </t>
        </is>
      </c>
    </row>
    <row r="15">
      <c r="A15" s="4" t="inlineStr">
        <is>
          <t>Operating Profit</t>
        </is>
      </c>
      <c r="B15" s="4" t="inlineStr">
        <is>
          <t xml:space="preserve"> </t>
        </is>
      </c>
      <c r="C15" s="4" t="inlineStr">
        <is>
          <t xml:space="preserve"> </t>
        </is>
      </c>
      <c r="D15" s="4" t="inlineStr">
        <is>
          <t xml:space="preserve"> </t>
        </is>
      </c>
    </row>
    <row r="16">
      <c r="A16" s="4" t="inlineStr">
        <is>
          <t>Segment assets</t>
        </is>
      </c>
      <c r="B16" s="5" t="n">
        <v>732084</v>
      </c>
      <c r="C16" s="5" t="n">
        <v>755209</v>
      </c>
      <c r="D16" s="5" t="n">
        <v>886184</v>
      </c>
    </row>
    <row r="17">
      <c r="A17" s="4" t="inlineStr">
        <is>
          <t>Segment liabilities</t>
        </is>
      </c>
      <c r="B17" s="5" t="n">
        <v>418966</v>
      </c>
      <c r="C17" s="5" t="n">
        <v>392381</v>
      </c>
      <c r="D17" s="5" t="n">
        <v>526285</v>
      </c>
    </row>
    <row r="18">
      <c r="A18" s="4" t="inlineStr">
        <is>
          <t>Biomed segmen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ternal revenue</t>
        </is>
      </c>
      <c r="B20" s="4" t="inlineStr">
        <is>
          <t xml:space="preserve"> </t>
        </is>
      </c>
      <c r="C20" s="4" t="inlineStr">
        <is>
          <t xml:space="preserve"> </t>
        </is>
      </c>
      <c r="D20" s="4" t="inlineStr">
        <is>
          <t xml:space="preserve"> </t>
        </is>
      </c>
    </row>
    <row r="21">
      <c r="A21" s="4" t="inlineStr">
        <is>
          <t>Segment profit (loss)</t>
        </is>
      </c>
      <c r="B21" s="5" t="n">
        <v>341</v>
      </c>
      <c r="C21" s="5" t="n">
        <v>-665</v>
      </c>
      <c r="D21" s="5" t="n">
        <v>-174</v>
      </c>
    </row>
    <row r="22">
      <c r="A22" s="4" t="inlineStr">
        <is>
          <t>General and administrative expenses not attributable to segments</t>
        </is>
      </c>
      <c r="B22" s="4" t="inlineStr">
        <is>
          <t xml:space="preserve"> </t>
        </is>
      </c>
      <c r="C22" s="4" t="inlineStr">
        <is>
          <t xml:space="preserve"> </t>
        </is>
      </c>
      <c r="D22" s="4" t="inlineStr">
        <is>
          <t xml:space="preserve"> </t>
        </is>
      </c>
    </row>
    <row r="23">
      <c r="A23" s="4" t="inlineStr">
        <is>
          <t>Other expenses, net</t>
        </is>
      </c>
      <c r="B23" s="4" t="inlineStr">
        <is>
          <t xml:space="preserve"> </t>
        </is>
      </c>
      <c r="C23" s="4" t="inlineStr">
        <is>
          <t xml:space="preserve"> </t>
        </is>
      </c>
      <c r="D23" s="4" t="inlineStr">
        <is>
          <t xml:space="preserve"> </t>
        </is>
      </c>
    </row>
    <row r="24">
      <c r="A24" s="4" t="inlineStr">
        <is>
          <t>Operating Profit</t>
        </is>
      </c>
      <c r="B24" s="4" t="inlineStr">
        <is>
          <t xml:space="preserve"> </t>
        </is>
      </c>
      <c r="C24" s="4" t="inlineStr">
        <is>
          <t xml:space="preserve"> </t>
        </is>
      </c>
      <c r="D24" s="4" t="inlineStr">
        <is>
          <t xml:space="preserve"> </t>
        </is>
      </c>
    </row>
    <row r="25">
      <c r="A25" s="4" t="inlineStr">
        <is>
          <t>Segment assets</t>
        </is>
      </c>
      <c r="B25" s="5" t="n">
        <v>2397</v>
      </c>
      <c r="C25" s="5" t="n">
        <v>2056</v>
      </c>
      <c r="D25" s="5" t="n">
        <v>2770</v>
      </c>
    </row>
    <row r="26">
      <c r="A26" s="4" t="inlineStr">
        <is>
          <t>Segment liabilities</t>
        </is>
      </c>
      <c r="B26" s="4" t="inlineStr">
        <is>
          <t xml:space="preserve"> </t>
        </is>
      </c>
      <c r="C26" s="4" t="inlineStr">
        <is>
          <t xml:space="preserve"> </t>
        </is>
      </c>
      <c r="D26" s="4" t="inlineStr">
        <is>
          <t xml:space="preserve"> </t>
        </is>
      </c>
    </row>
    <row r="27">
      <c r="A27" s="4" t="inlineStr">
        <is>
          <t>Reconciliatio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ternal revenue</t>
        </is>
      </c>
      <c r="B29" s="4" t="inlineStr">
        <is>
          <t xml:space="preserve"> </t>
        </is>
      </c>
      <c r="C29" s="4" t="inlineStr">
        <is>
          <t xml:space="preserve"> </t>
        </is>
      </c>
      <c r="D29" s="4" t="inlineStr">
        <is>
          <t xml:space="preserve"> </t>
        </is>
      </c>
    </row>
    <row r="30">
      <c r="A30" s="4" t="inlineStr">
        <is>
          <t>Segment profit (loss)</t>
        </is>
      </c>
      <c r="B30" s="4" t="inlineStr">
        <is>
          <t xml:space="preserve"> </t>
        </is>
      </c>
      <c r="C30" s="4" t="inlineStr">
        <is>
          <t xml:space="preserve"> </t>
        </is>
      </c>
      <c r="D30" s="4" t="inlineStr">
        <is>
          <t xml:space="preserve"> </t>
        </is>
      </c>
    </row>
    <row r="31">
      <c r="A31" s="4" t="inlineStr">
        <is>
          <t>General and administrative expenses not attributable to segments</t>
        </is>
      </c>
      <c r="B31" s="4" t="inlineStr">
        <is>
          <t xml:space="preserve"> </t>
        </is>
      </c>
      <c r="C31" s="4" t="inlineStr">
        <is>
          <t xml:space="preserve"> </t>
        </is>
      </c>
      <c r="D31" s="4" t="inlineStr">
        <is>
          <t xml:space="preserve"> </t>
        </is>
      </c>
    </row>
    <row r="32">
      <c r="A32" s="4" t="inlineStr">
        <is>
          <t>Other expenses, net</t>
        </is>
      </c>
      <c r="B32" s="4" t="inlineStr">
        <is>
          <t xml:space="preserve"> </t>
        </is>
      </c>
      <c r="C32" s="4" t="inlineStr">
        <is>
          <t xml:space="preserve"> </t>
        </is>
      </c>
      <c r="D32" s="4" t="inlineStr">
        <is>
          <t xml:space="preserve"> </t>
        </is>
      </c>
    </row>
    <row r="33">
      <c r="A33" s="4" t="inlineStr">
        <is>
          <t>Operating Profit</t>
        </is>
      </c>
      <c r="B33" s="4" t="inlineStr">
        <is>
          <t xml:space="preserve"> </t>
        </is>
      </c>
      <c r="C33" s="4" t="inlineStr">
        <is>
          <t xml:space="preserve"> </t>
        </is>
      </c>
      <c r="D33" s="4" t="inlineStr">
        <is>
          <t xml:space="preserve"> </t>
        </is>
      </c>
    </row>
    <row r="34">
      <c r="A34" s="4" t="inlineStr">
        <is>
          <t>Segment assets</t>
        </is>
      </c>
      <c r="B34" s="5" t="n">
        <v>28093</v>
      </c>
      <c r="C34" s="5" t="n">
        <v>29349</v>
      </c>
      <c r="D34" s="5" t="n">
        <v>69053</v>
      </c>
    </row>
    <row r="35">
      <c r="A35" s="4" t="inlineStr">
        <is>
          <t>Segment liabilities</t>
        </is>
      </c>
      <c r="B35" s="5" t="n">
        <v>-54063</v>
      </c>
      <c r="C35" s="5" t="n">
        <v>-62829</v>
      </c>
      <c r="D35" s="5" t="n">
        <v>-89755</v>
      </c>
    </row>
    <row r="36">
      <c r="A36" s="4" t="inlineStr">
        <is>
          <t>Reportable segmen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External revenue</t>
        </is>
      </c>
      <c r="B38" s="5" t="n">
        <v>238845</v>
      </c>
      <c r="C38" s="5" t="n">
        <v>355553</v>
      </c>
      <c r="D38" s="5" t="n">
        <v>388684</v>
      </c>
    </row>
    <row r="39">
      <c r="A39" s="4" t="inlineStr">
        <is>
          <t>Segment profit (loss)</t>
        </is>
      </c>
      <c r="B39" s="5" t="n">
        <v>-39356</v>
      </c>
      <c r="C39" s="5" t="n">
        <v>43795</v>
      </c>
      <c r="D39" s="5" t="n">
        <v>68378</v>
      </c>
    </row>
    <row r="40">
      <c r="A40" s="4" t="inlineStr">
        <is>
          <t>General and administrative expenses not attributable to segments</t>
        </is>
      </c>
      <c r="B40" s="5" t="n">
        <v>-40659</v>
      </c>
      <c r="C40" s="5" t="n">
        <v>-38224</v>
      </c>
      <c r="D40" s="5" t="n">
        <v>-15623</v>
      </c>
    </row>
    <row r="41">
      <c r="A41" s="4" t="inlineStr">
        <is>
          <t>Other expenses, net</t>
        </is>
      </c>
      <c r="B41" s="5" t="n">
        <v>12807</v>
      </c>
      <c r="C41" s="5" t="n">
        <v>-47138</v>
      </c>
      <c r="D41" s="5" t="n">
        <v>-2128</v>
      </c>
    </row>
    <row r="42">
      <c r="A42" s="4" t="inlineStr">
        <is>
          <t>Operating Profit</t>
        </is>
      </c>
      <c r="B42" s="5" t="n">
        <v>-67208</v>
      </c>
      <c r="C42" s="5" t="n">
        <v>-41567</v>
      </c>
      <c r="D42" s="5" t="n">
        <v>50627</v>
      </c>
    </row>
    <row r="43">
      <c r="A43" s="4" t="inlineStr">
        <is>
          <t>Segment assets</t>
        </is>
      </c>
      <c r="B43" s="5" t="n">
        <v>762574</v>
      </c>
      <c r="C43" s="5" t="n">
        <v>786614</v>
      </c>
      <c r="D43" s="5" t="n">
        <v>958007</v>
      </c>
    </row>
    <row r="44">
      <c r="A44" s="4" t="inlineStr">
        <is>
          <t>Segment liabilities</t>
        </is>
      </c>
      <c r="B44" s="6" t="n">
        <v>364903</v>
      </c>
      <c r="C44" s="6" t="n">
        <v>329552</v>
      </c>
      <c r="D44" s="6" t="n">
        <v>43653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Narrative) - IL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 to related party</t>
        </is>
      </c>
      <c r="B4" s="6" t="n">
        <v>614</v>
      </c>
      <c r="C4" s="6" t="n">
        <v>3416</v>
      </c>
    </row>
    <row r="5">
      <c r="A5" s="4" t="inlineStr">
        <is>
          <t>Mr. Avner bara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oan to related party</t>
        </is>
      </c>
      <c r="B7" s="5" t="n">
        <v>718</v>
      </c>
      <c r="C7" s="4" t="inlineStr">
        <is>
          <t xml:space="preserve"> </t>
        </is>
      </c>
    </row>
    <row r="8">
      <c r="A8" s="4" t="inlineStr">
        <is>
          <t>Principal payment</t>
        </is>
      </c>
      <c r="B8" s="5" t="n">
        <v>15</v>
      </c>
      <c r="C8" s="4" t="inlineStr">
        <is>
          <t xml:space="preserve"> </t>
        </is>
      </c>
    </row>
    <row r="9">
      <c r="A9" s="4" t="inlineStr">
        <is>
          <t>Canndoc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ntal income</t>
        </is>
      </c>
      <c r="B11" s="6" t="n">
        <v>169</v>
      </c>
      <c r="C11" s="6" t="n">
        <v>20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Note
4 – Cash and Cash Equivalents Schedule of Cash and Cash Equivalents
2024 2023
December
31
2024 2023
NIS
in thousands
Cash 17,771 94,819
Short-term deposits 60,547 6,320
Total
cash and cash equivalents 78,318 101,139 The
currencies in which balances of cash and cash equivalents are denominated, or to which they are linked, are:
2024 2023
December 31
2024 2023
NIS in thousands
EURO - 24
USD - 293
NIS 78,318 100,822
Total cash and cash equivalents 78,318 101,1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Segments (Details Narrative) - IL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38845</v>
      </c>
      <c r="C4" s="6" t="n">
        <v>355553</v>
      </c>
      <c r="D4" s="6" t="n">
        <v>388684</v>
      </c>
    </row>
    <row r="5">
      <c r="A5" s="4" t="inlineStr">
        <is>
          <t>One custome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12000</v>
      </c>
      <c r="C7" s="6" t="n">
        <v>42000</v>
      </c>
      <c r="D7" s="6" t="n">
        <v>4100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Narrative) ₪ in Millions</t>
        </is>
      </c>
      <c r="B1" s="2" t="inlineStr">
        <is>
          <t>Apr. 18, 2024</t>
        </is>
      </c>
      <c r="C1" s="2" t="inlineStr">
        <is>
          <t>Apr. 30, 2025 ILS (₪)</t>
        </is>
      </c>
      <c r="D1" s="2" t="inlineStr">
        <is>
          <t>Mar. 31, 2025 ILS (₪)</t>
        </is>
      </c>
      <c r="E1" s="2" t="inlineStr">
        <is>
          <t>Dec. 31, 2024 ILS (₪)</t>
        </is>
      </c>
      <c r="F1" s="2" t="inlineStr">
        <is>
          <t>Dec. 31, 2023 ILS (₪)</t>
        </is>
      </c>
      <c r="G1" s="2" t="inlineStr">
        <is>
          <t>Jun. 06, 2023 USD ($)</t>
        </is>
      </c>
      <c r="H1" s="2" t="inlineStr">
        <is>
          <t>Apr. 17, 2023 ILS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pensation from tax authorities</t>
        </is>
      </c>
      <c r="B3" s="4" t="inlineStr">
        <is>
          <t xml:space="preserve"> </t>
        </is>
      </c>
      <c r="C3" s="4" t="inlineStr">
        <is>
          <t xml:space="preserve"> </t>
        </is>
      </c>
      <c r="D3" s="4" t="inlineStr">
        <is>
          <t xml:space="preserve"> </t>
        </is>
      </c>
      <c r="E3" s="4" t="inlineStr">
        <is>
          <t xml:space="preserve"> </t>
        </is>
      </c>
      <c r="F3" s="4" t="inlineStr">
        <is>
          <t xml:space="preserve"> </t>
        </is>
      </c>
      <c r="G3" s="9" t="n">
        <v>35000000</v>
      </c>
      <c r="H3" s="6" t="n">
        <v>42</v>
      </c>
    </row>
    <row r="4">
      <c r="A4" s="4" t="inlineStr">
        <is>
          <t>New distribution description</t>
        </is>
      </c>
      <c r="B4" s="4" t="inlineStr">
        <is>
          <t>the Company engaged in an agreement to purchase 50% of “New day Distribution”
                                            trading house, and the completion date was during 2025 subsequent to which the Company holds
                                            100% from the Company holds 100% from “New day Distribution” trading house. See
                                            Note 8C</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adjusting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from tax authorities</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ron swo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from tax authorities</t>
        </is>
      </c>
      <c r="B10" s="4" t="inlineStr">
        <is>
          <t xml:space="preserve"> </t>
        </is>
      </c>
      <c r="C10" s="4" t="inlineStr">
        <is>
          <t xml:space="preserve"> </t>
        </is>
      </c>
      <c r="D10" s="4" t="inlineStr">
        <is>
          <t xml:space="preserve"> </t>
        </is>
      </c>
      <c r="E10" s="6" t="n">
        <v>63</v>
      </c>
      <c r="F10" s="6" t="n">
        <v>31</v>
      </c>
      <c r="G10" s="4" t="inlineStr">
        <is>
          <t xml:space="preserve"> </t>
        </is>
      </c>
      <c r="H10" s="4" t="inlineStr">
        <is>
          <t xml:space="preserve"> </t>
        </is>
      </c>
    </row>
    <row r="11">
      <c r="A11" s="4" t="inlineStr">
        <is>
          <t>Iron swords [member] | Nonadjusting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from tax authorities</t>
        </is>
      </c>
      <c r="B13" s="4" t="inlineStr">
        <is>
          <t xml:space="preserve"> </t>
        </is>
      </c>
      <c r="C13" s="4" t="inlineStr">
        <is>
          <t xml:space="preserve"> </t>
        </is>
      </c>
      <c r="D13" s="6" t="n">
        <v>20</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y</t>
        </is>
      </c>
      <c r="B4" s="4" t="inlineStr">
        <is>
          <t xml:space="preserve">Note
5 – Inventory Inventory
is comprised of finished goods of dry packaged or rolled medical cannabis and cannabis oil, as well as the outputs of processing procedures,
which include, inter alia, agricultural produce which has been transferred from biological assets, where the procedure of processing
into finished goods has not yet been completed. Schedule of Inventory
2024 2023
December 31
2024 2023
NIS in thousands
Finished goods 62,706 60,468
Goods
in process and dried inflorescence 57,599 45,001
Total
inventory 120,305 105,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4</t>
        </is>
      </c>
    </row>
    <row r="3">
      <c r="A3" s="4" t="inlineStr">
        <is>
          <t>Biological Assets</t>
        </is>
      </c>
      <c r="B3" s="4" t="inlineStr">
        <is>
          <t xml:space="preserve">Note
6 – Biological Assets Fair
value hierarchy The
table hereunder presents the biological assets that are measured at fair value, using a valuation method according to the fair value
levels. Schedule
of Fair Value Assets
Level
1 Level
2 Level
3 Total
December
31, 2024
Level
1 Level
2 Level
3 Total
NIS
thousands NIS
thousands NIS
thousands NIS
thousands
Biological
Assets - - 5,023 5,023
Level
1 Level
2 Level
3 Total
December
31, 2023
Level
1 Level
2 Level
3 Total
NIS
thousands NIS
thousands NIS
thousands NIS
thousands
Biological
Assets - - 822 822 As
stated in Note 2E above, the Company measures biological assets (level 3), which are mostly comprised of medical cannabis plants and
agricultural produce, at fair value less selling costs up to the point of harvest. This value serves as the cost basis of inventory after
the harvest. The
Company’s biological assets are primarily comprised of medical cannabis seedlings and medical cannabis. Presented below are the
changes in biological assets during the reporting period: Schedule
of Changes in Biological Assets
2024 2023
NIS
in thousands
Balance as of
January 1 822 6,365
Costs of growing medical cannabis
plants 26,081 57,496
Change in fair value less
selling costs 1,581 261
Damaged (See Note 1(2) and
Note 12B) - (8,885 )
Transfer to inventory (23,461 ) (54,415 )
Balance as of December 31 5,023 822 Note
6 – Biological Assets Disclosure
regarding assumptions which were used to estimate the net fair value of biological assets
A. Below
are the main assumptions used: Schedule of Assumptions in Biological Assets
31/12/2024 31/12/2023
Net
growing area (in thousands of square meters) 10.5 10.5
Estimate
net yield as of the reporting date (tons) (1) 1.8 0.2
Estimated
net selling price (NIS per gram) (2) 16.8 16.9
Estimated
growing cycle length (in weeks) (3) 13 13
Estimated
growing cycle completion rate (in percent) (4) 23 % 38 %
Proportion
of plants which do not reach the harvesting stage (5) 3 % 3 %
(1) According
to the number of seedlings as of the end of the reporting period
(2) According
to the price range of the Company’s existing products as of the end of the reporting
period
(3) In
accordance with the Company’s experience, and according to the strains which exist
as of the reporting date
(4) By
planting date vs. growing cycle length
(5) According
to the final product net weight
B. Below
is a sensitivity analysis on the fair value of the biological assets (in NIS thousands) in
respect of a 10% increase in each of the following variables: Schedule of Sensitivity Analysis of Biological Assets
31/12/2024 31/12/2023
Average
selling price 612 100
Proportion
of oil products 16 1
Proportion
of plants which do not reach the harvesting 52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Financial Assets Measured at Fair Value Through Profit or Los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s in Financial Assets Measured at Fair Value Through Profit or Loss</t>
        </is>
      </c>
      <c r="B4" s="4" t="inlineStr">
        <is>
          <t xml:space="preserve">Note
7 – Investments in Financial Assets Measured at Fair Value Through Profit or Loss As
of December 31, 2024 and as of December 31, 2023, the Company holds 3,840,617 0.44% As
of the end of the reporting period, the Controlling Shareholder holds 23.63% The
fair value of these shares as of the end of the reporting period was based on the quoted share price (level 1) as XTL is a publicly traded
company listed in the Nasdaq and Tel-Aviv stock exchange, see also Note 12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12 Months Ended</t>
        </is>
      </c>
    </row>
    <row r="2">
      <c r="B2" s="2" t="inlineStr">
        <is>
          <t>Dec. 31, 2024</t>
        </is>
      </c>
    </row>
    <row r="3">
      <c r="A3" s="3" t="inlineStr">
        <is>
          <t>Investment In Subsidiaries</t>
        </is>
      </c>
      <c r="B3" s="4" t="inlineStr">
        <is>
          <t xml:space="preserve"> </t>
        </is>
      </c>
    </row>
    <row r="4">
      <c r="A4" s="4" t="inlineStr">
        <is>
          <t>Investment in Subsidiaries</t>
        </is>
      </c>
      <c r="B4" s="4" t="inlineStr">
        <is>
          <t xml:space="preserve">Note
8 Investment in Subsidiaries The
Company has three main subsidiaries, all in the cannabis sector: Canndoc, Pharmazone, and Cannolam, which are wholly owned ( 100%
A. Regarding
the completion of the acquisition of 100%
B. Subsidiaries
– Other Acquisitions
Acquisitions
in 2024 Details
in respect of subsidiaries
A. On
January 29, 2024, the Company engaged in an agreement to purchase 100% of “Leon-Pharm”
which operates five pharmacies .
B. On
April 18, 2024, the Company engaged in an agreement to purchase 50% of “New day Eilat”
pharmacy, subsequent to which the Company holds 100%. The pharmacy is located in Eilat . Measurement
of fair values Presented
hereunder is information regarding the techniques the Group used to measure the fair value of the assets and liabilities recognized as
a result of the business combination:
A. Presented
below is the fair value, as of the acquisitions dates, of the transferred consideration: Schedule
of Transferred Consideration
NIS
in thousands
Issuance
of 1,590,023 ordinary shares of the Company 8,098
Assignment of shareholders’ loan (1,548 )
Fair value of the investment prior to the business combination 202
Total 6,752
B. Net
cash flow in the acquisition Schedule of Acquisition of Cash Flows
NIS
in thousands
Consideration paid in cash -
Less
– acquired cash and cash equivalents 1,108
Total 1,108 Note
8 – Investment in Subsidiaries: Schedule of Amounts Recognized on Acquisition
C. Amounts
recognized on the acquisition date in respect of assets and liabilities:
NIS in thousands
Cash and cash equivalents 1,108
Restricted cash 361
Trade and other receivables 3,325
Inventory 2,622
Property, plant and equipment and right-of-use asset 10,199
Goodwill 517
Short-term loan (163 )
Trade and other payable (15,134 )
Lease liability (3,506 )
Total identifiable net assets (671 )
D. Goodwill The consideration which was paid in the business combination included amounts associated with the expected benefits from synergy (collaboration),
growth in revenue, and future developments in the Subsidiaries operating market. These benefits are not recognized separately from goodwill,
since the future economic benefits which are expected to arise from them are not reliably measurable. All of the above led to the recognition
of goodwill in the amount of NIS 7,422 The
goodwill is attributable mainly to the skills and technical talent of the acquiree’s work force, and the synergies expected to
be achieved from integrating the Company into the group’s existing regular business.
E. Impact
of the acquisition on the Company’s results Total
revenue for the consolidation period ended December 31, 2024 includes approximately NIS 33,135 Additionally,
total comprehensive loss for the consolidation period ended December 31, 2024 includes loss of approximately NIS 6,598 Had
the acquisition taken place at the beginning of the twelve-month period ended December 31, 2024, the total revenue of the acquired subsidiaries
would have been NIS 39,901
F. At
the date of business combination the consideration payable in shares was classified as financial
liability measured at fair value through profit and loss. As the number of Company’s shares
to be issued was updated by the parties, and the market price of the Company’s share changed,
the Company recorded other expenses of NIS 6 Note
8 – Investment in Subsidiaries:
C. Investment in equity method investee During
2023 the Company established two companies in Eilat, pharmacy and trading house, with a business partner (hereinafter: “the associates”).
The Company holds 50% of the associates’ shares and has an option to obtain control on these associates. As of December 31, 2023,
the Company granted a loan in the amount of NIS 2.5 4.2 4.3 The
associates had incurred losses in the amount of NIS 0.1 On
April 18, 2024 the Company engaged in an agreement to purchase an additional 50% of “New day Eilat” pharmacy and 50% of
“New day Distribution” trading house, subsequent to which the Company holds 100% from New day Eilat, See Note 8B(2), and
from 2025 the Company holds 100% from “New day Distribution” trading house. As
of December 31, 2024, the Company granted a loan in the amount of NIS 0.1 1.2 1.2
D. Joint
operations On December 19, 2022, the Company entered into a partnership agreement with Praetorian Global, Inc. the parent company of the cannabis brand, “Binske” to grant InterCure an exclusive right to cultivate, manufacture, market, and distribute Binske-branded products in major global pharmaceutical markets including Israel, Germany, Australia, UK and others. On December 30, 2022, the Company engaged in an agreement with a Business partner to establish a 50/50 partnership in order to produce the Binske products, the agreement included an investment by each partner of up to NIS 40 20 20 During
2024 the partners agreed to terminate the partnership and accordingly the loan was reclassified to other receivables (see Note 12B). Note
8 – Investment in Subsidiaries:
E. Loss
of control in subsidiary Details
in respect of subsidiaries
A. In
March 2024, the Company signed an agreement to end the engagement between the Company and
the minority interest shareholders of “Maayan Haim” pharmacy, which was signed
in October 2021. As a result, Maayan Haim pharmacy is no longer controlled by the Company.
The
Company recognized a profit from loss of control in the amount of NIS 1,264
B. In
August 2024, the Company signed an agreement to end the engagement between the Company and
the minority interest shareholders of “Amirim Pharm” pharmacy, which was signed
in August 2022. As a result, Amirim Pharm pharmacy is no longer controlled by the Company.
The
Company recognized a profit from loss of control in the amount of NIS 62 Identifiable
assets acquired and liabilities disposed of: Schedule of Amounts Recognized on Acquisition
NIS in thousands
Cash and cash equivalents (1,575 )
Trade and other receivables (4,468 )
Inventories (1,351 )
Property, plant and equipment and right-of-use asset (3,601 )
Trade and other payables 4,638
Financial liabilities 1,020
Overdraft 1,322
Goodwill (270 )
Lease liability 2,725
Total identifiable net assets (1,560 ) The
aggregate cash flows derived for the Company as a result of the disposal: Schedule of Acquisition of Cash Flows
NIS in thousands
Cash and cash equivalents received -
Less cash and cash equivalents of the subsidiary (253 )
Total (25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and right of us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 and right of use assets</t>
        </is>
      </c>
      <c r="B4" s="4" t="inlineStr">
        <is>
          <t xml:space="preserve">Note
9 – Property, Plant and Equipment and right of use assets Schedule
of Property, Plant and Equipment and Right of Use Assets 2024
Computers Right-of-use asset Machinery Buildings Total
NIS in thousands
Cost
Balance as of January 1, 2024 7,602 36,035 15,807 78,199 137,643
Disposals (707 ) (3,483 ) - (1,027 ) (5,217 )
Impairment loss - - 916 3,673 4,589
Acquisitions as part of business combination - 4,303 1,248 4,649 10,200
Additions during the year 253 6,733 626 9,468 17,080
Balance as of December 31, 2024 7,148 43,588 17,681 91,289 159,706
Less accumulated depreciation and impairment losses
Balance as of January 1, 2024 2,980 12,062 5,803 19,325 40,170
Disposals (203 ) (705 ) - (171 ) (1,079 )
Additions during the year 713 5,703 2,219 6,736 15,371
Balance as of December 31, 2024 3,490 17,060 8,022 25,890 54,462
Property, plant and equipment, net, as of December 31, 2024 3,658 26,528 9,659 65,399 105,244 2023
Computers Right-of-use asset Machinery Buildings Total
NIS in thousands
Cost
Balance as of January 1, 2023 6,813 33,770 15,605 70,132 126,320
Disposals - (711 ) (55 ) (870 ) (1,636 )
Additions during the year 789 2,976 257 8,937 12,959
Balance as of December 31, 2023 7,602 36,035 15,807 78,199 137,643
Less accumulated depreciation
Balance as of January 1, 2023 1,490 7,364 3,131 11,202 23,187
Disposals - (284 ) (41 ) (447 ) (772 )
Impairment loss - - 916 3,673 4,589
Additions during the year 1,490 4,982 1,797 4,897 13,166
Balance as of December 31, 2023 2,980 12,062 5,803 19,325 40,170
Property, plant and equipment, net, as of December 31, 2023 4,622 23,973 10,004 58,874 97,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odwill</t>
        </is>
      </c>
      <c r="B4" s="4" t="inlineStr">
        <is>
          <t xml:space="preserve">Note
10 – Goodwill
A. Movement
in carrying amount Schedule
of Goodwill
Goodwill
NIS thousands
Balance as at December 31, 2022 284,181
Impairment loss (63,101 )
Balance as at December 31, 2023 221,080
Acquisitions during 2024 8,062
Disposal of subsidiaries (4,548 )
Balance as at December 31, 2024 224,594
B. Goodwill
impairment testing In
order to test the impairment of goodwill, the goodwill was allocated to the Cannabis segment (See Note 2I). In
December 31, 2023 the recoverable amount of the cash-generating unit was based on its value in use and was determined by discounting
the future cash flows to be generated from the continuing use of the unit with the assistance of independent valuers. The
carrying amount of the unit was determined to be higher than its recoverable amount of NIS 391,720 63,101 In December 31, 2024 the recoverable amount of the cash-generating unit was based on its value in use and was determined by discounting
the future cash flows to be generated from the continuing use of the unit with the assistance of independent valuers. The test results
indicated that the recoverble amount of the cash-generating unit exceeds its carrying amount. Therefore, no additional impairment loss
was recognized in 2024.
C. Key
assumptions used in calculation of recoverable amount The
key assumptions used in the calculation of recoverable amounts are as follows:
(1) Discount
rate The
after-tax discount rate was 15.25 16.5%) 17 7%) 10.21 9.65% The
after-tax discount rate is based on the risk-free rate for 15-year debentures issued by the government in the relevant market, and adjusted
for a risk premium.
(2) Terminal value growth
rate A
cash flows forecast for 5 years was included in the discounted cash flow model. The long-term growth rate was 3.5% Note
10 – Goodwill:
D. Sensitivity
to changes in assumptions Below
are the effects of the changes in the key assumptions on the recoverable amount:
(1) Discount
rate An
increase in the discount rate of 1% will affect the calculation of the unit’s value in use so that it will decrease to NIS 352,232 39
(2) Terminal
value growth rate A
decrease in the terminal value growth rate of 1% will affect the calculation of the unit’s value in use so that it will decrease
to NIS 368,352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ssets Measured at Fair Value through Profit or Los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 in Assets Measured at Fair Value through Profit or Loss</t>
        </is>
      </c>
      <c r="B4" s="4" t="inlineStr">
        <is>
          <t xml:space="preserve">Note
11 – Investment in Assets Measured at Fair Value through Profit or Loss The
Company’s investments in biomed companies are revalued at fair value through profit and loss. The fair value is determined
according to valuations, which are mostly performed using the OPM method. Schedule of Investment in Assets Measured at Fair Value through Profit or Loss
2024 2023
December 31
2024 2023
NIS in thousands
Fair value of the investment in Fore (A) 2,147 1,922
Fair value of the investment in Cavnox (B) - -
Fair
value of the investment 2,147 1,922
A. F.O.R.E
Biotherapeutics Ltd. (“Fore”) In 2015 the Company signed an investment agreement together with the PontifaVenture Capital and additional investors, for an investment in F.O.R.E Biotherapeutics Ltd. (formerly known as NovellusDX Ltd.) (hereinafter: the “Agreement” and “Fore”). Fore
is developing an innovative technology which is intended to significantly improve the results of treatment of patients suffering from
various types of cancer, using designated biological drugs (hereinafter: the “Product”). In
October 2022, Fore had an investment round. The Company chose not to participate and as a result was diluted from 0.44% 0.11% In
August 2023, Fore had another investment round of series D convertible preferred stock and raised USD 40 0.11% 0.03% In
July 2024, Fore raised the second round of series D convertible preferred stock in the same price per share. As a result, the Company
was diluted from 0.03% 0.02% Note
11 – Investment in Assets Measured at Fair Value through Profit or Loss: As
of December 31, 2024, the Company’s stake in Fore is approximately 0.02% 0.02%
A. Cavnox
Ltd. (“Cavnox”) In
October 2021, the Company signed an investment agreement with Cavnox Ltd. (hereinafter: “Cavnox”), a private Israeli company
that was established on the basis of knowledge developed at the Technion Institute for Research and Development Ltd. Which relates to
cannabis-based treatment for various types of cancer. The
Company invested in Cavnox a total of USD 300 As
of December 31, 2023, the fair value of Cavnox according to the valuation is immaterial. Therefore, the Company recorded a loss in the
amount of NIS 965 thousand and the balance of Cavnox as of December 31, 2023
and 2024, is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and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ceivables and Payables</t>
        </is>
      </c>
      <c r="B4" s="4" t="inlineStr">
        <is>
          <t xml:space="preserve">Note
12 – Receivables and Payables
A. Trade
receivables, net: Schedule of Trade Receivables
2024 2023
December 31
2024 2023
NIS in thousands
Open accounts * 53,735 63,962
Credit cards receivable 5,861 1,634
Provision for doubtful debts (7,750 ) (5,185 )
Trade
Receivables 51,846 60,411
* For additional
information, please see Note 13A(2) regarding factoring. During 2024, due to significant deterioration in the relationship, which was impacted by the war and the damages to the southern facility with one of its customers, who is also a business partner, which included the termination of the partnership (See Note 8D)- the company recorded a specific provision for ECL of approximately NIS 15
B. Other
receivables: Schedule of Other Receivables
2024 2023
December 31
2024 2023
NIS in thousands
Institutions (A) 78,458 61,325
Prepaid expenses 1,507 1,285
Prepayments to suppliers 4,501 29,464
Loans to non-related parties, net (B) 40,857 40,532
Receivables revenue 608 713
Loans to related parties 614 3,416
Others 8,115 4,381
Other
Receivables 134,660 141,116 Note
12 – Receivables and Payables
(A) As of December 31, 2024, and 2023 the Company received cumulative advance payments for compensation from the Tax authorities due to damage
caused by the Iron Swords War to the southern facility in a total amount of NIS 63 31 20 83 The
institutions balance as of December 31, 2024 and 2023, contains the additional compensation that the Company has reasonable assurance
to receive from the Tax authorities, which is based on the Company and its advisors estimates, at an amount of NIS 62 56 Generally,
compensation received in respect of damage (such as lose of inventory) is recorded in cost of revenue and compensation received in respect
of loss of revenue is recorded in other income. As
a result, the Company recorded in 2024 and 2023 other income in the amount of NIS 36 30 The
Company recorded in 2024 and 2023 cost of revenue in the amount of NIS 50 7
(B) The
balance as of December 31, 2024, is comprised mainly of debts and loans provided to non-related
parties as part of mergers and acquisitions processes which did not materialize and were
not completed, net of respective provision for impairment. Debts and loans of approximately
NIS 52 27.6 During
2024, due to significant deterioration in the relationship, which was impacted by the war and the damages to the Southern facility,
with one of its debtors, who is also a business partner, which included the termination of partnership a joint venture, the company
classified the loan provided to the partnership to the joint venture to other receivables and recorded a specific provision for ECL
of approximately NIS 14.4 Schedule of Provision for Impairment
Balance before provision for impairment 64,852
Provision for impairment (23,995 )
Balance after provision for impairment 40,857
C. Other
payables: Schedule of Other Payables
2024 2023
December 31
2024 2023
NIS in thousands
Accrued expenses 8,682 6,386
Institutions 16,562 27,351
Payroll and related liabilities 5,665 6,113
Short-term Lease liability 4,789 4,640
Deferred consideration due to acquisitions - 4,080
Contingent liability (Note 16) 3,670 6,123
Others 2,441 459
Other
Payables 41,809 55,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ILS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318</v>
      </c>
      <c r="C3" s="6" t="n">
        <v>101139</v>
      </c>
    </row>
    <row r="4">
      <c r="A4" s="4" t="inlineStr">
        <is>
          <t>Restricted cash</t>
        </is>
      </c>
      <c r="B4" s="5" t="n">
        <v>1316</v>
      </c>
      <c r="C4" s="5" t="n">
        <v>9660</v>
      </c>
    </row>
    <row r="5">
      <c r="A5" s="4" t="inlineStr">
        <is>
          <t>Trade receivables, net</t>
        </is>
      </c>
      <c r="B5" s="5" t="n">
        <v>51846</v>
      </c>
      <c r="C5" s="5" t="n">
        <v>60411</v>
      </c>
    </row>
    <row r="6">
      <c r="A6" s="4" t="inlineStr">
        <is>
          <t>Other receivables</t>
        </is>
      </c>
      <c r="B6" s="5" t="n">
        <v>134660</v>
      </c>
      <c r="C6" s="5" t="n">
        <v>141116</v>
      </c>
    </row>
    <row r="7">
      <c r="A7" s="4" t="inlineStr">
        <is>
          <t>Inventory</t>
        </is>
      </c>
      <c r="B7" s="5" t="n">
        <v>120305</v>
      </c>
      <c r="C7" s="5" t="n">
        <v>105469</v>
      </c>
    </row>
    <row r="8">
      <c r="A8" s="4" t="inlineStr">
        <is>
          <t>Biological assets</t>
        </is>
      </c>
      <c r="B8" s="5" t="n">
        <v>5023</v>
      </c>
      <c r="C8" s="5" t="n">
        <v>822</v>
      </c>
    </row>
    <row r="9">
      <c r="A9" s="4" t="inlineStr">
        <is>
          <t>Financial assets measured at fair value through profit or loss</t>
        </is>
      </c>
      <c r="B9" s="5" t="n">
        <v>333</v>
      </c>
      <c r="C9" s="5" t="n">
        <v>187</v>
      </c>
    </row>
    <row r="10">
      <c r="A10" s="4" t="inlineStr">
        <is>
          <t>Total Current assets</t>
        </is>
      </c>
      <c r="B10" s="5" t="n">
        <v>391801</v>
      </c>
      <c r="C10" s="5" t="n">
        <v>418804</v>
      </c>
    </row>
    <row r="11">
      <c r="A11" s="3" t="inlineStr">
        <is>
          <t>Non-current assets</t>
        </is>
      </c>
      <c r="B11" s="4" t="inlineStr">
        <is>
          <t xml:space="preserve"> </t>
        </is>
      </c>
      <c r="C11" s="4" t="inlineStr">
        <is>
          <t xml:space="preserve"> </t>
        </is>
      </c>
    </row>
    <row r="12">
      <c r="A12" s="4" t="inlineStr">
        <is>
          <t>Other receivables</t>
        </is>
      </c>
      <c r="B12" s="5" t="n">
        <v>423</v>
      </c>
      <c r="C12" s="5" t="n">
        <v>4207</v>
      </c>
    </row>
    <row r="13">
      <c r="A13" s="4" t="inlineStr">
        <is>
          <t>Property, plant and equipment and right-of-use asset</t>
        </is>
      </c>
      <c r="B13" s="5" t="n">
        <v>105244</v>
      </c>
      <c r="C13" s="5" t="n">
        <v>97473</v>
      </c>
    </row>
    <row r="14">
      <c r="A14" s="4" t="inlineStr">
        <is>
          <t>Goodwill</t>
        </is>
      </c>
      <c r="B14" s="5" t="n">
        <v>224594</v>
      </c>
      <c r="C14" s="5" t="n">
        <v>221080</v>
      </c>
    </row>
    <row r="15">
      <c r="A15" s="4" t="inlineStr">
        <is>
          <t>Loan measured at fair value through profit or loss</t>
        </is>
      </c>
      <c r="B15" s="4" t="inlineStr">
        <is>
          <t xml:space="preserve"> </t>
        </is>
      </c>
      <c r="C15" s="5" t="n">
        <v>18447</v>
      </c>
    </row>
    <row r="16">
      <c r="A16" s="4" t="inlineStr">
        <is>
          <t>Deferred tax assets</t>
        </is>
      </c>
      <c r="B16" s="5" t="n">
        <v>38365</v>
      </c>
      <c r="C16" s="5" t="n">
        <v>24681</v>
      </c>
    </row>
    <row r="17">
      <c r="A17" s="4" t="inlineStr">
        <is>
          <t>Financial assets measured at fair value through profit or loss</t>
        </is>
      </c>
      <c r="B17" s="5" t="n">
        <v>2147</v>
      </c>
      <c r="C17" s="5" t="n">
        <v>1922</v>
      </c>
    </row>
    <row r="18">
      <c r="A18" s="4" t="inlineStr">
        <is>
          <t>Total Non-current assets</t>
        </is>
      </c>
      <c r="B18" s="5" t="n">
        <v>370773</v>
      </c>
      <c r="C18" s="5" t="n">
        <v>367810</v>
      </c>
    </row>
    <row r="19">
      <c r="A19" s="4" t="inlineStr">
        <is>
          <t>Total assets</t>
        </is>
      </c>
      <c r="B19" s="5" t="n">
        <v>762574</v>
      </c>
      <c r="C19" s="5" t="n">
        <v>786614</v>
      </c>
    </row>
    <row r="20">
      <c r="A20" s="3" t="inlineStr">
        <is>
          <t>Current liabilities</t>
        </is>
      </c>
      <c r="B20" s="4" t="inlineStr">
        <is>
          <t xml:space="preserve"> </t>
        </is>
      </c>
      <c r="C20" s="4" t="inlineStr">
        <is>
          <t xml:space="preserve"> </t>
        </is>
      </c>
    </row>
    <row r="21">
      <c r="A21" s="4" t="inlineStr">
        <is>
          <t>Short term loans and current maturities</t>
        </is>
      </c>
      <c r="B21" s="5" t="n">
        <v>69435</v>
      </c>
      <c r="C21" s="5" t="n">
        <v>88194</v>
      </c>
    </row>
    <row r="22">
      <c r="A22" s="4" t="inlineStr">
        <is>
          <t>Trade payables</t>
        </is>
      </c>
      <c r="B22" s="5" t="n">
        <v>77540</v>
      </c>
      <c r="C22" s="5" t="n">
        <v>78440</v>
      </c>
    </row>
    <row r="23">
      <c r="A23" s="4" t="inlineStr">
        <is>
          <t>Other payables</t>
        </is>
      </c>
      <c r="B23" s="5" t="n">
        <v>41809</v>
      </c>
      <c r="C23" s="5" t="n">
        <v>55152</v>
      </c>
    </row>
    <row r="24">
      <c r="A24" s="4" t="inlineStr">
        <is>
          <t>Contingent consideration</t>
        </is>
      </c>
      <c r="B24" s="5" t="n">
        <v>3966</v>
      </c>
      <c r="C24" s="5" t="n">
        <v>4082</v>
      </c>
    </row>
    <row r="25">
      <c r="A25" s="4" t="inlineStr">
        <is>
          <t>Financial liability with respect to shares and warrants to be issued</t>
        </is>
      </c>
      <c r="B25" s="5" t="n">
        <v>34000</v>
      </c>
      <c r="C25" s="4" t="inlineStr">
        <is>
          <t xml:space="preserve"> </t>
        </is>
      </c>
    </row>
    <row r="26">
      <c r="A26" s="4" t="inlineStr">
        <is>
          <t>Total Current liabilities</t>
        </is>
      </c>
      <c r="B26" s="5" t="n">
        <v>226750</v>
      </c>
      <c r="C26" s="5" t="n">
        <v>225868</v>
      </c>
    </row>
    <row r="27">
      <c r="A27" s="3" t="inlineStr">
        <is>
          <t>Non-current liabilities</t>
        </is>
      </c>
      <c r="B27" s="4" t="inlineStr">
        <is>
          <t xml:space="preserve"> </t>
        </is>
      </c>
      <c r="C27" s="4" t="inlineStr">
        <is>
          <t xml:space="preserve"> </t>
        </is>
      </c>
    </row>
    <row r="28">
      <c r="A28" s="4" t="inlineStr">
        <is>
          <t>Long-term loans</t>
        </is>
      </c>
      <c r="B28" s="5" t="n">
        <v>113979</v>
      </c>
      <c r="C28" s="5" t="n">
        <v>82202</v>
      </c>
    </row>
    <row r="29">
      <c r="A29" s="4" t="inlineStr">
        <is>
          <t>Liabilities in respect of employee benefits</t>
        </is>
      </c>
      <c r="B29" s="5" t="n">
        <v>973</v>
      </c>
      <c r="C29" s="5" t="n">
        <v>841</v>
      </c>
    </row>
    <row r="30">
      <c r="A30" s="4" t="inlineStr">
        <is>
          <t>Lease liability</t>
        </is>
      </c>
      <c r="B30" s="5" t="n">
        <v>23201</v>
      </c>
      <c r="C30" s="5" t="n">
        <v>20641</v>
      </c>
    </row>
    <row r="31">
      <c r="A31" s="4" t="inlineStr">
        <is>
          <t>Total Non-current liabilities</t>
        </is>
      </c>
      <c r="B31" s="5" t="n">
        <v>138153</v>
      </c>
      <c r="C31" s="5" t="n">
        <v>103684</v>
      </c>
    </row>
    <row r="32">
      <c r="A32" s="4" t="inlineStr">
        <is>
          <t>Total liabilities</t>
        </is>
      </c>
      <c r="B32" s="5" t="n">
        <v>364903</v>
      </c>
      <c r="C32" s="5" t="n">
        <v>329552</v>
      </c>
    </row>
    <row r="33">
      <c r="A33" s="3" t="inlineStr">
        <is>
          <t>Equity</t>
        </is>
      </c>
      <c r="B33" s="4" t="inlineStr">
        <is>
          <t xml:space="preserve"> </t>
        </is>
      </c>
      <c r="C33" s="4" t="inlineStr">
        <is>
          <t xml:space="preserve"> </t>
        </is>
      </c>
    </row>
    <row r="34">
      <c r="A34" s="4" t="inlineStr">
        <is>
          <t>Share capital, premium and other reserves</t>
        </is>
      </c>
      <c r="B34" s="5" t="n">
        <v>658599</v>
      </c>
      <c r="C34" s="5" t="n">
        <v>643158</v>
      </c>
    </row>
    <row r="35">
      <c r="A35" s="4" t="inlineStr">
        <is>
          <t>Capital reserve for transactions with controlling shareholder</t>
        </is>
      </c>
      <c r="B35" s="5" t="n">
        <v>2388</v>
      </c>
      <c r="C35" s="5" t="n">
        <v>2388</v>
      </c>
    </row>
    <row r="36">
      <c r="A36" s="4" t="inlineStr">
        <is>
          <t>Capital reserve for transactions with non-controlling interests</t>
        </is>
      </c>
      <c r="B36" s="5" t="n">
        <v>13561</v>
      </c>
      <c r="C36" s="5" t="n">
        <v>13561</v>
      </c>
    </row>
    <row r="37">
      <c r="A37" s="4" t="inlineStr">
        <is>
          <t>Accumulated losses</t>
        </is>
      </c>
      <c r="B37" s="5" t="n">
        <v>-277579</v>
      </c>
      <c r="C37" s="5" t="n">
        <v>-203995</v>
      </c>
    </row>
    <row r="38">
      <c r="A38" s="4" t="inlineStr">
        <is>
          <t>Equity attributable to owners of the Company</t>
        </is>
      </c>
      <c r="B38" s="5" t="n">
        <v>396969</v>
      </c>
      <c r="C38" s="5" t="n">
        <v>455112</v>
      </c>
    </row>
    <row r="39">
      <c r="A39" s="4" t="inlineStr">
        <is>
          <t>Non-controlling interests</t>
        </is>
      </c>
      <c r="B39" s="5" t="n">
        <v>702</v>
      </c>
      <c r="C39" s="5" t="n">
        <v>1950</v>
      </c>
    </row>
    <row r="40">
      <c r="A40" s="4" t="inlineStr">
        <is>
          <t>Total equity</t>
        </is>
      </c>
      <c r="B40" s="5" t="n">
        <v>397671</v>
      </c>
      <c r="C40" s="5" t="n">
        <v>457062</v>
      </c>
    </row>
    <row r="41">
      <c r="A41" s="4" t="inlineStr">
        <is>
          <t>Total equity and liabilities</t>
        </is>
      </c>
      <c r="B41" s="6" t="n">
        <v>762574</v>
      </c>
      <c r="C41" s="6" t="n">
        <v>786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Management of Financial Risk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and Management of Financial Risks</t>
        </is>
      </c>
      <c r="B4" s="4" t="inlineStr">
        <is>
          <t xml:space="preserve">Note
13 – Financial Instruments and Management of Financial Risks
A. Financial
risk factors The
Company’s activity exposes it to various financial risks, such as market risks (foreign currency risk, interest rate risk and price
risk), credit risk and liquidity risk. The Company’s overall risk management plan focuses on activities to minimize possible negative
effects on the Company’s financial performance.
1) Market
risks:
A. Foreign
currency risk The
carrying amounts of the Group’s financial assets and liabilities which are denominated in foreign currency are as follows: Disclosure
of Foreign Currency Financial Assets and Liabilities
2024 2023 2024 2023
Assets Liabilities
As of December 31 As of December 31
2024 2023 2024 2023
NIS in thousands NIS in thousands NIS in thousands NIS in thousands
Cash – EURO - 24 - -
Cash – USD - 293 - 541
Cash - 293 - 541
Investment in Fore – USD 2,147 1,922 - -
Investment in Cavnox – USD - - - -
Investment - - - -
Other receivables – USD 1,425 1,111 - -
Trade payables – USD - - 12,491 13,380
Trade payables - EURO - - 0 -
Trade payables – CAD - - 2,197 921
Trade payables - - 2,197 921
B. Price
risk The
Company has invested in marketable shares listed on a stock exchange, which are classified as financial assets in respect of which the
Group is exposed to risk due to volatility in the security’s price, which is determined based on market prices on the stock exchange.
The balance of these investments in the financial statements as of December 31, 2024 is NIS 333 thousand.
2) Credit
risk Cash
and cash equivalents: Credit
risk arises in respect of cash and cash equivalents. The Company engaged with banking corporations which have been given minimum independent
ratings of AA. Customer
debt: The
terms of customer credit are up to end of month + 90 7 million and
59 7.6% . and 7% Note
13 – Financial Instruments and Management of Financial Risks:
3) Liquidity
risk: The
Company evaluates the risk of cash shortage using monthly budgets. The
following table presents the repayment periods of the Group’s financial liabilities, in accordance with their contractual terms,
by undiscounted amounts (including payments in respect of interest): As
of December 31, 2024 Schedule of Financial Liabilities Contractual Terms, by Undiscounted Amounts
Up to one year One year or more Total
NIS in thousands
Credit from banking corporations ** 69,435 111,334 180,769
Trade payables and other payables 114,559 - 114,560
Lease liability (1) 4,789 23,201 27,990
Total
financial liabilities undiscounted amount 188,783 134,535 323,319 As
of December 31, 2023:
Up to one year One year or more Total
NIS in thousands
Credit from banking corporations ** 88,194 82,202 170,396
Trade payables and other payables 128,952 - 128,952
Lease liability (1) 4,640 20,641 25,281
Total
Financial Liabilities Undiscounted Amount 221,786 102,843 324,629
** The Company is
in compliance with the required financial covenants. Therefore, the liabilities are presented under non-current liabilities.
(1) The
Company has lease agreements for the Company’s offices in Herzliya and for the pharmacies located throughout Israel. The
term of the lease agreements ends between 2025 – 2036, depending on the location.
D. Change
in interest curves and inflation expectations As
from 2021 inflation rates in Israel and the world have been rising – in 2021 the rate of change in the Consumer Price Index in
Israel increased, an increase that continued also in 2024. Along with the worldwide rise in prices, central banks around the world
decided to raise interest rates with the aim of curbing rising prices. The changes in interest rates had some effect on items in the
financial statements as the Company has loans in the amount of NIS 170 183 The
changes in the Consumer Price Index in Israel had minor effect on items in the financial statements. Note
13 – Financial Instruments and Management of Financial Risks:
B. Disclosure
of fair value The
following table presents the Company’s financial assets and financial liabilities which are measured at fair value as of December
31, 2024: Schedule
of Financial Assets measured in Fair Value
Level 1 Level 2 Level 3 Total
NIS in thousands
Assets:
Financial assets measured at fair value through profit or loss:
Investments in investees 83 - 2,147 2,230
Investment in XTL stocks 250 - - 250
Total assets 333 - 2,147 2,480 The
following table presents the Company’s financial assets and financial liabilities which are measured at fair value as of December
31, 2023:
Level 1 Level 2 Level 3 Total
NIS in thousands
Assets:
Financial assets measured at fair value through profit or loss:
Investments in investees 53 - 1,922 1,975
Investment in XTL stocks 134 - - 134
Total assets 187 - 1,922 2,109 Financial
assets The
Company has investments in investees measured at fair value through profit or loss. The
fair value of the investments in these investees as of December 31, 2024 amounted to a total of NIS 2,480 In
accordance with the valuation of the investment, the fair value of shares was estimated according to the Options Pricing Model (OPM)
method. In this method the Company’s aggregate equity value is allocated to the underlying equity securities. For
details regarding the fair value of the investment in XTL shares, see Note 7 above. Note
13 – Financial Instruments and Management of Financial Risks: Changes
in financial instruments whose fair value measurement was classified at level 3: Schedule of Financial Assets Measured at Fair Value through Profit or Loss
Financial assets measured at fair value through profit or loss in
2023 2024
NIS in thousands
Opening balance 1,922 2,565
Profit (loss) which was recognized in the statement of income 225 (643 )
Closing balance 2,147 1,922
C. Sensitivity
analysis to changes in market factors: The
following table specifies 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 Schedule of Sensitivity Analysis in Profit or Loss in Foreign Currency
Impact of the USD
As of December 31
2024
NIS in thousands
Profit or loss (1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 liability</t>
        </is>
      </c>
      <c r="B4" s="4" t="inlineStr">
        <is>
          <t xml:space="preserve">Note
14 – Lease liability Maturity
analysis of the Group’s lease liabilities Schedule of Maturity Analysis of Lease Liabilities
December 31,
2024
NIS thousands
Less than one year 4,789
One to five years 15,943
More than five years 7,258
Total 27,990
Current maturities of lease liability 4,789
Long-term lease liability 23,201
Payments of lease liabilities 5,225 Amounts
recognized in profit or loss Schedule of Recognized Profit or Loss
2024 2023 2022
NIS thousands NIS thousands NIS thousands
Interest expenses on lease liability 820 726 719
Variable lease payments not included in the measurement of the lease liability 1,152 1,330 988
Total 1,972 2,056 1,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on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es on Income</t>
        </is>
      </c>
      <c r="B4" s="4" t="inlineStr">
        <is>
          <t xml:space="preserve">Note
15 – Taxes on Income
A. Tax
rates applicable to the Company The
corporate tax rate has been 23%
B. Tax
assessments In
accordance with the agreement with the tax authorities, the Company has tax assessments that are considered as final up to and including
the tax year 2018.
C. Carryforward
tax losses and other temporary differences The
Company has business losses and capital losses for tax purposes which are carried forward to future years and which amount to, as of
December 31, 2024, a total of approximately NIS 161,770
D. Deferred
taxes The
Company recorded deferred tax in the amount of NIS 37,207 thousand in respect of the balance of carryforward loss in the amount of NIS 161,770 thousand.
(1) Recognized
deferred tax assets and liabilities Deferred
taxes are calculated according to the tax rate anticipated to be in effect on the date of reversal as stated above. The
movement in deferred tax assets and liabilities is attributable to the following items: Schedule of Deferred Tax Assets and Liabilities
Balance of deferred tax asset 24,681
(liability) as at January 1, 2024
Deferred tax asset liability, beginning balance 24,681
Changes recognized in biological assets (966 )
Changes recognized in carryforward tax losses 14,228
Other changes 422
Balance of deferred tax asset
(liability) as at December 31, 2024 38,365
Deferred tax asset liability, ending balance 38,365
E. Current
taxes The
Company recorded a provision for current taxes in the amount of NIS 14,530 thousand.
F. Taxes
on income which are included in the statements of profit or loss. For
the year ended December 31 Schedule of Components of Taxes
2024 2023 2022
NIS in thousands NIS in thousands NIS in thousands
Current tax expense (846 ) 6,294 17,708
Deferred tax (income) (13,684 ) (4,046 ) (17,615 )
Tax expense (benefit) (14,530 ) 2,248 93 Note
15 – Taxes on Income:
G. A
reconciliation between the theoretical tax on earnings before income and tax expenses for
the year ended December 31 Schedule of Reconciliation Between Tax on Earnings Before Income and Tax Expenses
2024 2023 2022
NIS in thousands
Loss (Profit) before taxes on income 87,323 61,285 (43,842 )
tax rate 23 % 23 % 23 %
Total tax benefit (expense) at applicable tax rate 20,084 14,096 (10,084 )
Nondeductible expenses (916 ) (482 ) (2,999 )
Nondeductible Share-based payment (525 ) (596 ) (2,049 )
Creation of deferred taxes for tax losses from previous years for which deferred taxes were not created in the past - - 12,837
Change in temporary differences for which deferred taxes are not recognized (2,199 ) 529 (1,075 )
Impairment losses on goodwill (14,513 ) -
Other permanent differences (1,914 ) (1,282 ) 3,277
Income tax benefit (expense) 14,530 (2,248 ) (9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harges and Contingent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Charges and Contingent Liabilities</t>
        </is>
      </c>
      <c r="B4" s="4" t="inlineStr">
        <is>
          <t xml:space="preserve">Note
16 – Commitments, Charges and Contingent Liabilities
A. Engagements
1. Canndoc
has an advanced propagation and growing facility which is located in Kibbutz Beit HaEmek,
in which it develops and grows a wide variety of unique strains of medical cannabis (hereinafter:
the “Northern Facility”). As of the reporting date, the Northern Facility is
spread over an area of approximately 5 dunams, whereby Canndoc has the right of first refusal
regarding an option to expand the area of the Northern Facility to a total area of approximately
16 dunams. The Northern Facility includes a greenhouse for propagating, growing and florescence,
as well as a processing facility and operational areas. During the reporting period, Canndoc
performed extension, upgrade and adjustment works on the Northern Facility, for the purpose
of ensuring the Northern Facility’s compliance with the high-quality standards required
to export from Israel and adjusting the quality of the products to the level required in
Israel and in the target countries. The performance of the upgrade works was concluded in
the fourth quarter of 2019; On May 21, 2020, an addendum to the agreement was signed, which
formalized, inter alia, the investment in the Company’s facility in Beit HaEmek. On
January 1, 2023, a separate legal entity was established, and from this date, the activity of the Northern Facility is executed under
this entity. Note
16 – Commitments, Charges and Contingent Liabilities
2. On
April 23, 2019, Canndoc signed a binding agreement with an Israeli corporation which holds
agricultural areas in Kibbutz Nir Oz, in the Western Negev, for the construction of a production
complex with maximum production potential of up to 88 tons of medical cannabis per year,
which will operate in addition to the Northern Facility (hereinafter: the “Southern
Site”). During 2021, the Company completed the investment in the construction of facilities
for the purpose of growing and production of inventory. On
May 26, 2020, Canndoc announced the receipt of a license from the medical cannabis unit at the ministry of health (the “medical
cannabis unit”), for the engagement in and holding of a dangerous drug, in accordance with sections 6 and 7 of the dangerous drugs
ordinance (new version), 5733-1973, for the propagation and growing of cannabis plants, and the processing of inflorescence and plants
under imc-gap quality conditions, in Canndoc’s growing facility in southern Israel,
in a commercial scope of approximately 24,500 plants in parallel, as set forth in the growing license (hereinafter: the “growing
license”). In accordance with the standard practice, the license is conditional on completing the construction of a post-harvest
processing facility, and receipt of full IMC-GAP certification. On
December 24, 2020, Canndoc announced that it had received a permanent license from the medical cannabis unit. During the reporting year
of the financial statements, Canndoc has begun commercial growing in the Southern Site. On January 1, 2023, a separate legal entity
was established, and from this date, the activity of the Northern Facility is executed under this entity.
B. Contingent
liabilities
1. On
July 27, 2022 Cantek Group companies (the “Companies”) filed a request for a
debt settlement with their creditors, and for a stay of proceedings order in accordance with
the Insolvency and Economic Rehabilitation Law, all as a result of large debts accumulated
by the group of companies. On
July 31, 2022, the court issued a stay of proceedings order against the Companies and appointed a settlement manager to assist in settling
the debts of the Companies. Intercure and Canndoc filed a debt claim against the Companies in September 2022 totaling 3,501,659 A
creditors gathering headed by the settlement manager of the Companies was held on November 16, 2022, to approve a proposed debt settlement
that had been proposed by the Companies itself, but Intercure objected to the proposed settlement, as it treated the creditors of the
entire Companies the same, disregarding the different entities within the Companies, its different creditors and their securities. The
proposed settlement would have adversely affected Intercure’s status due to Intercure’s opposition to the proposed settlement,
the debt settlement did not pass by the required majority. Upon
the failure of the settlement, negotiations between the settlement manager and Intercure were conducted, and it was agreed that the assets
of one of the Cantek Group companies of which Intercure is a creditor will be used by the creditors of that company only, rather than
creating a single economic entity. Note
16 – Commitments, Charges and Contingent Liabilities On
August 6, 2024, the court approved the sale of two real estate assets belonging to Cantek Group, including the property pledged to InterCure,
for a total consideration of NIS 4 In
addition, the settlement manager is currently in the process examining the debt claims submitted on behalf of Cantek Group creditors
and in the near future he will decide on these debt claims, including the debt claim submitted on behalf of InterCure and Canndoc. Subject
to the settlement manager’s decision, the Company estimates the chance that most of Intercure’s debt will be repaid within
the proposed settlement is higher than the chance that it won’t be repaid.
2. On
January 31, 2023, the agreement with Cann Pharmaceutical Ltd. (hereinafter: Cann) to acquire
100 On
February 14, 2023, the Company filed a statement of claim (“SoC”) against Cann with the Tel-Aviv Magistrate Court. In the
SoC, the Company argues that Cann owes the Company a NIS 7,875,189 100 In
the counterclaim Cann argues that it suffered damages due to the alleged sabotaging of the merger transaction between Better and InterCure
carried out by all of the defendants. Cann requests the court to order the completion of the merger transaction. It also provides two
alternate requests: 1. Compensate Cann in the amount of USD 35,000,000 Note
16 – Commitments, Charges and Contingent Liabilities On
February 7, 2024 the defendant’s statement of Defense to the counterclaim was submitted. In its detailed statement of defense,
the Company addressed Cann’s claims, while demonstrating to the court why the counterclaim against the company is unfounded. On
April 4, 2024, Cann filed its reply to the Company’s statement of defense to the counterclaim. On November 18, 2024, the parties
submitted a procedural agreement regarding the management of preliminary proceedings. The following day, on November 19, 2024, the court
issued a decision approving the agreement and setting a deadline of July 1, 2025, for the parties to submit an update. A pre-trial hearing
originally scheduled for December 10, 2024, was canceled by the court’s decision on November 19, 2024. At
this early and preliminary stage of the case, it is not possible to estimate the claim’s chances. See Note 12B.
3. A
lawsuit was filed on April 24, 2023, by the companies Cannolam Ltd. And Cannolam Retail Ltd.
(together, the “Plaintiffs”) against Intercure itself and against four other
defendants, Pharmazone Pharmacy Ltd., Canndoc Ltd., Doron Pharmacy Ltd., and Ahuza Pharmacy
D.Y. Ltd, after disputes arose between the Company (and its related companies) and minority
shareholders of its subsidiary Cannolam. During
a hearing held in court in this proceeding on June 15, 2023, the parties agreed to initiate an arbitration proceeding. The parties’
agreement to initiate an arbitration procedure was validated by the court. The
Company and its related companies submitted a claim for repayment of debts owed by Cannolam to the Company and its related companies
in the amount of tens of millions. The minority shareholders filed a counterclaim for repayment of the debts owed by the Company to Cannolam
and to themselves. The parties submitted their Statements of defense, and on July 20, 2023, a hearing was held before the arbitrator.
Pursuant to the company’s press release filed on October 31, 2023, the arbitration has been concluded and the arbitrator decided
in favor of the Company on most of the claims presented to him by the Company, while rejecting almost all of the claims presented by
the minority shareholders. Additionally, the arbitrator determined that Cannolam owes Intercure significant amounts (tens of NIS millions),
which Intercure has claimed as part of the Arbitration, in recognition of Intercure’s ongoing support of Cannolam. The minority
shareholders did not transfer their part of the Cannolam debt owed to Intercure
and as a result of such, in accordance with the Arbitration decision, their shares in Cannolam were transferred to InterCure. Note
16 – Commitments, Charges and Contingent Liabilities However,
the minority shareholders claimed that regardless of the fact that they chose not to pay the debts determined by the arbitrator as part
of the arbitration and, therefore, according to the agreement each party goes its own way, they are still deserving the sum of NIS 3 As
a result, as of September 15 ,2023, the Company hold 100% 2,076 On
June 5, 2024, the court approved the arbitrator’s award, subject to reducing the amount to be paid to NIS 2.8
4. A
Statement of claim was filed by Geffen Residence &amp; Renewal (former: Cannomed Medical
Cannabis Industries Ltd.) (“Geffen”) with the Tel-Aviv district court on March
6, 2023. According to Geffen, Intercure fundamentally breached the purchase agreement signed
between the parties in 2021. It is alleged that Intercure has failed to pay Geffen the full
consideration under the agreement. The position of Intercure is that the agreement was breached
by Geffen after it gave Intercure false representations under the agreement and did not meet
the closing condition that was stipulated in the contract regarding Petach-Tikva pharmacy
which did not receive medical cannabis license and accordingly the acquisition was not materialized.
The
Company’s Statement of Defense (“SoD”) was submitted on August 3, 2023, together with the Company’s counterclaim
for over NIS 1,000,000 Note
16 – Commitments, Charges and Contingent Liabilities The
parties engaged in a mediation process, which did not result in a settlement. A
pre-trial hearing was held on October 29, 2024, during which the court scheduled a second pre-trial hearing for June 18, 2025. On
March 10, 2025, the parties submitted evidence for the main claim and counterclaim, and defense evidence is scheduled to be submitted
by May 19, 2025. At
this early and preliminary stage of the case, it is not possible to estimate the claim’s chances
5. 5. On April 17, 2023, an application for approval of a class action in Israel was filed against 26 defendants, among them the leading cannabis groups in Israel, including Intercure Ltd. and three of its subsidiaries (“the Approval
Request”). The main claim in the Approval Request is that the medical cannabis companies
advertise their medical cannabis products unlawfully. The court was requested in the Approval Request
to determine that the representative class will consist of “any consumer of licensed
cannabis and any consumer of unlicensed cannabis starting from the year 2020.” The
claimed compensation in the Approval Request amounts to NIS 420 42 84 In
the Approval Request, the applicants argue that the actions of the respondents constitute criminal offenses under the Dangerous Drugs
Ordinance [New Version] -1973, and the Prohibition of Advertising and Restriction on the Marketing of Tobacco Products and Smoking, 5743-1983,
seemingly making the respondents criminal organizations as defined in the Combating Criminal Organizations Law, 5763-2003. The applicants
also claim violations of consumer-business relations contrary to the General Contract Law, Consumer Protection Laws, and unjust enrichment
principles. On July 20, 2023, the respondents filed a request to dismiss the Approval Request. On December 11, 2023, a preliminary hearing
was held before the court, during which the court addressed all the difficulties arising from the request for approval. On
January 10, 2024 the applicants submitted their responses to the cannabis companies request to dismiss the Approval Request. The applicants
also submitted to the court a motion seeking amendments to the approval request. On February 20, 2024, the cannabis companies responded
to the motion to amend the Approval Request and claimed that the court should reject the motion. A pre-trial was scheduled for June 26,
2024. On
May 16, 2024, the court dismissed the applicants’ motion to amend the Approval Request and granted the respondents’ motion
for summary dismissal, thereby rejecting the class action at this preliminary stage. The court also dismissed the applicants’ personal
claims and ordered them to pay legal costs and attorneys’ fees of NIS 10,000 Note
16 – Commitments, Charges and Contingent Liabilities On
July 14, 2024, an appeal was filed with the Israeli Supreme Court under Civil Appeal No. 5709-24, (the “Appeal”), challenging
the May 16, 2024 ruling of the District Court in Class Action – T.Z. 25114-04-23. In that ruling, the District Court denied the
applicants’ motion to amend the Approval Request and granted the respondents’ motion for summary dismissal, effectively rejecting
the class action at a preliminary stage. As part of the Appeal, the applicants argue that they were denied the right to cross-examine
declarants and challenge the dismissal of their personal claims and the court’s order to pay legal costs. Additionally, the applicants
requested a stay of execution of the District Court’s ruling regarding the payment of legal expenses. However, on July 29, 2024,
the Supreme Court denied the request for a stay of execution. On
September 25, 2024, the applicants submitted a motion to introduce new evidence in the Appeal. The respondents opposed the motion, arguing
that the new evidence was irrelevant to the Appeal and that its submission constituted an abuse of process. On March 2, 2025, the respondents
submit their response. At
this early and preliminary stage of the case, it is not possible to estimate the claim’s chances. In light of the above, a provision
in respect of the motion was not included i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Dec. 31, 2024</t>
        </is>
      </c>
    </row>
    <row r="3">
      <c r="A3" s="4" t="inlineStr">
        <is>
          <t>Long-term loans</t>
        </is>
      </c>
      <c r="B3" s="4" t="inlineStr">
        <is>
          <t xml:space="preserve">Note
17 – Long-term loans Schedule of Long term Loans
A. Composition
of long-term loans from banks:
NIS in thousands
Long-term credit from banks 113,979
Current maturities of long-term loans 19,279
Long
term loans from banks 133,258
B. Information
on material loans Schedule of Information on Material Loans
Original loan amount Interest Rate Loans Period (years) December 31, 2024 December 31, 2023
NIS thousands NIS thousands
Long-term material loans from bank 132,000 Prime rate plus a spread of 1.5%-2.56% 1.5-5.5 123,508 113,471
Less current maturities (15,594 ) (44,762 )
Total 107,914 68,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quity</t>
        </is>
      </c>
      <c r="B4" s="4" t="inlineStr">
        <is>
          <t xml:space="preserve">Note
18 – Equity
A. Composition
of share capital: Schedule
of Composition of Share Capital
December 31 December 31
2024 2023 2024 2023
Registered Issued and paid-up
Ordinary shares with no par value 100,000,000 100,000,000 47,162,713 45,572,489
B. On
May 15, 2022, the Company’s board of directors authorized management to offer a total
of up to 596,937 1.3% Note
18 – Equity
C. On
September 15, 2022, the Company held an annual Special General Meeting of Shareholders, that
approved an extension of the exercise period for 1,030,325 3
D. On
November 14, 2022, the Company’s board of directors authorized management to offer
a total of up to 287,131
E. In
August 2023, 1,631,708
F. During
2024, the Company engaged in several acquisitions. As a result of the acquisitions the Company
has committed to issue ordinary shares, as part of the acquisitions considerations, equal
to NIS 8 During
2024, the Company allocated 1,590,023 ordinary shares of Intercure.
G. In
December 2024, the Company allocated 75,000 68,557 .
H. On December 31, 2024, the Company’s board of directors approved the repricing of options for employees in the Company, in the amount of 897,896 1.4 0.7
I. On December 31, 2024, the Company’s board of directors approved the allocation of company shares, in a private allocation of shares and options, to nine investors and one investor, the controlling shareholder of the Company or a company under its control, who will invest a total of approximately NIS 34
In February 2025, an additional investor invested NIS 1.5
As of December 2024, the amount is presented under current liabilities.
J. Rights
associated with shares
Each share gives its owner the right to participate and to vote in the general meetings (each share has one voting right), and the right to receive dividends and/or bonus shares. In February 2025, additional investor invest NIS 1.5 35.5 As
of December 2024, the amount is presented under current liabilities.
K. Rights
associated with shares: Each
share gives its owner the right to participate and to vote in the general meetings (each share has one voting right), and the right to
receive dividends and/or bonus shares. Note
18 – Equity
L. Share-based
payment transactions: Expense
recognized in the financial statements The
expense which was recognized in the financial statements for received services is presented in the following table: Schedule of Share-based Payment Expenses
2024 2023 2022
For the year ended December 31
2024 2023 2022
NIS in thousands
Total expenses recognized from share-based payment transactions 2,281 2,592 8,907 Options
plan: On
March 31, 2015, the Company’s board of directors resolved to adopt a new plan for the allocation of shares and options to employees,
directors and consultants (the “2015 Options Plan”). Presented
below are the main terms of the 2015 options plan:
● In
accordance with the 2015 options plan, options or shares will be allocated to the Company’s
employees in accordance with section 102 of the Income Tax Ordinance (New Version), 5721-1961
(hereinafter: the “Income Tax Ordinance”), in accordance with the trustee track
or the non-trustee track. Options will be allocated to consultants, service providers, controlling
shareholders or any other entity other than Company employees in accordance with section
3(I) of the Income Tax Ordinance only.
● The
exercise price of each share option will be determined by the board of directors in its exclusive
discretion, in accordance with the provisions of the law, and subject to guidelines which
will be recommended by the committee from time to time. On
July 7, 2022, the Company’s board of directors resolved to adopt a new plan for the allocation of shares and options to employees,
directors, and consultants, the Company’s 2022 Israeli Option Plan (the “2022 Options Plan”). Presented
below are the main terms of the 2022 Options Plan:
● In
accordance with the 2022 options plan, options or shares will be allocated to the Company’s
employees in accordance with section 102 of the Income Tax Ordinance (New Version), 5721-1961
(hereinafter: the “Income Tax Ordinance”), in accordance with the trustee track
or the non-trustee track. Options will be allocated to consultants, service providers, controlling
shareholders or any other entity other than Company employees in accordance with section
3(I) of the Income Tax Ordinance only.
● The
exercise price of each share option will be approved by the board of directors in its exclusive
discretion, in accordance with the provisions of the law, and subject to guidelines which
will be recommended by the committee from time to time. Note
18 – Equity Changes
in share options during the year Presented
below is a table listing the number of share options, the weighted average of their exercise prices, and the changes which were made
to the employee options plans during the current year: Schedule of Share Options Activity
2024 2023 2022
Number of options Weighted average exercise price Number of options Weighted average exercise price Number of options Weighted average exercise price
NIS NIS NIS
Share options at beginning of year 3,019,831 11.59 3,402,113 11.44 2,257,753 17.06
Share options which were granted during the year 143,557 8.96 - - 1,344,068 20.25
Share options which were forfeited during the year 54,040 17.71 278,491 15.24 128,438 6.90
Share options which expired during the year 325,836 72.88 103,791 6.87 71,270 4.84
Share options which were exercised during the year - - - - - -
Share options at end of year 2,783,512 11.28 3,019,831 11.59 3,402,113 11.44
Exercisable share options at year end 2,413,662 9.97 2,386,907 9.14 1,923,260 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enses</t>
        </is>
      </c>
      <c r="B4" s="4" t="inlineStr">
        <is>
          <t xml:space="preserve">Note
19 – Expenses
A. Cost
of revenue Schedule of Cost of Revenue
2024 2023 2022
For the year ended December 31
2024 2023 2022
NIS in thousands
Payroll and associated expenses 2,105 8,401 6,567
Farm operating expenses 7,399 12,132 13,673
Purchases 211,112 240,765 282,029
Depreciation 4,543 5,295 4,780
Changes in inventory * (21,907 ) (19,379 ) (77,322 )
Total
cost of revenue 203,252 247,214 229,727
* In 2024, the Company recorded inventory impairment in the total
amount of NIS 16 In 2023, there was no inventory impairment. Note
19 – Expenses
B. General
and administrative expenses: Schedule of General and Administrative Expenses
2024 2023 2022
For the year ended December 31
2024 2023 2022
NIS in thousands
Payroll and associated expenses 8,053 10,329 10,960
Consulting and professional expenses 9,599 8,555 7,759
Directors’ fees 289 431 821
Insurance 1,640 1,749 2,147
Rent and maintenance 5,796 5,958 5,997
Provision for doubtful debts 16,878 4,363 (20 )
Fees 627 680 302
Depreciation 8,666 7,871 4,224
Other 2,121 2,674 3,892
Total
General and administrative expense 53,669 42,610 36,082
C. Sales
and Marketing: Schedule of Sales and Marketing Expenses
2024 2023 2022
For the year ended December 31
2024 2023 2022
NIS in thousands
Payroll and associated expenses 32,515 31,332 36,225
Commission distribution 15,453 14,834 5,597
Other 6,257 7,103 14,711
Total
Sales and marketing expenses 54,225 53,269 56,533 Note
19 – Expenses
D. Other
expenses (income): Schedule of Other Expenses (Income)
For the year ended December 31
A.
Other income 2024 2023 2022
NIS in thousands
Remeasurement of contingent consideration - 897 10,572
Government reimbursements (Note 1(2) and Note 12B(A)) 32,897 30,080 -
Remeasurement of provision for impairment 2,403 1,277 -
Other 1,942 1,632 300
Total
other income 37,242 33,886 10,872
B.
Other expenses For the year ended December 31
2024 2023 2022
NIS in thousands
Remeasurement of contingent consideration - 1,964 -
Impairment losses on goodwill - 63,101 -
Impairment losses on Property, plant and equipment - 4,589 -
Changes in loan measured at fair value through profit or loss 12,558 2,330 -
Remeasurement of provision for impairment - - -
Provision for impairment (See Note 12B) - - 11,729
Other 11,879 9,040 1,271
Total
other expenses 24,437 81,024 1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income</t>
        </is>
      </c>
      <c r="B4" s="4" t="inlineStr">
        <is>
          <t xml:space="preserve">Note
20 – Finance income Schedule of Finance income
2024 2023 2022
For the year ended December 31
2024 2023 2022
NIS in thousands
Income from deposits 2,700 5,301 844
Interest in respect of loan from related party - 74 -
Exchange differences 47 508 7,326
Total finance income 2,747 5,883 8,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expenses</t>
        </is>
      </c>
      <c r="B4" s="4" t="inlineStr">
        <is>
          <t xml:space="preserve">Note
21 – Finance expenses Schedule of Finance Expenses
For the year ended December 31
2024 2023 2022
NIS in thousands
Expenses in respect of fees and interest 19,825 23,493 14,059
Exchange differences 70 554 -
Interest expense in respect of lease liability 820 726 630
Other 2,147 828 266
Total finance expenses 22,862 25,601 14,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Profit or loss [abstract]</t>
        </is>
      </c>
      <c r="B3" s="4" t="inlineStr">
        <is>
          <t xml:space="preserve"> </t>
        </is>
      </c>
    </row>
    <row r="4">
      <c r="A4" s="4" t="inlineStr">
        <is>
          <t>Earnings (Loss) Per Share</t>
        </is>
      </c>
      <c r="B4" s="4" t="inlineStr">
        <is>
          <t xml:space="preserve">Note
22 – Earnings (Loss) Per Share Details
regarding the number of shares in the calculation of profit or (loss) per share Schedule of Calculation of Loss Per Share
For the year ended December 31
2024 2023 2022
Profit (loss) Profit (loss) Profit (loss)
Weighted number of shares NIS in thousands Weighted number of shares NIS in thousands Weighted number of shares NIS in thousands
Number of shares and profit (loss) for calculating basic profit (loss) per share 45,869,177 (67,795 ) 45,572,689 (61,959 ) 45,352,601 44,819
Options which could potentially be dilutive in the future, antidilutive in 2024, 2023 and 2022 - - - - 54,27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ILS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38845</v>
      </c>
      <c r="C4" s="6" t="n">
        <v>355553</v>
      </c>
      <c r="D4" s="6" t="n">
        <v>388684</v>
      </c>
    </row>
    <row r="5">
      <c r="A5" s="4" t="inlineStr">
        <is>
          <t>Cost of revenue before fair value adjustments</t>
        </is>
      </c>
      <c r="B5" s="5" t="n">
        <v>203252</v>
      </c>
      <c r="C5" s="5" t="n">
        <v>247214</v>
      </c>
      <c r="D5" s="5" t="n">
        <v>229727</v>
      </c>
    </row>
    <row r="6">
      <c r="A6" s="4" t="inlineStr">
        <is>
          <t>Gross income before impact of changes in fair value</t>
        </is>
      </c>
      <c r="B6" s="5" t="n">
        <v>35593</v>
      </c>
      <c r="C6" s="5" t="n">
        <v>108339</v>
      </c>
      <c r="D6" s="5" t="n">
        <v>158957</v>
      </c>
    </row>
    <row r="7">
      <c r="A7" s="4" t="inlineStr">
        <is>
          <t>Unrealized changes to fair value adjustments of biological assets</t>
        </is>
      </c>
      <c r="B7" s="5" t="n">
        <v>6458</v>
      </c>
      <c r="C7" s="5" t="n">
        <v>261</v>
      </c>
      <c r="D7" s="5" t="n">
        <v>13054</v>
      </c>
    </row>
    <row r="8">
      <c r="A8" s="4" t="inlineStr">
        <is>
          <t>Loss from fair value changes realized in the current year</t>
        </is>
      </c>
      <c r="B8" s="5" t="n">
        <v>11818</v>
      </c>
      <c r="C8" s="5" t="n">
        <v>3505</v>
      </c>
      <c r="D8" s="5" t="n">
        <v>16928</v>
      </c>
    </row>
    <row r="9">
      <c r="A9" s="4" t="inlineStr">
        <is>
          <t>Gross profit</t>
        </is>
      </c>
      <c r="B9" s="5" t="n">
        <v>30233</v>
      </c>
      <c r="C9" s="5" t="n">
        <v>105095</v>
      </c>
      <c r="D9" s="5" t="n">
        <v>155083</v>
      </c>
    </row>
    <row r="10">
      <c r="A10" s="4" t="inlineStr">
        <is>
          <t>Research and development expenses</t>
        </is>
      </c>
      <c r="B10" s="5" t="n">
        <v>414</v>
      </c>
      <c r="C10" s="5" t="n">
        <v>388</v>
      </c>
      <c r="D10" s="5" t="n">
        <v>632</v>
      </c>
    </row>
    <row r="11">
      <c r="A11" s="4" t="inlineStr">
        <is>
          <t>General and administrative expenses</t>
        </is>
      </c>
      <c r="B11" s="5" t="n">
        <v>53669</v>
      </c>
      <c r="C11" s="5" t="n">
        <v>42610</v>
      </c>
      <c r="D11" s="5" t="n">
        <v>36082</v>
      </c>
    </row>
    <row r="12">
      <c r="A12" s="4" t="inlineStr">
        <is>
          <t>Sales and marketing expenses</t>
        </is>
      </c>
      <c r="B12" s="5" t="n">
        <v>54225</v>
      </c>
      <c r="C12" s="5" t="n">
        <v>53269</v>
      </c>
      <c r="D12" s="5" t="n">
        <v>56533</v>
      </c>
    </row>
    <row r="13">
      <c r="A13" s="4" t="inlineStr">
        <is>
          <t>Other expenses (income), net</t>
        </is>
      </c>
      <c r="B13" s="5" t="n">
        <v>-12807</v>
      </c>
      <c r="C13" s="5" t="n">
        <v>47138</v>
      </c>
      <c r="D13" s="5" t="n">
        <v>2128</v>
      </c>
    </row>
    <row r="14">
      <c r="A14" s="4" t="inlineStr">
        <is>
          <t>Changes in the fair value of financial assets through profit or loss, net</t>
        </is>
      </c>
      <c r="B14" s="5" t="n">
        <v>-341</v>
      </c>
      <c r="C14" s="5" t="n">
        <v>665</v>
      </c>
      <c r="D14" s="5" t="n">
        <v>174</v>
      </c>
    </row>
    <row r="15">
      <c r="A15" s="4" t="inlineStr">
        <is>
          <t>Share based payments</t>
        </is>
      </c>
      <c r="B15" s="5" t="n">
        <v>2281</v>
      </c>
      <c r="C15" s="5" t="n">
        <v>2592</v>
      </c>
      <c r="D15" s="5" t="n">
        <v>8907</v>
      </c>
    </row>
    <row r="16">
      <c r="A16" s="4" t="inlineStr">
        <is>
          <t>Operating profit (loss)</t>
        </is>
      </c>
      <c r="B16" s="5" t="n">
        <v>-67208</v>
      </c>
      <c r="C16" s="5" t="n">
        <v>-41567</v>
      </c>
      <c r="D16" s="5" t="n">
        <v>50627</v>
      </c>
    </row>
    <row r="17">
      <c r="A17" s="4" t="inlineStr">
        <is>
          <t>Financing income</t>
        </is>
      </c>
      <c r="B17" s="5" t="n">
        <v>2747</v>
      </c>
      <c r="C17" s="5" t="n">
        <v>5883</v>
      </c>
      <c r="D17" s="5" t="n">
        <v>8170</v>
      </c>
    </row>
    <row r="18">
      <c r="A18" s="4" t="inlineStr">
        <is>
          <t>Financing expenses</t>
        </is>
      </c>
      <c r="B18" s="5" t="n">
        <v>22862</v>
      </c>
      <c r="C18" s="5" t="n">
        <v>25601</v>
      </c>
      <c r="D18" s="5" t="n">
        <v>14955</v>
      </c>
    </row>
    <row r="19">
      <c r="A19" s="4" t="inlineStr">
        <is>
          <t>Financing expenses, net</t>
        </is>
      </c>
      <c r="B19" s="5" t="n">
        <v>20115</v>
      </c>
      <c r="C19" s="5" t="n">
        <v>19718</v>
      </c>
      <c r="D19" s="5" t="n">
        <v>6785</v>
      </c>
    </row>
    <row r="20">
      <c r="A20" s="4" t="inlineStr">
        <is>
          <t>Profit (loss) before taxes on income</t>
        </is>
      </c>
      <c r="B20" s="5" t="n">
        <v>-87323</v>
      </c>
      <c r="C20" s="5" t="n">
        <v>-61285</v>
      </c>
      <c r="D20" s="5" t="n">
        <v>43842</v>
      </c>
    </row>
    <row r="21">
      <c r="A21" s="4" t="inlineStr">
        <is>
          <t>Tax (expense) benefit</t>
        </is>
      </c>
      <c r="B21" s="5" t="n">
        <v>14530</v>
      </c>
      <c r="C21" s="5" t="n">
        <v>-2248</v>
      </c>
      <c r="D21" s="5" t="n">
        <v>-93</v>
      </c>
    </row>
    <row r="22">
      <c r="A22" s="4" t="inlineStr">
        <is>
          <t>Total comprehensive profit (loss) for the year</t>
        </is>
      </c>
      <c r="B22" s="5" t="n">
        <v>-72793</v>
      </c>
      <c r="C22" s="5" t="n">
        <v>-63533</v>
      </c>
      <c r="D22" s="5" t="n">
        <v>43749</v>
      </c>
    </row>
    <row r="23">
      <c r="A23" s="3" t="inlineStr">
        <is>
          <t>Attribution of net profit (loss) for the year:</t>
        </is>
      </c>
      <c r="B23" s="4" t="inlineStr">
        <is>
          <t xml:space="preserve"> </t>
        </is>
      </c>
      <c r="C23" s="4" t="inlineStr">
        <is>
          <t xml:space="preserve"> </t>
        </is>
      </c>
      <c r="D23" s="4" t="inlineStr">
        <is>
          <t xml:space="preserve"> </t>
        </is>
      </c>
    </row>
    <row r="24">
      <c r="A24" s="4" t="inlineStr">
        <is>
          <t>To the Company’s shareholders</t>
        </is>
      </c>
      <c r="B24" s="5" t="n">
        <v>-67795</v>
      </c>
      <c r="C24" s="5" t="n">
        <v>-61959</v>
      </c>
      <c r="D24" s="5" t="n">
        <v>44819</v>
      </c>
    </row>
    <row r="25">
      <c r="A25" s="4" t="inlineStr">
        <is>
          <t>To non-controlling interests</t>
        </is>
      </c>
      <c r="B25" s="5" t="n">
        <v>-4998</v>
      </c>
      <c r="C25" s="5" t="n">
        <v>-1574</v>
      </c>
      <c r="D25" s="5" t="n">
        <v>-1070</v>
      </c>
    </row>
    <row r="26">
      <c r="A26" s="4" t="inlineStr">
        <is>
          <t>Total</t>
        </is>
      </c>
      <c r="B26" s="6" t="n">
        <v>-72793</v>
      </c>
      <c r="C26" s="6" t="n">
        <v>-63533</v>
      </c>
      <c r="D26" s="6" t="n">
        <v>43749</v>
      </c>
    </row>
    <row r="27">
      <c r="A27" s="3" t="inlineStr">
        <is>
          <t>Earnings per share</t>
        </is>
      </c>
      <c r="B27" s="4" t="inlineStr">
        <is>
          <t xml:space="preserve"> </t>
        </is>
      </c>
      <c r="C27" s="4" t="inlineStr">
        <is>
          <t xml:space="preserve"> </t>
        </is>
      </c>
      <c r="D27" s="4" t="inlineStr">
        <is>
          <t xml:space="preserve"> </t>
        </is>
      </c>
    </row>
    <row r="28">
      <c r="A28" s="4" t="inlineStr">
        <is>
          <t>Basic earnings (loss)</t>
        </is>
      </c>
      <c r="B28" s="7" t="n">
        <v>-1.48</v>
      </c>
      <c r="C28" s="7" t="n">
        <v>-1.36</v>
      </c>
      <c r="D28" s="7" t="n">
        <v>0.99</v>
      </c>
    </row>
    <row r="29">
      <c r="A29" s="4" t="inlineStr">
        <is>
          <t>Diluted earnings (loss)</t>
        </is>
      </c>
      <c r="B29" s="7" t="n">
        <v>-1.48</v>
      </c>
      <c r="C29" s="7" t="n">
        <v>-1.36</v>
      </c>
      <c r="D29" s="7" t="n">
        <v>0.9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lances and Transactions with Related Parties</t>
        </is>
      </c>
      <c r="B4" s="4" t="inlineStr">
        <is>
          <t xml:space="preserve">Note
23 - Balances and Transactions with Related Parties
A. Balances
with related parties (consolidated) Schedule of Transactions Between Related Parties Composition:
2024 2023
December 31
2024 2023
NIS in thousands
Other receivables (Note 12B) 614 3,429 (1)
Loans from related party Following
the acquisition of Canndoc and the appointment of Mr. Avner Barak as a director in the Company, a loan from Mr. Avner Barak to Canndoc
in the amount of NIS 718 15
B. Transactions
with related parties 1.
Benefits in respect of the employment of key management personnel (including directors) (*) who are employed in the Company: Schedule of Employed and Non Employed Employment Benefits
For the year ended December 31
2024 2023 2022
Amount Amount Amount
Number of people NIS in thousands Number of people NIS in thousands Number of people NIS in thousands
Short-term employee benefits 4 1,807 4 2,628 4 2,198
Management fees 1 759 1 781 1 675
Share-based payment 4 1,537 4 1,346 4 6,362
4 4,103 4 4,755 4 9,235 (*)
The key management personnel include the Chairman of the Board, the Company’s CEO, CFO and the COO Note
23 - Balances and Transactions with Related Parties: 2.
Benefits in respect of key management personnel (including directors) who are not employees of the Company:
For the year ended December 31
2024 2023 2022
Amount Amount Amount
Number of people NIS in thousands Number of people NIS in thousands Number of people NIS in thousands
Management fees 4 556 4 518 4 739
Share-based payment 4 43 3 0 3 14
4 599 4 518 4 753 (*)
The key management personnel who are not employees of the Company include one director, two outside directors, and one independent director. 3.
Rental Income - sublease agreement with companies related to the related party The
subsidiary Canndoc leases an office floor, and subleases part of the floor to three companies related to the controlling shareholder. Revenue
of NIS 169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Segments</t>
        </is>
      </c>
      <c r="B4" s="4" t="inlineStr">
        <is>
          <t xml:space="preserve">Note
24 - Operating Segments Operating
segments are reported according to the same basis of internal reports that are regularly reviewed by the Company’s Chief Operating
Decision Maker, who is responsible for allocating resource to the Company’s operating segments and assessing their performance. The
Company has 2 operating segments: (A) Investments in portfolio companies in the biomed sector, and (B) Investments in the medical cannabis
sector.
A. Investments
in portfolio companies in the biomed sector: the Company has investments in XTL, Cavnox and
Fore. These investments are measured at fair value through profit or loss. See Note 11. Presented
below are financial data regarding the segment: Schedule of Financial Data Regarding Segment
2024 2023
NIS in thousands
Loss from investment in XTL 116 22
Loss from investment in Cavnox - 965
Gain from investment
in Fore 225 (322 )
Gain
(Loss) from investment 341 665
2024 2023
NIS in thousands
Fair value of the investment in XTL 250 134
Fair value of the investment in Cavnox - -
Fair value of the investment in Fore 2,147 1,922
Fair
value of the investment 2,397 2,056
B. Investments
in the medical cannabis sector: Canndoc, Cannolam, Pharmazone and other investments as described
in Note 8. The Company’s Chief Operating Decision Maker (the CEO) reviews the financial
results as a single business unit. Note
24 - Operating Segments: Operating
segment data: Reconciliation
of operating segment data include addition of assets and liabilities which were not attributed to segments. Schedule of Operating Segments
NIS in thousands
Cannabis segment Biomed segment Reconciliations Total
Year ended December 31, 2024
External revenue 238,845 - - 238,845
Segment profit (loss) (39,697 ) 341 - (39,356 )
-
General and administrative expenses not attributable to segments - - - (40,659 )
Other expenses, net - - - 12,807
Operating Loss - - - (67,208 )
Segment assets 732,084 2,397 28,093 762,574
Segment liabilities 418,966 (54,063 ) 364,903
NIS in thousands
Cannabis segment Biomed segment Reconciliations Total
Year ended December 31, 2023
External revenue 355,553 - - 355,553
Segment profit (loss) 44,460 (665 ) - 43,795
General and administrative expenses not attributable to segments - - - (38,224 )
Other expenses, net - - - (47,138 )
Operating Profit (41,567 )
Segment assets 755,209 2,056 29,349 786,614
Segment liabilities 392,381 - (62,829 ) 329,552
NIS in thousands
Cannabis segment Biomed segment Reconciliations Total
Year ended December 31, 2022
External revenue 388,684 - - 388,684
Segment profit (loss) 68,552 (174 ) - 68,378
General and administrative expenses not attributable to segments - - - (15,623 )
Other expenses, net - - - (2,128 )
Operating Profit 50,627
Segment assets 886,184 2,770 69,053 958,007
Segment liabilities 526,285 - (89,755 ) 436,530 Note
24 - Operating Segments: Major
customers Revenues
from one customer of the cannabis segment represents approximately NIS 12 million of the Company’s total revenues (In 2023 - approximately
NIS 42 million; In 2022 - approximately NIS 4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Note
25 - Subsequent Events
1. In
March 2025, the Company received NIS 20
2. On
April 18, 2024 the Company engaged in an agreement to purchase 50% of “New day Distribution”
trading house, and the completion date was during 2025 subsequent to which the Company holds
100% from the Company holds 100% from “New day Distribution” trading house. See
Note 8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Presentation basis of the financial statements</t>
        </is>
      </c>
      <c r="B4" s="4" t="inlineStr">
        <is>
          <t xml:space="preserve">A. Presentation
basis of the financial statements The
consolidated financial statements have been prepared in accordance with International Financial Reporting Standards (IFRSs) as issued
by the International Accounting Standards Board (IASB). The
Company’s financial statements are prepared on a historical cost basis, except for financial and biological assets measured at
fair value through profit or loss and contingent consideration. In
its preparation of the financial statements, management is required to use material accounting estimates. Management is also required
to exercise discretion in the process of applying the material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t>
        </is>
      </c>
    </row>
    <row r="5">
      <c r="A5" s="4" t="inlineStr">
        <is>
          <t>Functional and presentation currency</t>
        </is>
      </c>
      <c r="B5" s="4" t="inlineStr">
        <is>
          <t>B. Functional
and presentation currency These
consolidated financial statements are presented in NIS, which is the Company’s functional currency, and have been rounded to the
nearest thousand, except when otherwise indicated. The NIS is the currency that represents the principal economic environment in which
the Company operates. Note
2 - Material Accounting Policies</t>
        </is>
      </c>
    </row>
    <row r="6">
      <c r="A6" s="4" t="inlineStr">
        <is>
          <t>Basis of consolidation</t>
        </is>
      </c>
      <c r="B6" s="4" t="inlineStr">
        <is>
          <t>C. Basis
of consolidation Non-controlling
interests Non-controlling
interests comprise the equity of a subsidiary that cannot be attributed, directly or indirectly, to the parent company. Measurement
of non-controlling interests on the date of the business combination As
of December 31, 2024, the non-controlling interests balance contain non-controlling interests that were measured at the date of the business
combinations at their proportionate interest in the identifiable assets and liabilities of the acquiree.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Regarding the separate legal entities that were established with the Kibbutzim
and in accordance with the agreements between the parties, in case of losses, the Company will be the only one to bear the full losses.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Note
2 - Material Accounting Policies</t>
        </is>
      </c>
    </row>
    <row r="7">
      <c r="A7" s="4" t="inlineStr">
        <is>
          <t>Contingent consideration</t>
        </is>
      </c>
      <c r="B7" s="4" t="inlineStr">
        <is>
          <t>D. Contingent
consideration The
consideration transferred as part of business combinations includes the fair value of any contingent consideration. After the acquisition
date, the Company recognizes changes in the fair value of contingent consideration classified as a financial liability in profit or loss.</t>
        </is>
      </c>
    </row>
    <row r="8">
      <c r="A8" s="4" t="inlineStr">
        <is>
          <t>Biological assets</t>
        </is>
      </c>
      <c r="B8" s="4" t="inlineStr">
        <is>
          <t>E. Biological
assets In
accordance with IAS 41, the Company measures biological assets which are mostly comprised of medical cannabis plants and agricultural
produce at fair value less selling costs until harvesting. The Company’s estimates are based on sales data in the last 12 months
activity deducted from sales costs in accordance with its production and sales agreements.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t>
        </is>
      </c>
    </row>
    <row r="9">
      <c r="A9" s="4" t="inlineStr">
        <is>
          <t>Inventory</t>
        </is>
      </c>
      <c r="B9" s="4" t="inlineStr">
        <is>
          <t xml:space="preserve">F.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completion
and the costs required to execute the sale. The Company periodically evaluates the condition and age of inventory, and provisions for
slow inventory are made accordingly. In order to evaluate these provisions, the Company analyzes the expiration rates of the inventory
and in accordance recognizes a provision for slow moving inventory. Note
2 - Material Accounting Policies </t>
        </is>
      </c>
    </row>
    <row r="10">
      <c r="A10" s="4" t="inlineStr">
        <is>
          <t>Revenue recognition</t>
        </is>
      </c>
      <c r="B10" s="4" t="inlineStr">
        <is>
          <t xml:space="preserve">G.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it is expected to flow to the Company, and the revenue and costs, if relevant, are reliably
measurable. When
determining the amount of revenue from contracts with customers, the Company evaluates whether it functions as a primary provider, or
as an agent in the contract. Revenue is recognized to the extent that it is highly probable that a significant reversal in the amount
of cumulative revenue recognized will not occur. Therefore, the amount of revenue recognized is adjusted for expected credits and returns
which are estimated based on historical data and past experience. The
Company estimates credits and returns according to the rate of actual credits and returns from total sales multiplied by the sales in
the last quarter. Product
sales In
retail sales that are made through pharmacies owned by the Company, control is transferred at a point in time that the products are sold
to the end customer. In wholesale sales, control is transferred at a point in time that the products are sold to pharmacies that aren’t
under the Company’s control.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 Note
2 - Material Accounting Policies </t>
        </is>
      </c>
    </row>
    <row r="11">
      <c r="A11" s="4" t="inlineStr">
        <is>
          <t>Property, plant and equipment</t>
        </is>
      </c>
      <c r="B11" s="4" t="inlineStr">
        <is>
          <t>H. Property,
plant and equipment Depreciation
is calculated in equal annual rates according to the straight line method, throughout the asset’s useful lifetime, as follows: Schedule of Depreciation Rate
%
Machinery and equipment 7 15
Computers 33
Buildings and greenhouses 10
Bearer plants 7 Cannabis
genetics (bearer plants) that were purchased are depreciated when they are in the location and condition necessary for them to be capable
of operating in the manner intended by management.</t>
        </is>
      </c>
    </row>
    <row r="12">
      <c r="A12" s="4" t="inlineStr">
        <is>
          <t>Goodwill</t>
        </is>
      </c>
      <c r="B12" s="4" t="inlineStr">
        <is>
          <t>I. Goodwill The
cash-generating unit to which the goodwill is allocated for the purpose of goodwill impairment test is the Company’s Cannabis segment,
which represents the lowest level within the Company at which the goodwill is monitored for internal management purposes. See Note 10</t>
        </is>
      </c>
    </row>
    <row r="13">
      <c r="A13" s="4" t="inlineStr">
        <is>
          <t>Impairment</t>
        </is>
      </c>
      <c r="B13" s="4" t="inlineStr">
        <is>
          <t xml:space="preserve">J. Impairment Non-financial
assets Timing
of impairment testing The
carrying amounts of the Group’s non-financial assets, other than biological assets, inventories and deferred tax assets, are reviewed
at each reporting date to determine whether there is any indication of impairment. If any such indication exists, then the asset’s
recoverable amount is estimated. Once
a year, on December 31, or more frequently if there are indications of impairment, the Group estimates the recoverable amount of each
cash generating unit that contains goodwill, or intangible assets that have indefinite useful lives or are unavailable for use. See also
Note 3 and Note 10. Note
2 - Material Accounting Policies </t>
        </is>
      </c>
    </row>
    <row r="14">
      <c r="A14" s="4" t="inlineStr">
        <is>
          <t>Income tax expense</t>
        </is>
      </c>
      <c r="B14" s="4" t="inlineStr">
        <is>
          <t>K. Income
tax expense Deferred
taxes Deferred
tax assets are recognized for unused carryforward tax losses to the extent that it is probable that taxable profit will be available
against which the losses can be utilized. The Company determines the amount of deferred tax assets that can be recognized based upon
three-years taxable income forecast which carryforward losses can be offset.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t>
        </is>
      </c>
    </row>
    <row r="15">
      <c r="A15" s="4" t="inlineStr">
        <is>
          <t>Financing income and expenses</t>
        </is>
      </c>
      <c r="B15" s="4" t="inlineStr">
        <is>
          <t xml:space="preserve">L. Financing
income and expenses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paid is presented as part of cash flows from financing activities. Note
2 - Material Accounting Policies </t>
        </is>
      </c>
    </row>
    <row r="16">
      <c r="A16" s="4" t="inlineStr">
        <is>
          <t>Financial instruments</t>
        </is>
      </c>
      <c r="B16" s="4" t="inlineStr">
        <is>
          <t>M.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The
Company has investments in financial assets measured at fair value through profit or loss (see also Note 7, Note 8 and Note 11) and other
debt instruments measured at amortized cost.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Note
2 - Material Accounting Policies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The
Company has also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3. Financial
liabilities measured at amortized cost The
financial liabilities measured at amortized cost include mainly loans and borrowings from banks, bank overdrafts, finance lease liabilities,
and trade and other payables.</t>
        </is>
      </c>
    </row>
    <row r="17">
      <c r="A17" s="4" t="inlineStr">
        <is>
          <t>Fair value measurement</t>
        </is>
      </c>
      <c r="B17" s="4" t="inlineStr">
        <is>
          <t xml:space="preserve">N. Fair
value measurement All
assets and liabilities which are measured at fair value, or whose fair value was disclosed, are divided into categories in the fair value
hierarchy, based on the lowest level of inputs which is significant to the measurement of fair value in its entirety:
Level 1:
Quoted prices (without adjustments) in an active market of identical assets and liabilities (See Note 7).
Level
2: Inputs
which are not quoted prices which are included in level 1, which are directly or indirectly observable.
Level
3: Inputs
which are not based on observable market data, as described in Note 6 – Biological Assets, and Note 11 – Investments in
financial assets measured at fair value through profit or loss (investments in companies in the biomed sector). Note
2 - Material Accounting Policies </t>
        </is>
      </c>
    </row>
    <row r="18">
      <c r="A18" s="4" t="inlineStr">
        <is>
          <t>Government grants</t>
        </is>
      </c>
      <c r="B18" s="4" t="inlineStr">
        <is>
          <t>O. Government
grants Government
grants are recognized initially at fair value when there is reasonable assurance that they will be received and the Company will
comply with the conditions associated with the grant. Unconditional government grants are recognized when the Company is entitled to
receive them. An asset is recognized when there is a high level of certainty of its receipt. Grants that compensate the Company for
expenses incurred are presented as a deduction from the corresponding expense. When a grant cannot be associated with a specific
expense because it is granted for loss of profits, it is classified as Other expenses (income), net in the Consolidated Statements
of Profit or Loss. See note 12B(A).</t>
        </is>
      </c>
    </row>
    <row r="19">
      <c r="A19" s="4" t="inlineStr">
        <is>
          <t>Provisions</t>
        </is>
      </c>
      <c r="B19" s="4" t="inlineStr">
        <is>
          <t>P.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The
Company recognizes a reimbursement asset if, and only if, it is virtually certain that the reimbursement will be received if the Company
settles the obligation. The amount recognized in respect of the reimbursement does not exceed the amount of the provision.</t>
        </is>
      </c>
    </row>
    <row r="20">
      <c r="A20" s="4" t="inlineStr">
        <is>
          <t>Leases</t>
        </is>
      </c>
      <c r="B20" s="4" t="inlineStr">
        <is>
          <t>Q. Leases Leased
assets and lease liabilities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The
Company anticipates exercising extension options due to the significance of the underlying asset to the Company’s operation and
the Company’s past experience with similar leases. Note
2 - Material Accounting Policie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5 10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t>
        </is>
      </c>
    </row>
    <row r="21">
      <c r="A21" s="4" t="inlineStr">
        <is>
          <t>New standards, amendments to standards and interpretations not yet adopted</t>
        </is>
      </c>
      <c r="B21" s="4" t="inlineStr">
        <is>
          <t>R. New
standards, amendments to standards and interpretations not yet adopted
Standard/interpretation/
amendment The
requirements of the publication Effective
date and transitional provisions Effects
IFRS
18, Presentation and Disclosure in Financial Statements, which replaces International Accounting Standard 1 (IAS 1), Presentation
of Financial Statements (hereinafter: “IAS 1”). The
new standard will include existing requirements of IAS 1 and new requirements for presentation in the statement of profit or loss,
including the presentation of amounts and subtotals required under the new standard, disclosure of management-defined performance
measures, and new requirements for grouping and disaggregating financial information. Effective
for annual reporting periods beginning on or after January 1, 2027. Early application is permitted, with disclosure required for
periods beginning on or after January 1, 2025. The
Company is not performing early application and will evaluate the impact of the new standard in the future. While the standard is
expected to change the presentation of the statement of profit or loss and expand disclosures, it is not expected to materially affect
the measurement or recognition of amounts in the financial statements. Note
2 - Material Accounting Policies
S. Initial
application of new standards, amendments to standards and interpretations
Standard/interpretation/
The
requirements of the publication Effective
date and transitional provisions Effects
Amendment
to IAS 1, Presentation of Financial Statements: Classification of Liabilities as Current or Non-Current and subsequent amendm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Application
of the Amendment did not have a material effect o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Depreciation Rate</t>
        </is>
      </c>
      <c r="B4" s="4" t="inlineStr">
        <is>
          <t xml:space="preserve">Depreciation
is calculated in equal annual rates according to the straight line method, throughout the asset’s useful lifetime, as follows: Schedule of Depreciation Rate
%
Machinery and equipment 7 15
Computers 33
Buildings and greenhouses 10
Bearer plants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 xml:space="preserve"> Schedule of Cash and Cash Equivalents
2024 2023
December
31
2024 2023
NIS
in thousands
Cash 17,771 94,819
Short-term deposits 60,547 6,320
Total
cash and cash equivalents 78,318 101,139 The
currencies in which balances of cash and cash equivalents are denominated, or to which they are linked, are:
2024 2023
December 31
2024 2023
NIS in thousands
EURO - 24
USD - 293
NIS 78,318 100,822
Total cash and cash equivalents 78,318 101,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y</t>
        </is>
      </c>
      <c r="B4" s="4" t="inlineStr">
        <is>
          <t xml:space="preserve"> Schedule of Inventory
2024 2023
December 31
2024 2023
NIS in thousands
Finished goods 62,706 60,468
Goods
in process and dried inflorescence 57,599 45,001
Total
inventory 120,305 105,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iological Assets (Tables)</t>
        </is>
      </c>
      <c r="B1" s="2" t="inlineStr">
        <is>
          <t>12 Months Ended</t>
        </is>
      </c>
    </row>
    <row r="2">
      <c r="B2" s="2" t="inlineStr">
        <is>
          <t>Dec. 31, 2024</t>
        </is>
      </c>
    </row>
    <row r="3">
      <c r="A3" s="4" t="inlineStr">
        <is>
          <t>Schedule of Fair Value Assets</t>
        </is>
      </c>
      <c r="B3" s="4" t="inlineStr">
        <is>
          <t xml:space="preserve">The
table hereunder presents the biological assets that are measured at fair value, using a valuation method according to the fair value
levels. Schedule
of Fair Value Assets
Level
1 Level
2 Level
3 Total
December
31, 2024
Level
1 Level
2 Level
3 Total
NIS
thousands NIS
thousands NIS
thousands NIS
thousands
Biological
Assets - - 5,023 5,023
Level
1 Level
2 Level
3 Total
December
31, 2023
Level
1 Level
2 Level
3 Total
NIS
thousands NIS
thousands NIS
thousands NIS
thousands
Biological
Assets - - 822 822 </t>
        </is>
      </c>
    </row>
    <row r="4">
      <c r="A4" s="4" t="inlineStr">
        <is>
          <t>Schedule of Changes in Biological Assets</t>
        </is>
      </c>
      <c r="B4" s="4" t="inlineStr">
        <is>
          <t xml:space="preserve">The
Company’s biological assets are primarily comprised of medical cannabis seedlings and medical cannabis. Presented below are the
changes in biological assets during the reporting period: Schedule
of Changes in Biological Assets
2024 2023
NIS
in thousands
Balance as of
January 1 822 6,365
Costs of growing medical cannabis
plants 26,081 57,496
Change in fair value less
selling costs 1,581 261
Damaged (See Note 1(2) and
Note 12B) - (8,885 )
Transfer to inventory (23,461 ) (54,415 )
Balance as of December 31 5,023 822 </t>
        </is>
      </c>
    </row>
    <row r="5">
      <c r="A5" s="4" t="inlineStr">
        <is>
          <t>Schedule of Assumptions in Biological Assets</t>
        </is>
      </c>
      <c r="B5" s="4" t="inlineStr">
        <is>
          <t>Schedule of Assumptions in Biological Assets
31/12/2024 31/12/2023
Net
growing area (in thousands of square meters) 10.5 10.5
Estimate
net yield as of the reporting date (tons) (1) 1.8 0.2
Estimated
net selling price (NIS per gram) (2) 16.8 16.9
Estimated
growing cycle length (in weeks) (3) 13 13
Estimated
growing cycle completion rate (in percent) (4) 23 % 38 %
Proportion
of plants which do not reach the harvesting stage (5) 3 % 3 %
(1) According
to the number of seedlings as of the end of the reporting period
(2) According
to the price range of the Company’s existing products as of the end of the reporting
period
(3) In
accordance with the Company’s experience, and according to the strains which exist
as of the reporting date
(4) By
planting date vs. growing cycle length
(5) According
to the final product net weight</t>
        </is>
      </c>
    </row>
    <row r="6">
      <c r="A6" s="4" t="inlineStr">
        <is>
          <t>Schedule of Sensitivity Analysis of Biological Assets</t>
        </is>
      </c>
      <c r="B6" s="4" t="inlineStr">
        <is>
          <t xml:space="preserve">Schedule of Sensitivity Analysis of Biological Assets
31/12/2024 31/12/2023
Average
selling price 612 100
Proportion
of oil products 16 1
Proportion
of plants which do not reach the harvesting 52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ies (Tables)</t>
        </is>
      </c>
      <c r="B1" s="2" t="inlineStr">
        <is>
          <t>12 Months Ended</t>
        </is>
      </c>
    </row>
    <row r="2">
      <c r="B2" s="2" t="inlineStr">
        <is>
          <t>Dec. 31, 2024</t>
        </is>
      </c>
    </row>
    <row r="3">
      <c r="A3" s="3" t="inlineStr">
        <is>
          <t>Investment In Subsidiaries</t>
        </is>
      </c>
      <c r="B3" s="4" t="inlineStr">
        <is>
          <t xml:space="preserve"> </t>
        </is>
      </c>
    </row>
    <row r="4">
      <c r="A4" s="4" t="inlineStr">
        <is>
          <t>Schedule of Transferred Consideration</t>
        </is>
      </c>
      <c r="B4" s="4" t="inlineStr">
        <is>
          <t xml:space="preserve">Schedule
of Transferred Consideration
NIS
in thousands
Issuance
of 1,590,023 ordinary shares of the Company 8,098
Assignment of shareholders’ loan (1,548 )
Fair value of the investment prior to the business combination 202
Total 6,752 </t>
        </is>
      </c>
    </row>
    <row r="5">
      <c r="A5" s="4" t="inlineStr">
        <is>
          <t>Schedule of Acquisition of Cash Flows</t>
        </is>
      </c>
      <c r="B5" s="4" t="inlineStr">
        <is>
          <t xml:space="preserve"> Schedule of Acquisition of Cash Flows
NIS
in thousands
Consideration paid in cash -
Less
– acquired cash and cash equivalents 1,108
Total 1,108 </t>
        </is>
      </c>
    </row>
    <row r="6">
      <c r="A6" s="4" t="inlineStr">
        <is>
          <t>Schedule of Amounts Recognized on Acquisition</t>
        </is>
      </c>
      <c r="B6" s="4" t="inlineStr">
        <is>
          <t xml:space="preserve"> Schedule of Amounts Recognized on Acquisition
C. Amounts
recognized on the acquisition date in respect of assets and liabilities:
NIS in thousands
Cash and cash equivalents 1,108
Restricted cash 361
Trade and other receivables 3,325
Inventory 2,622
Property, plant and equipment and right-of-use asset 10,199
Goodwill 517
Short-term loan (163 )
Trade and other payable (15,134 )
Lease liability (3,506 )
Total identifiable net assets (671 )</t>
        </is>
      </c>
    </row>
    <row r="7">
      <c r="A7" s="4" t="inlineStr">
        <is>
          <t>Schedule of Amounts Recognized on Acquisition</t>
        </is>
      </c>
      <c r="B7" s="4" t="inlineStr">
        <is>
          <t xml:space="preserve"> Schedule of Amounts Recognized on Acquisition
NIS in thousands
Cash and cash equivalents (1,575 )
Trade and other receivables (4,468 )
Inventories (1,351 )
Property, plant and equipment and right-of-use asset (3,601 )
Trade and other payables 4,638
Financial liabilities 1,020
Overdraft 1,322
Goodwill (270 )
Lease liability 2,725
Total identifiable net assets (1,560 )</t>
        </is>
      </c>
    </row>
    <row r="8">
      <c r="A8" s="4" t="inlineStr">
        <is>
          <t>Schedule of Acquisition of Cash Flows</t>
        </is>
      </c>
      <c r="B8" s="4" t="inlineStr">
        <is>
          <t xml:space="preserve">Schedule of Acquisition of Cash Flows
NIS in thousands
Cash and cash equivalents received -
Less cash and cash equivalents of the subsidiary (253 )
Total (25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and right of us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 and Right of Use Assets</t>
        </is>
      </c>
      <c r="B4" s="4" t="inlineStr">
        <is>
          <t xml:space="preserve">Schedule
of Property, Plant and Equipment and Right of Use Assets 2024
Computers Right-of-use asset Machinery Buildings Total
NIS in thousands
Cost
Balance as of January 1, 2024 7,602 36,035 15,807 78,199 137,643
Disposals (707 ) (3,483 ) - (1,027 ) (5,217 )
Impairment loss - - 916 3,673 4,589
Acquisitions as part of business combination - 4,303 1,248 4,649 10,200
Additions during the year 253 6,733 626 9,468 17,080
Balance as of December 31, 2024 7,148 43,588 17,681 91,289 159,706
Less accumulated depreciation and impairment losses
Balance as of January 1, 2024 2,980 12,062 5,803 19,325 40,170
Disposals (203 ) (705 ) - (171 ) (1,079 )
Additions during the year 713 5,703 2,219 6,736 15,371
Balance as of December 31, 2024 3,490 17,060 8,022 25,890 54,462
Property, plant and equipment, net, as of December 31, 2024 3,658 26,528 9,659 65,399 105,244 2023
Computers Right-of-use asset Machinery Buildings Total
NIS in thousands
Cost
Balance as of January 1, 2023 6,813 33,770 15,605 70,132 126,320
Disposals - (711 ) (55 ) (870 ) (1,636 )
Additions during the year 789 2,976 257 8,937 12,959
Balance as of December 31, 2023 7,602 36,035 15,807 78,199 137,643
Less accumulated depreciation
Balance as of January 1, 2023 1,490 7,364 3,131 11,202 23,187
Disposals - (284 ) (41 ) (447 ) (772 )
Impairment loss - - 916 3,673 4,589
Additions during the year 1,490 4,982 1,797 4,897 13,166
Balance as of December 31, 2023 2,980 12,062 5,803 19,325 40,170
Property, plant and equipment, net, as of December 31, 2023 4,622 23,973 10,004 58,874 97,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24" customWidth="1" min="2" max="2"/>
    <col width="25" customWidth="1" min="3" max="3"/>
    <col width="55" customWidth="1" min="4" max="4"/>
    <col width="39" customWidth="1" min="5" max="5"/>
    <col width="27" customWidth="1" min="6" max="6"/>
    <col width="49" customWidth="1" min="7" max="7"/>
    <col width="35" customWidth="1" min="8" max="8"/>
    <col width="13" customWidth="1" min="9" max="9"/>
  </cols>
  <sheetData>
    <row r="1">
      <c r="A1" s="1" t="inlineStr">
        <is>
          <t>Consolidated Statements of Changes in Equity - ILS (₪) ₪ in Thousands</t>
        </is>
      </c>
      <c r="B1" s="2" t="inlineStr">
        <is>
          <t>Issued capital [member]</t>
        </is>
      </c>
      <c r="C1" s="2" t="inlineStr">
        <is>
          <t>Capital reserve [member]</t>
        </is>
      </c>
      <c r="D1" s="2" t="inlineStr">
        <is>
          <t>Capital reserve with non controlling interest [member]</t>
        </is>
      </c>
      <c r="E1" s="2" t="inlineStr">
        <is>
          <t>Receipts on account of share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eginning balance at Dec. 31, 2021</t>
        </is>
      </c>
      <c r="B2" s="6" t="n">
        <v>623567</v>
      </c>
      <c r="C2" s="6" t="n">
        <v>2388</v>
      </c>
      <c r="D2" s="4" t="inlineStr">
        <is>
          <t xml:space="preserve"> </t>
        </is>
      </c>
      <c r="E2" s="6" t="n">
        <v>8541</v>
      </c>
      <c r="F2" s="6" t="n">
        <v>-186468</v>
      </c>
      <c r="G2" s="6" t="n">
        <v>448028</v>
      </c>
      <c r="H2" s="6" t="n">
        <v>21384</v>
      </c>
      <c r="I2" s="6" t="n">
        <v>46941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loss) for the year</t>
        </is>
      </c>
      <c r="B4" s="4" t="inlineStr">
        <is>
          <t xml:space="preserve"> </t>
        </is>
      </c>
      <c r="C4" s="4" t="inlineStr">
        <is>
          <t xml:space="preserve"> </t>
        </is>
      </c>
      <c r="D4" s="4" t="inlineStr">
        <is>
          <t xml:space="preserve"> </t>
        </is>
      </c>
      <c r="E4" s="4" t="inlineStr">
        <is>
          <t xml:space="preserve"> </t>
        </is>
      </c>
      <c r="F4" s="5" t="n">
        <v>44819</v>
      </c>
      <c r="G4" s="5" t="n">
        <v>44819</v>
      </c>
      <c r="H4" s="5" t="n">
        <v>-1070</v>
      </c>
      <c r="I4" s="5" t="n">
        <v>43749</v>
      </c>
    </row>
    <row r="5">
      <c r="A5" s="4" t="inlineStr">
        <is>
          <t>Share-based payment (Note 18L)</t>
        </is>
      </c>
      <c r="B5" s="5" t="n">
        <v>8907</v>
      </c>
      <c r="C5" s="4" t="inlineStr">
        <is>
          <t xml:space="preserve"> </t>
        </is>
      </c>
      <c r="D5" s="4" t="inlineStr">
        <is>
          <t xml:space="preserve"> </t>
        </is>
      </c>
      <c r="E5" s="4" t="inlineStr">
        <is>
          <t xml:space="preserve"> </t>
        </is>
      </c>
      <c r="F5" s="4" t="inlineStr">
        <is>
          <t xml:space="preserve"> </t>
        </is>
      </c>
      <c r="G5" s="5" t="n">
        <v>8907</v>
      </c>
      <c r="H5" s="4" t="inlineStr">
        <is>
          <t xml:space="preserve"> </t>
        </is>
      </c>
      <c r="I5" s="5" t="n">
        <v>8907</v>
      </c>
    </row>
    <row r="6">
      <c r="A6" s="4" t="inlineStr">
        <is>
          <t>Acquisitions of subsidiaries (Note 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2</v>
      </c>
      <c r="I6" s="5" t="n">
        <v>-142</v>
      </c>
    </row>
    <row r="7">
      <c r="A7" s="4" t="inlineStr">
        <is>
          <t>Settlement in cash of an obligation to issue shares</t>
        </is>
      </c>
      <c r="B7" s="5" t="n">
        <v>-449</v>
      </c>
      <c r="C7" s="4" t="inlineStr">
        <is>
          <t xml:space="preserve"> </t>
        </is>
      </c>
      <c r="D7" s="4" t="inlineStr">
        <is>
          <t xml:space="preserve"> </t>
        </is>
      </c>
      <c r="E7" s="4" t="inlineStr">
        <is>
          <t xml:space="preserve"> </t>
        </is>
      </c>
      <c r="F7" s="4" t="inlineStr">
        <is>
          <t xml:space="preserve"> </t>
        </is>
      </c>
      <c r="G7" s="5" t="n">
        <v>-449</v>
      </c>
      <c r="H7" s="4" t="inlineStr">
        <is>
          <t xml:space="preserve"> </t>
        </is>
      </c>
      <c r="I7" s="5" t="n">
        <v>-449</v>
      </c>
    </row>
    <row r="8">
      <c r="A8" s="4" t="inlineStr">
        <is>
          <t>Ending balance at Dec. 31, 2022</t>
        </is>
      </c>
      <c r="B8" s="5" t="n">
        <v>632025</v>
      </c>
      <c r="C8" s="5" t="n">
        <v>2388</v>
      </c>
      <c r="D8" s="4" t="inlineStr">
        <is>
          <t xml:space="preserve"> </t>
        </is>
      </c>
      <c r="E8" s="5" t="n">
        <v>8541</v>
      </c>
      <c r="F8" s="5" t="n">
        <v>-141649</v>
      </c>
      <c r="G8" s="5" t="n">
        <v>501305</v>
      </c>
      <c r="H8" s="5" t="n">
        <v>20172</v>
      </c>
      <c r="I8" s="5" t="n">
        <v>521477</v>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fit (loss) for the year</t>
        </is>
      </c>
      <c r="B10" s="4" t="inlineStr">
        <is>
          <t xml:space="preserve"> </t>
        </is>
      </c>
      <c r="C10" s="4" t="inlineStr">
        <is>
          <t xml:space="preserve"> </t>
        </is>
      </c>
      <c r="D10" s="4" t="inlineStr">
        <is>
          <t xml:space="preserve"> </t>
        </is>
      </c>
      <c r="E10" s="4" t="inlineStr">
        <is>
          <t xml:space="preserve"> </t>
        </is>
      </c>
      <c r="F10" s="5" t="n">
        <v>-61959</v>
      </c>
      <c r="G10" s="5" t="n">
        <v>-61959</v>
      </c>
      <c r="H10" s="5" t="n">
        <v>-1574</v>
      </c>
      <c r="I10" s="5" t="n">
        <v>-63533</v>
      </c>
    </row>
    <row r="11">
      <c r="A11" s="4" t="inlineStr">
        <is>
          <t>Dividends to non-controlling interests in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74</v>
      </c>
      <c r="I11" s="5" t="n">
        <v>-3474</v>
      </c>
    </row>
    <row r="12">
      <c r="A12" s="4" t="inlineStr">
        <is>
          <t>Attribution of loss from non-controlling interest (Note 2C)</t>
        </is>
      </c>
      <c r="B12" s="4" t="inlineStr">
        <is>
          <t xml:space="preserve"> </t>
        </is>
      </c>
      <c r="C12" s="4" t="inlineStr">
        <is>
          <t xml:space="preserve"> </t>
        </is>
      </c>
      <c r="D12" s="4" t="inlineStr">
        <is>
          <t xml:space="preserve"> </t>
        </is>
      </c>
      <c r="E12" s="4" t="inlineStr">
        <is>
          <t xml:space="preserve"> </t>
        </is>
      </c>
      <c r="F12" s="5" t="n">
        <v>-387</v>
      </c>
      <c r="G12" s="5" t="n">
        <v>-387</v>
      </c>
      <c r="H12" s="5" t="n">
        <v>387</v>
      </c>
      <c r="I12" s="4" t="inlineStr">
        <is>
          <t xml:space="preserve"> </t>
        </is>
      </c>
    </row>
    <row r="13">
      <c r="A13" s="4" t="inlineStr">
        <is>
          <t>Share-based payment (Note 18L)</t>
        </is>
      </c>
      <c r="B13" s="5" t="n">
        <v>2592</v>
      </c>
      <c r="C13" s="4" t="inlineStr">
        <is>
          <t xml:space="preserve"> </t>
        </is>
      </c>
      <c r="D13" s="4" t="inlineStr">
        <is>
          <t xml:space="preserve"> </t>
        </is>
      </c>
      <c r="E13" s="4" t="inlineStr">
        <is>
          <t xml:space="preserve"> </t>
        </is>
      </c>
      <c r="F13" s="4" t="inlineStr">
        <is>
          <t xml:space="preserve"> </t>
        </is>
      </c>
      <c r="G13" s="5" t="n">
        <v>2592</v>
      </c>
      <c r="H13" s="4" t="inlineStr">
        <is>
          <t xml:space="preserve"> </t>
        </is>
      </c>
      <c r="I13" s="5" t="n">
        <v>2592</v>
      </c>
    </row>
    <row r="14">
      <c r="A14" s="4" t="inlineStr">
        <is>
          <t>De-recognition of non-controlling interests (Note 16(3))</t>
        </is>
      </c>
      <c r="B14" s="4" t="inlineStr">
        <is>
          <t xml:space="preserve"> </t>
        </is>
      </c>
      <c r="C14" s="4" t="inlineStr">
        <is>
          <t xml:space="preserve"> </t>
        </is>
      </c>
      <c r="D14" s="5" t="n">
        <v>13561</v>
      </c>
      <c r="E14" s="4" t="inlineStr">
        <is>
          <t xml:space="preserve"> </t>
        </is>
      </c>
      <c r="F14" s="4" t="inlineStr">
        <is>
          <t xml:space="preserve"> </t>
        </is>
      </c>
      <c r="G14" s="5" t="n">
        <v>13561</v>
      </c>
      <c r="H14" s="5" t="n">
        <v>-13561</v>
      </c>
      <c r="I14" s="4" t="inlineStr">
        <is>
          <t xml:space="preserve"> </t>
        </is>
      </c>
    </row>
    <row r="15">
      <c r="A15" s="4" t="inlineStr">
        <is>
          <t>Expiration of options (Note 18L)</t>
        </is>
      </c>
      <c r="B15" s="5" t="n">
        <v>8541</v>
      </c>
      <c r="C15" s="4" t="inlineStr">
        <is>
          <t xml:space="preserve"> </t>
        </is>
      </c>
      <c r="D15" s="4" t="inlineStr">
        <is>
          <t xml:space="preserve"> </t>
        </is>
      </c>
      <c r="E15" s="5" t="n">
        <v>-8541</v>
      </c>
      <c r="F15" s="4" t="inlineStr">
        <is>
          <t xml:space="preserve"> </t>
        </is>
      </c>
      <c r="G15" s="4" t="inlineStr">
        <is>
          <t xml:space="preserve"> </t>
        </is>
      </c>
      <c r="H15" s="4" t="inlineStr">
        <is>
          <t xml:space="preserve"> </t>
        </is>
      </c>
      <c r="I15" s="4" t="inlineStr">
        <is>
          <t xml:space="preserve"> </t>
        </is>
      </c>
    </row>
    <row r="16">
      <c r="A16" s="4" t="inlineStr">
        <is>
          <t>Ending balance at Dec. 31, 2023</t>
        </is>
      </c>
      <c r="B16" s="5" t="n">
        <v>643158</v>
      </c>
      <c r="C16" s="5" t="n">
        <v>2388</v>
      </c>
      <c r="D16" s="5" t="n">
        <v>13561</v>
      </c>
      <c r="E16" s="4" t="inlineStr">
        <is>
          <t xml:space="preserve"> </t>
        </is>
      </c>
      <c r="F16" s="5" t="n">
        <v>-203995</v>
      </c>
      <c r="G16" s="5" t="n">
        <v>455112</v>
      </c>
      <c r="H16" s="5" t="n">
        <v>1950</v>
      </c>
      <c r="I16" s="5" t="n">
        <v>457062</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loss) for the year</t>
        </is>
      </c>
      <c r="B18" s="4" t="inlineStr">
        <is>
          <t xml:space="preserve"> </t>
        </is>
      </c>
      <c r="C18" s="4" t="inlineStr">
        <is>
          <t xml:space="preserve"> </t>
        </is>
      </c>
      <c r="D18" s="4" t="inlineStr">
        <is>
          <t xml:space="preserve"> </t>
        </is>
      </c>
      <c r="E18" s="4" t="inlineStr">
        <is>
          <t xml:space="preserve"> </t>
        </is>
      </c>
      <c r="F18" s="5" t="n">
        <v>-67795</v>
      </c>
      <c r="G18" s="5" t="n">
        <v>-67795</v>
      </c>
      <c r="H18" s="5" t="n">
        <v>-4998</v>
      </c>
      <c r="I18" s="5" t="n">
        <v>-72793</v>
      </c>
    </row>
    <row r="19">
      <c r="A19" s="4" t="inlineStr">
        <is>
          <t>Issuance of ordinary shares related to business combinations (Note 8)</t>
        </is>
      </c>
      <c r="B19" s="5" t="n">
        <v>14180</v>
      </c>
      <c r="C19" s="4" t="inlineStr">
        <is>
          <t xml:space="preserve"> </t>
        </is>
      </c>
      <c r="D19" s="4" t="inlineStr">
        <is>
          <t xml:space="preserve"> </t>
        </is>
      </c>
      <c r="E19" s="4" t="inlineStr">
        <is>
          <t xml:space="preserve"> </t>
        </is>
      </c>
      <c r="F19" s="4" t="inlineStr">
        <is>
          <t xml:space="preserve"> </t>
        </is>
      </c>
      <c r="G19" s="5" t="n">
        <v>14180</v>
      </c>
      <c r="H19" s="4" t="inlineStr">
        <is>
          <t xml:space="preserve"> </t>
        </is>
      </c>
      <c r="I19" s="5" t="n">
        <v>14180</v>
      </c>
    </row>
    <row r="20">
      <c r="A20" s="4" t="inlineStr">
        <is>
          <t>Dividends to non-controlling interests in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8</v>
      </c>
      <c r="I20" s="5" t="n">
        <v>-98</v>
      </c>
    </row>
    <row r="21">
      <c r="A21" s="4" t="inlineStr">
        <is>
          <t>Attribution of loss from non-controlling interest (Note 2C)</t>
        </is>
      </c>
      <c r="B21" s="4" t="inlineStr">
        <is>
          <t xml:space="preserve"> </t>
        </is>
      </c>
      <c r="C21" s="4" t="inlineStr">
        <is>
          <t xml:space="preserve"> </t>
        </is>
      </c>
      <c r="D21" s="4" t="inlineStr">
        <is>
          <t xml:space="preserve"> </t>
        </is>
      </c>
      <c r="E21" s="4" t="inlineStr">
        <is>
          <t xml:space="preserve"> </t>
        </is>
      </c>
      <c r="F21" s="5" t="n">
        <v>-5789</v>
      </c>
      <c r="G21" s="5" t="n">
        <v>-5789</v>
      </c>
      <c r="H21" s="5" t="n">
        <v>5789</v>
      </c>
      <c r="I21" s="4" t="inlineStr">
        <is>
          <t xml:space="preserve"> </t>
        </is>
      </c>
    </row>
    <row r="22">
      <c r="A22" s="4" t="inlineStr">
        <is>
          <t xml:space="preserve">De-recognition of an obligation to issue Shares (Note 8)  </t>
        </is>
      </c>
      <c r="B22" s="5" t="n">
        <v>-1020</v>
      </c>
      <c r="C22" s="4" t="inlineStr">
        <is>
          <t xml:space="preserve"> </t>
        </is>
      </c>
      <c r="D22" s="4" t="inlineStr">
        <is>
          <t xml:space="preserve"> </t>
        </is>
      </c>
      <c r="E22" s="4" t="inlineStr">
        <is>
          <t xml:space="preserve"> </t>
        </is>
      </c>
      <c r="F22" s="4" t="inlineStr">
        <is>
          <t xml:space="preserve"> </t>
        </is>
      </c>
      <c r="G22" s="5" t="n">
        <v>-1020</v>
      </c>
      <c r="H22" s="5" t="n">
        <v>-1941</v>
      </c>
      <c r="I22" s="5" t="n">
        <v>-2961</v>
      </c>
    </row>
    <row r="23">
      <c r="A23" s="4" t="inlineStr">
        <is>
          <t>Share-based payment (Note 18L)</t>
        </is>
      </c>
      <c r="B23" s="5" t="n">
        <v>2281</v>
      </c>
      <c r="C23" s="4" t="inlineStr">
        <is>
          <t xml:space="preserve"> </t>
        </is>
      </c>
      <c r="D23" s="4" t="inlineStr">
        <is>
          <t xml:space="preserve"> </t>
        </is>
      </c>
      <c r="E23" s="4" t="inlineStr">
        <is>
          <t xml:space="preserve"> </t>
        </is>
      </c>
      <c r="F23" s="4" t="inlineStr">
        <is>
          <t xml:space="preserve"> </t>
        </is>
      </c>
      <c r="G23" s="5" t="n">
        <v>2281</v>
      </c>
      <c r="H23" s="4" t="inlineStr">
        <is>
          <t xml:space="preserve"> </t>
        </is>
      </c>
      <c r="I23" s="5" t="n">
        <v>2281</v>
      </c>
    </row>
    <row r="24">
      <c r="A24" s="4" t="inlineStr">
        <is>
          <t>Ending balance at Dec. 31, 2024</t>
        </is>
      </c>
      <c r="B24" s="6" t="n">
        <v>658599</v>
      </c>
      <c r="C24" s="6" t="n">
        <v>2388</v>
      </c>
      <c r="D24" s="6" t="n">
        <v>13561</v>
      </c>
      <c r="E24" s="4" t="inlineStr">
        <is>
          <t xml:space="preserve"> </t>
        </is>
      </c>
      <c r="F24" s="6" t="n">
        <v>-277579</v>
      </c>
      <c r="G24" s="6" t="n">
        <v>396969</v>
      </c>
      <c r="H24" s="6" t="n">
        <v>702</v>
      </c>
      <c r="I24" s="6" t="n">
        <v>397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oodwill</t>
        </is>
      </c>
      <c r="B4" s="4" t="inlineStr">
        <is>
          <t xml:space="preserve">Schedule
of Goodwill
Goodwill
NIS thousands
Balance as at December 31, 2022 284,181
Impairment loss (63,101 )
Balance as at December 31, 2023 221,080
Acquisitions during 2024 8,062
Disposal of subsidiaries (4,548 )
Balance as at December 31, 2024 224,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 in Assets Measured at Fair Value through Profit or Los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stment in Assets Measured at Fair Value through Profit or Loss</t>
        </is>
      </c>
      <c r="B4" s="4" t="inlineStr">
        <is>
          <t xml:space="preserve">The
Company’s investments in biomed companies are revalued at fair value through profit and loss. The fair value is determined
according to valuations, which are mostly performed using the OPM method. Schedule of Investment in Assets Measured at Fair Value through Profit or Loss
2024 2023
December 31
2024 2023
NIS in thousands
Fair value of the investment in Fore (A) 2,147 1,922
Fair value of the investment in Cavnox (B) - -
Fair
value of the investment 2,147 1,9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ceivables and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Receivables</t>
        </is>
      </c>
      <c r="B4" s="4" t="inlineStr">
        <is>
          <t>Schedule of Trade Receivables
2024 2023
December 31
2024 2023
NIS in thousands
Open accounts * 53,735 63,962
Credit cards receivable 5,861 1,634
Provision for doubtful debts (7,750 ) (5,185 )
Trade
Receivables 51,846 60,411
* For additional
information, please see Note 13A(2) regarding factoring. During 2024, due to significant deterioration in the relationship, which was impacted by the war and the damages to the southern facility with one of its customers, who is also a business partner, which included the termination of the partnership (See Note 8D)- the company recorded a specific provision for ECL of approximately NIS 15</t>
        </is>
      </c>
    </row>
    <row r="5">
      <c r="A5" s="4" t="inlineStr">
        <is>
          <t>Schedule of Other Receivables</t>
        </is>
      </c>
      <c r="B5" s="4" t="inlineStr">
        <is>
          <t xml:space="preserve"> Schedule of Other Receivables
2024 2023
December 31
2024 2023
NIS in thousands
Institutions (A) 78,458 61,325
Prepaid expenses 1,507 1,285
Prepayments to suppliers 4,501 29,464
Loans to non-related parties, net (B) 40,857 40,532
Receivables revenue 608 713
Loans to related parties 614 3,416
Others 8,115 4,381
Other
Receivables 134,660 141,116 Note
12 – Receivables and Payables
(A) As of December 31, 2024, and 2023 the Company received cumulative advance payments for compensation from the Tax authorities due to damage
caused by the Iron Swords War to the southern facility in a total amount of NIS 63 31 20 83 The
institutions balance as of December 31, 2024 and 2023, contains the additional compensation that the Company has reasonable assurance
to receive from the Tax authorities, which is based on the Company and its advisors estimates, at an amount of NIS 62 56 Generally,
compensation received in respect of damage (such as lose of inventory) is recorded in cost of revenue and compensation received in respect
of loss of revenue is recorded in other income. As
a result, the Company recorded in 2024 and 2023 other income in the amount of NIS 36 30 The
Company recorded in 2024 and 2023 cost of revenue in the amount of NIS 50 7
(B) The
balance as of December 31, 2024, is comprised mainly of debts and loans provided to non-related
parties as part of mergers and acquisitions processes which did not materialize and were
not completed, net of respective provision for impairment. Debts and loans of approximately
NIS 52 27.6</t>
        </is>
      </c>
    </row>
    <row r="6">
      <c r="A6" s="4" t="inlineStr">
        <is>
          <t>Schedule of Provision for Impairment</t>
        </is>
      </c>
      <c r="B6" s="4" t="inlineStr">
        <is>
          <t xml:space="preserve">Schedule of Provision for Impairment
Balance before provision for impairment 64,852
Provision for impairment (23,995 )
Balance after provision for impairment 40,857 </t>
        </is>
      </c>
    </row>
    <row r="7">
      <c r="A7" s="4" t="inlineStr">
        <is>
          <t>Schedule of Other Payables</t>
        </is>
      </c>
      <c r="B7" s="4" t="inlineStr">
        <is>
          <t xml:space="preserve"> Schedule of Other Payables
2024 2023
December 31
2024 2023
NIS in thousands
Accrued expenses 8,682 6,386
Institutions 16,562 27,351
Payroll and related liabilities 5,665 6,113
Short-term Lease liability 4,789 4,640
Deferred consideration due to acquisitions - 4,080
Contingent liability (Note 16) 3,670 6,123
Others 2,441 459
Other
Payables 41,809 55,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Management of Financial Risk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isclosure of Foreign Currency Financial Assets and Liabilities</t>
        </is>
      </c>
      <c r="B4" s="4" t="inlineStr">
        <is>
          <t xml:space="preserve">The
carrying amounts of the Group’s financial assets and liabilities which are denominated in foreign currency are as follows: Disclosure
of Foreign Currency Financial Assets and Liabilities
2024 2023 2024 2023
Assets Liabilities
As of December 31 As of December 31
2024 2023 2024 2023
NIS in thousands NIS in thousands NIS in thousands NIS in thousands
Cash – EURO - 24 - -
Cash – USD - 293 - 541
Cash - 293 - 541
Investment in Fore – USD 2,147 1,922 - -
Investment in Cavnox – USD - - - -
Investment - - - -
Other receivables – USD 1,425 1,111 - -
Trade payables – USD - - 12,491 13,380
Trade payables - EURO - - 0 -
Trade payables – CAD - - 2,197 921
Trade payables - - 2,197 921 </t>
        </is>
      </c>
    </row>
    <row r="5">
      <c r="A5" s="4" t="inlineStr">
        <is>
          <t>Schedule of Financial Liabilities Contractual Terms, by Undiscounted Amounts</t>
        </is>
      </c>
      <c r="B5" s="4" t="inlineStr">
        <is>
          <t>The
following table presents the repayment periods of the Group’s financial liabilities, in accordance with their contractual terms,
by undiscounted amounts (including payments in respect of interest): As
of December 31, 2024 Schedule of Financial Liabilities Contractual Terms, by Undiscounted Amounts
Up to one year One year or more Total
NIS in thousands
Credit from banking corporations ** 69,435 111,334 180,769
Trade payables and other payables 114,559 - 114,560
Lease liability (1) 4,789 23,201 27,990
Total
financial liabilities undiscounted amount 188,783 134,535 323,319 As
of December 31, 2023:
Up to one year One year or more Total
NIS in thousands
Credit from banking corporations ** 88,194 82,202 170,396
Trade payables and other payables 128,952 - 128,952
Lease liability (1) 4,640 20,641 25,281
Total
Financial Liabilities Undiscounted Amount 221,786 102,843 324,629
** The Company is
in compliance with the required financial covenants. Therefore, the liabilities are presented under non-current liabilities.
(1) The
Company has lease agreements for the Company’s offices in Herzliya and for the pharmacies located throughout Israel. The
term of the lease agreements ends between 2025 – 2036, depending on the location.</t>
        </is>
      </c>
    </row>
    <row r="6">
      <c r="A6" s="4" t="inlineStr">
        <is>
          <t>Schedule of Financial Assets measured in Fair Value</t>
        </is>
      </c>
      <c r="B6" s="4" t="inlineStr">
        <is>
          <t xml:space="preserve">The
following table presents the Company’s financial assets and financial liabilities which are measured at fair value as of December
31, 2024: Schedule
of Financial Assets measured in Fair Value
Level 1 Level 2 Level 3 Total
NIS in thousands
Assets:
Financial assets measured at fair value through profit or loss:
Investments in investees 83 - 2,147 2,230
Investment in XTL stocks 250 - - 250
Total assets 333 - 2,147 2,480 The
following table presents the Company’s financial assets and financial liabilities which are measured at fair value as of December
31, 2023:
Level 1 Level 2 Level 3 Total
NIS in thousands
Assets:
Financial assets measured at fair value through profit or loss:
Investments in investees 53 - 1,922 1,975
Investment in XTL stocks 134 - - 134
Total assets 187 - 1,922 2,109 </t>
        </is>
      </c>
    </row>
    <row r="7">
      <c r="A7" s="4" t="inlineStr">
        <is>
          <t>Schedule of Financial Assets Measured at Fair Value through Profit or Loss</t>
        </is>
      </c>
      <c r="B7" s="4" t="inlineStr">
        <is>
          <t xml:space="preserve">Changes
in financial instruments whose fair value measurement was classified at level 3: Schedule of Financial Assets Measured at Fair Value through Profit or Loss
Financial assets measured at fair value through profit or loss in
2023 2024
NIS in thousands
Opening balance 1,922 2,565
Profit (loss) which was recognized in the statement of income 225 (643 )
Closing balance 2,147 1,922 </t>
        </is>
      </c>
    </row>
    <row r="8">
      <c r="A8" s="4" t="inlineStr">
        <is>
          <t>Schedule of Sensitivity Analysis in Profit or Loss in Foreign Currency</t>
        </is>
      </c>
      <c r="B8" s="4" t="inlineStr">
        <is>
          <t xml:space="preserve"> Schedule of Sensitivity Analysis in Profit or Loss in Foreign Currency
Impact of the USD
As of December 31
2024
NIS in thousands
Profit or loss (1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aturity Analysis of Lease Liabilities</t>
        </is>
      </c>
      <c r="B4" s="4" t="inlineStr">
        <is>
          <t xml:space="preserve">Maturity
analysis of the Group’s lease liabilities Schedule of Maturity Analysis of Lease Liabilities
December 31,
2024
NIS thousands
Less than one year 4,789
One to five years 15,943
More than five years 7,258
Total 27,990
Current maturities of lease liability 4,789
Long-term lease liability 23,201
Payments of lease liabilities 5,225 </t>
        </is>
      </c>
    </row>
    <row r="5">
      <c r="A5" s="4" t="inlineStr">
        <is>
          <t>Schedule of Recognized Profit or Loss</t>
        </is>
      </c>
      <c r="B5" s="4" t="inlineStr">
        <is>
          <t xml:space="preserve">Amounts
recognized in profit or loss Schedule of Recognized Profit or Loss
2024 2023 2022
NIS thousands NIS thousands NIS thousands
Interest expenses on lease liability 820 726 719
Variable lease payments not included in the measurement of the lease liability 1,152 1,330 988
Total 1,972 2,056 1,7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ferred Tax Assets and Liabilities</t>
        </is>
      </c>
      <c r="B4" s="4" t="inlineStr">
        <is>
          <t xml:space="preserve">The
movement in deferred tax assets and liabilities is attributable to the following items: Schedule of Deferred Tax Assets and Liabilities
Balance of deferred tax asset 24,681
(liability) as at January 1, 2024
Deferred tax asset liability, beginning balance 24,681
Changes recognized in biological assets (966 )
Changes recognized in carryforward tax losses 14,228
Other changes 422
Balance of deferred tax asset
(liability) as at December 31, 2024 38,365
Deferred tax asset liability, ending balance 38,365 </t>
        </is>
      </c>
    </row>
    <row r="5">
      <c r="A5" s="4" t="inlineStr">
        <is>
          <t>Schedule of Components of Taxes</t>
        </is>
      </c>
      <c r="B5" s="4" t="inlineStr">
        <is>
          <t xml:space="preserve"> Schedule of Components of Taxes
2024 2023 2022
NIS in thousands NIS in thousands NIS in thousands
Current tax expense (846 ) 6,294 17,708
Deferred tax (income) (13,684 ) (4,046 ) (17,615 )
Tax expense (benefit) (14,530 ) 2,248 93 </t>
        </is>
      </c>
    </row>
    <row r="6">
      <c r="A6" s="4" t="inlineStr">
        <is>
          <t>Schedule of Reconciliation Between Tax on Earnings Before Income and Tax Expenses</t>
        </is>
      </c>
      <c r="B6" s="4" t="inlineStr">
        <is>
          <t xml:space="preserve"> Schedule of Reconciliation Between Tax on Earnings Before Income and Tax Expenses
2024 2023 2022
NIS in thousands
Loss (Profit) before taxes on income 87,323 61,285 (43,842 )
tax rate 23 % 23 % 23 %
Total tax benefit (expense) at applicable tax rate 20,084 14,096 (10,084 )
Nondeductible expenses (916 ) (482 ) (2,999 )
Nondeductible Share-based payment (525 ) (596 ) (2,049 )
Creation of deferred taxes for tax losses from previous years for which deferred taxes were not created in the past - - 12,837
Change in temporary differences for which deferred taxes are not recognized (2,199 ) 529 (1,075 )
Impairment losses on goodwill (14,513 ) -
Other permanent differences (1,914 ) (1,282 ) 3,277
Income tax benefit (expense) 14,530 (2,248 ) (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loans (Tables)</t>
        </is>
      </c>
      <c r="B1" s="2" t="inlineStr">
        <is>
          <t>12 Months Ended</t>
        </is>
      </c>
    </row>
    <row r="2">
      <c r="B2" s="2" t="inlineStr">
        <is>
          <t>Dec. 31, 2024</t>
        </is>
      </c>
    </row>
    <row r="3">
      <c r="A3" s="4" t="inlineStr">
        <is>
          <t>Schedule of Long term Loans</t>
        </is>
      </c>
      <c r="B3" s="4" t="inlineStr">
        <is>
          <t xml:space="preserve"> Schedule of Long term Loans
A. Composition
of long-term loans from banks:
NIS in thousands
Long-term credit from banks 113,979
Current maturities of long-term loans 19,279
Long
term loans from banks 133,258 </t>
        </is>
      </c>
    </row>
    <row r="4">
      <c r="A4" s="4" t="inlineStr">
        <is>
          <t>Schedule of Information on Material Loans</t>
        </is>
      </c>
      <c r="B4" s="4" t="inlineStr">
        <is>
          <t xml:space="preserve">B. Information
on material loans Schedule of Information on Material Loans
Original loan amount Interest Rate Loans Period (years) December 31, 2024 December 31, 2023
NIS thousands NIS thousands
Long-term material loans from bank 132,000 Prime rate plus a spread of 1.5%-2.56% 1.5-5.5 123,508 113,471
Less current maturities (15,594 ) (44,762 )
Total 107,914 68,7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sition of Share Capital</t>
        </is>
      </c>
      <c r="B4" s="4" t="inlineStr">
        <is>
          <t xml:space="preserve">A. Composition
of share capital: Schedule
of Composition of Share Capital
December 31 December 31
2024 2023 2024 2023
Registered Issued and paid-up
Ordinary shares with no par value 100,000,000 100,000,000 47,162,713 45,572,489 </t>
        </is>
      </c>
    </row>
    <row r="5">
      <c r="A5" s="4" t="inlineStr">
        <is>
          <t>Schedule of Share-based Payment Expenses</t>
        </is>
      </c>
      <c r="B5" s="4" t="inlineStr">
        <is>
          <t xml:space="preserve">The
expense which was recognized in the financial statements for received services is presented in the following table: Schedule of Share-based Payment Expenses
2024 2023 2022
For the year ended December 31
2024 2023 2022
NIS in thousands
Total expenses recognized from share-based payment transactions 2,281 2,592 8,907 </t>
        </is>
      </c>
    </row>
    <row r="6">
      <c r="A6" s="4" t="inlineStr">
        <is>
          <t>Schedule of Share Options Activity</t>
        </is>
      </c>
      <c r="B6" s="4" t="inlineStr">
        <is>
          <t xml:space="preserve">Presented
below is a table listing the number of share options, the weighted average of their exercise prices, and the changes which were made
to the employee options plans during the current year: Schedule of Share Options Activity
2024 2023 2022
Number of options Weighted average exercise price Number of options Weighted average exercise price Number of options Weighted average exercise price
NIS NIS NIS
Share options at beginning of year 3,019,831 11.59 3,402,113 11.44 2,257,753 17.06
Share options which were granted during the year 143,557 8.96 - - 1,344,068 20.25
Share options which were forfeited during the year 54,040 17.71 278,491 15.24 128,438 6.90
Share options which expired during the year 325,836 72.88 103,791 6.87 71,270 4.84
Share options which were exercised during the year - - - - - -
Share options at end of year 2,783,512 11.28 3,019,831 11.59 3,402,113 11.44
Exercisable share options at year end 2,413,662 9.97 2,386,907 9.14 1,923,260 6.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st of Revenue</t>
        </is>
      </c>
      <c r="B4" s="4" t="inlineStr">
        <is>
          <t>A. Cost
of revenue Schedule of Cost of Revenue
2024 2023 2022
For the year ended December 31
2024 2023 2022
NIS in thousands
Payroll and associated expenses 2,105 8,401 6,567
Farm operating expenses 7,399 12,132 13,673
Purchases 211,112 240,765 282,029
Depreciation 4,543 5,295 4,780
Changes in inventory * (21,907 ) (19,379 ) (77,322 )
Total
cost of revenue 203,252 247,214 229,727
* In 2024, the Company recorded inventory impairment in the total
amount of NIS 16</t>
        </is>
      </c>
    </row>
    <row r="5">
      <c r="A5" s="4" t="inlineStr">
        <is>
          <t>Schedule of General and Administrative Expenses</t>
        </is>
      </c>
      <c r="B5" s="4" t="inlineStr">
        <is>
          <t xml:space="preserve">B. General
and administrative expenses: Schedule of General and Administrative Expenses
2024 2023 2022
For the year ended December 31
2024 2023 2022
NIS in thousands
Payroll and associated expenses 8,053 10,329 10,960
Consulting and professional expenses 9,599 8,555 7,759
Directors’ fees 289 431 821
Insurance 1,640 1,749 2,147
Rent and maintenance 5,796 5,958 5,997
Provision for doubtful debts 16,878 4,363 (20 )
Fees 627 680 302
Depreciation 8,666 7,871 4,224
Other 2,121 2,674 3,892
Total
General and administrative expense 53,669 42,610 36,082 </t>
        </is>
      </c>
    </row>
    <row r="6">
      <c r="A6" s="4" t="inlineStr">
        <is>
          <t>Schedule of Sales and Marketing Expenses</t>
        </is>
      </c>
      <c r="B6" s="4" t="inlineStr">
        <is>
          <t xml:space="preserve">C. Sales
and Marketing: Schedule of Sales and Marketing Expenses
2024 2023 2022
For the year ended December 31
2024 2023 2022
NIS in thousands
Payroll and associated expenses 32,515 31,332 36,225
Commission distribution 15,453 14,834 5,597
Other 6,257 7,103 14,711
Total
Sales and marketing expenses 54,225 53,269 56,533 </t>
        </is>
      </c>
    </row>
    <row r="7">
      <c r="A7" s="4" t="inlineStr">
        <is>
          <t>Schedule of Other Expenses (Income)</t>
        </is>
      </c>
      <c r="B7" s="4" t="inlineStr">
        <is>
          <t xml:space="preserve">D. Other
expenses (income): Schedule of Other Expenses (Income)
For the year ended December 31
A.
Other income 2024 2023 2022
NIS in thousands
Remeasurement of contingent consideration - 897 10,572
Government reimbursements (Note 1(2) and Note 12B(A)) 32,897 30,080 -
Remeasurement of provision for impairment 2,403 1,277 -
Other 1,942 1,632 300
Total
other income 37,242 33,886 10,872
B.
Other expenses For the year ended December 31
2024 2023 2022
NIS in thousands
Remeasurement of contingent consideration - 1,964 -
Impairment losses on goodwill - 63,101 -
Impairment losses on Property, plant and equipment - 4,589 -
Changes in loan measured at fair value through profit or loss 12,558 2,330 -
Remeasurement of provision for impairment - - -
Provision for impairment (See Note 12B) - - 11,729
Other 11,879 9,040 1,271
Total
other expenses 24,437 81,024 13,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income</t>
        </is>
      </c>
      <c r="B4" s="4" t="inlineStr">
        <is>
          <t xml:space="preserve"> Schedule of Finance income
2024 2023 2022
For the year ended December 31
2024 2023 2022
NIS in thousands
Income from deposits 2,700 5,301 844
Interest in respect of loan from related party - 74 -
Exchange differences 47 508 7,326
Total finance income 2,747 5,883 8,1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ILS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72793</v>
      </c>
      <c r="C4" s="6" t="n">
        <v>-63533</v>
      </c>
      <c r="D4" s="6" t="n">
        <v>43749</v>
      </c>
    </row>
    <row r="5">
      <c r="A5" s="4" t="inlineStr">
        <is>
          <t>Taxes paid</t>
        </is>
      </c>
      <c r="B5" s="5" t="n">
        <v>-12887</v>
      </c>
      <c r="C5" s="5" t="n">
        <v>-7611</v>
      </c>
      <c r="D5" s="5" t="n">
        <v>-7971</v>
      </c>
    </row>
    <row r="6">
      <c r="A6" s="4" t="inlineStr">
        <is>
          <t>Adjustments required to present cash flows from operating activities (A)</t>
        </is>
      </c>
      <c r="B6" s="5" t="n">
        <v>18754</v>
      </c>
      <c r="C6" s="5" t="n">
        <v>17513</v>
      </c>
      <c r="D6" s="5" t="n">
        <v>15489</v>
      </c>
    </row>
    <row r="7">
      <c r="A7" s="4" t="inlineStr">
        <is>
          <t>Net cash provided by (used in) operating activities</t>
        </is>
      </c>
      <c r="B7" s="5" t="n">
        <v>-66926</v>
      </c>
      <c r="C7" s="5" t="n">
        <v>-53631</v>
      </c>
      <c r="D7" s="5" t="n">
        <v>51267</v>
      </c>
    </row>
    <row r="8">
      <c r="A8" s="3" t="inlineStr">
        <is>
          <t>Cash flows from investing activities</t>
        </is>
      </c>
      <c r="B8" s="4" t="inlineStr">
        <is>
          <t xml:space="preserve"> </t>
        </is>
      </c>
      <c r="C8" s="4" t="inlineStr">
        <is>
          <t xml:space="preserve"> </t>
        </is>
      </c>
      <c r="D8" s="4" t="inlineStr">
        <is>
          <t xml:space="preserve"> </t>
        </is>
      </c>
    </row>
    <row r="9">
      <c r="A9" s="4" t="inlineStr">
        <is>
          <t>Purchase of property, plant and equipment</t>
        </is>
      </c>
      <c r="B9" s="5" t="n">
        <v>-4376</v>
      </c>
      <c r="C9" s="5" t="n">
        <v>-2619</v>
      </c>
      <c r="D9" s="5" t="n">
        <v>-19742</v>
      </c>
    </row>
    <row r="10">
      <c r="A10" s="4" t="inlineStr">
        <is>
          <t>Loans granted (Note 12B)</t>
        </is>
      </c>
      <c r="B10" s="5" t="n">
        <v>-928</v>
      </c>
      <c r="C10" s="5" t="n">
        <v>-5159</v>
      </c>
      <c r="D10" s="5" t="n">
        <v>-95226</v>
      </c>
    </row>
    <row r="11">
      <c r="A11" s="4" t="inlineStr">
        <is>
          <t>Increase in restricted cash</t>
        </is>
      </c>
      <c r="B11" s="5" t="n">
        <v>-465</v>
      </c>
      <c r="C11" s="5" t="n">
        <v>-60</v>
      </c>
      <c r="D11" s="4" t="inlineStr">
        <is>
          <t xml:space="preserve"> </t>
        </is>
      </c>
    </row>
    <row r="12">
      <c r="A12" s="4" t="inlineStr">
        <is>
          <t>Decrease in restricted cash</t>
        </is>
      </c>
      <c r="B12" s="5" t="n">
        <v>9053</v>
      </c>
      <c r="C12" s="5" t="n">
        <v>4650</v>
      </c>
      <c r="D12" s="5" t="n">
        <v>7404</v>
      </c>
    </row>
    <row r="13">
      <c r="A13" s="4" t="inlineStr">
        <is>
          <t>Payment of deferred consideration for acquisitions</t>
        </is>
      </c>
      <c r="B13" s="4" t="inlineStr">
        <is>
          <t xml:space="preserve"> </t>
        </is>
      </c>
      <c r="C13" s="4" t="inlineStr">
        <is>
          <t xml:space="preserve"> </t>
        </is>
      </c>
      <c r="D13" s="5" t="n">
        <v>-9876</v>
      </c>
    </row>
    <row r="14">
      <c r="A14" s="4" t="inlineStr">
        <is>
          <t>Acquisition of subsidiaries, net of cash acquired (Note 8)</t>
        </is>
      </c>
      <c r="B14" s="5" t="n">
        <v>1108</v>
      </c>
      <c r="C14" s="4" t="inlineStr">
        <is>
          <t xml:space="preserve"> </t>
        </is>
      </c>
      <c r="D14" s="5" t="n">
        <v>1560</v>
      </c>
    </row>
    <row r="15">
      <c r="A15" s="4" t="inlineStr">
        <is>
          <t>Grant of loan measured at fair value through profit or loss (Note 8)</t>
        </is>
      </c>
      <c r="B15" s="4" t="inlineStr">
        <is>
          <t xml:space="preserve"> </t>
        </is>
      </c>
      <c r="C15" s="4" t="inlineStr">
        <is>
          <t xml:space="preserve"> </t>
        </is>
      </c>
      <c r="D15" s="5" t="n">
        <v>-20000</v>
      </c>
    </row>
    <row r="16">
      <c r="A16" s="4" t="inlineStr">
        <is>
          <t>Settlement of obligation to issue shares</t>
        </is>
      </c>
      <c r="B16" s="4" t="inlineStr">
        <is>
          <t xml:space="preserve"> </t>
        </is>
      </c>
      <c r="C16" s="4" t="inlineStr">
        <is>
          <t xml:space="preserve"> </t>
        </is>
      </c>
      <c r="D16" s="5" t="n">
        <v>-449</v>
      </c>
    </row>
    <row r="17">
      <c r="A17" s="4" t="inlineStr">
        <is>
          <t>Deconsolidation of subsidiaries, net of cash (Note 8)</t>
        </is>
      </c>
      <c r="B17" s="5" t="n">
        <v>-253</v>
      </c>
      <c r="C17" s="4" t="inlineStr">
        <is>
          <t xml:space="preserve"> </t>
        </is>
      </c>
      <c r="D17" s="4" t="inlineStr">
        <is>
          <t xml:space="preserve"> </t>
        </is>
      </c>
    </row>
    <row r="18">
      <c r="A18" s="4" t="inlineStr">
        <is>
          <t>brand acquisition</t>
        </is>
      </c>
      <c r="B18" s="5" t="n">
        <v>-450</v>
      </c>
      <c r="C18" s="4" t="inlineStr">
        <is>
          <t xml:space="preserve"> </t>
        </is>
      </c>
      <c r="D18" s="4" t="inlineStr">
        <is>
          <t xml:space="preserve"> </t>
        </is>
      </c>
    </row>
    <row r="19">
      <c r="A19" s="4" t="inlineStr">
        <is>
          <t>Repayment of loans granted</t>
        </is>
      </c>
      <c r="B19" s="5" t="n">
        <v>14000</v>
      </c>
      <c r="C19" s="5" t="n">
        <v>11291</v>
      </c>
      <c r="D19" s="4" t="inlineStr">
        <is>
          <t xml:space="preserve"> </t>
        </is>
      </c>
    </row>
    <row r="20">
      <c r="A20" s="4" t="inlineStr">
        <is>
          <t>Proceeds from sales of property, plant and equipment</t>
        </is>
      </c>
      <c r="B20" s="4" t="inlineStr">
        <is>
          <t xml:space="preserve"> </t>
        </is>
      </c>
      <c r="C20" s="5" t="n">
        <v>25</v>
      </c>
      <c r="D20" s="4" t="inlineStr">
        <is>
          <t xml:space="preserve"> </t>
        </is>
      </c>
    </row>
    <row r="21">
      <c r="A21" s="4" t="inlineStr">
        <is>
          <t>Interest received</t>
        </is>
      </c>
      <c r="B21" s="4" t="inlineStr">
        <is>
          <t xml:space="preserve"> </t>
        </is>
      </c>
      <c r="C21" s="5" t="n">
        <v>845</v>
      </c>
      <c r="D21" s="4" t="inlineStr">
        <is>
          <t xml:space="preserve"> </t>
        </is>
      </c>
    </row>
    <row r="22">
      <c r="A22" s="4" t="inlineStr">
        <is>
          <t>Payments of contingent consideration</t>
        </is>
      </c>
      <c r="B22" s="4" t="inlineStr">
        <is>
          <t xml:space="preserve"> </t>
        </is>
      </c>
      <c r="C22" s="5" t="n">
        <v>-4200</v>
      </c>
      <c r="D22" s="5" t="n">
        <v>-6168</v>
      </c>
    </row>
    <row r="23">
      <c r="A23" s="4" t="inlineStr">
        <is>
          <t>Net cash provided by (used in) investing activities</t>
        </is>
      </c>
      <c r="B23" s="5" t="n">
        <v>17689</v>
      </c>
      <c r="C23" s="5" t="n">
        <v>4773</v>
      </c>
      <c r="D23" s="5" t="n">
        <v>-142497</v>
      </c>
    </row>
    <row r="24">
      <c r="A24" s="3" t="inlineStr">
        <is>
          <t>Cash flows from financing activities</t>
        </is>
      </c>
      <c r="B24" s="4" t="inlineStr">
        <is>
          <t xml:space="preserve"> </t>
        </is>
      </c>
      <c r="C24" s="4" t="inlineStr">
        <is>
          <t xml:space="preserve"> </t>
        </is>
      </c>
      <c r="D24" s="4" t="inlineStr">
        <is>
          <t xml:space="preserve"> </t>
        </is>
      </c>
    </row>
    <row r="25">
      <c r="A25" s="4" t="inlineStr">
        <is>
          <t>Advances with respect to obligation to issue shares and warrants (Note 18J)</t>
        </is>
      </c>
      <c r="B25" s="5" t="n">
        <v>34000</v>
      </c>
      <c r="C25" s="4" t="inlineStr">
        <is>
          <t xml:space="preserve"> </t>
        </is>
      </c>
      <c r="D25" s="4" t="inlineStr">
        <is>
          <t xml:space="preserve"> </t>
        </is>
      </c>
    </row>
    <row r="26">
      <c r="A26" s="4" t="inlineStr">
        <is>
          <t>Lease payments</t>
        </is>
      </c>
      <c r="B26" s="5" t="n">
        <v>-5460</v>
      </c>
      <c r="C26" s="5" t="n">
        <v>-4713</v>
      </c>
      <c r="D26" s="5" t="n">
        <v>-3883</v>
      </c>
    </row>
    <row r="27">
      <c r="A27" s="4" t="inlineStr">
        <is>
          <t>Receipt of loans from banks</t>
        </is>
      </c>
      <c r="B27" s="5" t="n">
        <v>188441</v>
      </c>
      <c r="C27" s="5" t="n">
        <v>62726</v>
      </c>
      <c r="D27" s="5" t="n">
        <v>263474</v>
      </c>
    </row>
    <row r="28">
      <c r="A28" s="4" t="inlineStr">
        <is>
          <t>Repayment of loans from banks</t>
        </is>
      </c>
      <c r="B28" s="5" t="n">
        <v>-175238</v>
      </c>
      <c r="C28" s="5" t="n">
        <v>-119919</v>
      </c>
      <c r="D28" s="5" t="n">
        <v>-120521</v>
      </c>
    </row>
    <row r="29">
      <c r="A29" s="4" t="inlineStr">
        <is>
          <t>Dividend distribution to non-controlling interests</t>
        </is>
      </c>
      <c r="B29" s="5" t="n">
        <v>-98</v>
      </c>
      <c r="C29" s="4" t="inlineStr">
        <is>
          <t xml:space="preserve"> </t>
        </is>
      </c>
      <c r="D29" s="4" t="inlineStr">
        <is>
          <t xml:space="preserve"> </t>
        </is>
      </c>
    </row>
    <row r="30">
      <c r="A30" s="4" t="inlineStr">
        <is>
          <t>Repayment of loan from related party</t>
        </is>
      </c>
      <c r="B30" s="4" t="inlineStr">
        <is>
          <t xml:space="preserve"> </t>
        </is>
      </c>
      <c r="C30" s="5" t="n">
        <v>-76</v>
      </c>
      <c r="D30" s="5" t="n">
        <v>-1340</v>
      </c>
    </row>
    <row r="31">
      <c r="A31" s="4" t="inlineStr">
        <is>
          <t>Interest paid</t>
        </is>
      </c>
      <c r="B31" s="5" t="n">
        <v>-15190</v>
      </c>
      <c r="C31" s="5" t="n">
        <v>-20907</v>
      </c>
      <c r="D31" s="5" t="n">
        <v>-17284</v>
      </c>
    </row>
    <row r="32">
      <c r="A32" s="4" t="inlineStr">
        <is>
          <t>Net cash provided by (used in) financing activities</t>
        </is>
      </c>
      <c r="B32" s="5" t="n">
        <v>26455</v>
      </c>
      <c r="C32" s="5" t="n">
        <v>-82889</v>
      </c>
      <c r="D32" s="5" t="n">
        <v>120446</v>
      </c>
    </row>
    <row r="33">
      <c r="A33" s="4" t="inlineStr">
        <is>
          <t>Increase (decrease) in cash and cash equivalents</t>
        </is>
      </c>
      <c r="B33" s="5" t="n">
        <v>-22782</v>
      </c>
      <c r="C33" s="5" t="n">
        <v>-131747</v>
      </c>
      <c r="D33" s="5" t="n">
        <v>29216</v>
      </c>
    </row>
    <row r="34">
      <c r="A34" s="4" t="inlineStr">
        <is>
          <t>Exchange differences in respect of balances of cash and cash equivalents</t>
        </is>
      </c>
      <c r="B34" s="5" t="n">
        <v>-39</v>
      </c>
      <c r="C34" s="5" t="n">
        <v>297</v>
      </c>
      <c r="D34" s="5" t="n">
        <v>7156</v>
      </c>
    </row>
    <row r="35">
      <c r="A35" s="4" t="inlineStr">
        <is>
          <t>Balance of cash and cash equivalents at beginning of year</t>
        </is>
      </c>
      <c r="B35" s="5" t="n">
        <v>101139</v>
      </c>
      <c r="C35" s="5" t="n">
        <v>232589</v>
      </c>
      <c r="D35" s="5" t="n">
        <v>196217</v>
      </c>
    </row>
    <row r="36">
      <c r="A36" s="4" t="inlineStr">
        <is>
          <t>Balance of cash and cash equivalents at end of year</t>
        </is>
      </c>
      <c r="B36" s="5" t="n">
        <v>78318</v>
      </c>
      <c r="C36" s="5" t="n">
        <v>101139</v>
      </c>
      <c r="D36" s="5" t="n">
        <v>232589</v>
      </c>
    </row>
    <row r="37">
      <c r="A37" s="3" t="inlineStr">
        <is>
          <t>Adjustments to items in the Consolidated Statements of Profit or Loss and Other Comprehensive Income:</t>
        </is>
      </c>
      <c r="B37" s="4" t="inlineStr">
        <is>
          <t xml:space="preserve"> </t>
        </is>
      </c>
      <c r="C37" s="4" t="inlineStr">
        <is>
          <t xml:space="preserve"> </t>
        </is>
      </c>
      <c r="D37" s="4" t="inlineStr">
        <is>
          <t xml:space="preserve"> </t>
        </is>
      </c>
    </row>
    <row r="38">
      <c r="A38" s="4" t="inlineStr">
        <is>
          <t>Gain from deconsolidation of subsidiaries</t>
        </is>
      </c>
      <c r="B38" s="5" t="n">
        <v>-1326</v>
      </c>
      <c r="C38" s="5" t="n">
        <v>4589</v>
      </c>
      <c r="D38" s="4" t="inlineStr">
        <is>
          <t xml:space="preserve"> </t>
        </is>
      </c>
    </row>
    <row r="39">
      <c r="A39" s="4" t="inlineStr">
        <is>
          <t>Impairment losses on goodwill</t>
        </is>
      </c>
      <c r="B39" s="4" t="inlineStr">
        <is>
          <t xml:space="preserve"> </t>
        </is>
      </c>
      <c r="C39" s="5" t="n">
        <v>63101</v>
      </c>
      <c r="D39" s="4" t="inlineStr">
        <is>
          <t xml:space="preserve"> </t>
        </is>
      </c>
    </row>
    <row r="40">
      <c r="A40" s="4" t="inlineStr">
        <is>
          <t>Changes in loan measured at fair value through profit or loss</t>
        </is>
      </c>
      <c r="B40" s="4" t="inlineStr">
        <is>
          <t xml:space="preserve"> </t>
        </is>
      </c>
      <c r="C40" s="5" t="n">
        <v>2330</v>
      </c>
      <c r="D40" s="4" t="inlineStr">
        <is>
          <t xml:space="preserve"> </t>
        </is>
      </c>
    </row>
    <row r="41">
      <c r="A41" s="4" t="inlineStr">
        <is>
          <t>Depreciation</t>
        </is>
      </c>
      <c r="B41" s="5" t="n">
        <v>15371</v>
      </c>
      <c r="C41" s="5" t="n">
        <v>13166</v>
      </c>
      <c r="D41" s="5" t="n">
        <v>11699</v>
      </c>
    </row>
    <row r="42">
      <c r="A42" s="4" t="inlineStr">
        <is>
          <t>Share-based payment (Note 18L)</t>
        </is>
      </c>
      <c r="B42" s="5" t="n">
        <v>2281</v>
      </c>
      <c r="C42" s="5" t="n">
        <v>2592</v>
      </c>
      <c r="D42" s="5" t="n">
        <v>8907</v>
      </c>
    </row>
    <row r="43">
      <c r="A43" s="4" t="inlineStr">
        <is>
          <t>Changes in the fair value of financial assets through profit or loss, net</t>
        </is>
      </c>
      <c r="B43" s="5" t="n">
        <v>-371</v>
      </c>
      <c r="C43" s="5" t="n">
        <v>661</v>
      </c>
      <c r="D43" s="5" t="n">
        <v>172</v>
      </c>
    </row>
    <row r="44">
      <c r="A44" s="4" t="inlineStr">
        <is>
          <t>Finance expenses, net</t>
        </is>
      </c>
      <c r="B44" s="5" t="n">
        <v>20115</v>
      </c>
      <c r="C44" s="5" t="n">
        <v>19718</v>
      </c>
      <c r="D44" s="5" t="n">
        <v>6785</v>
      </c>
    </row>
    <row r="45">
      <c r="A45" s="4" t="inlineStr">
        <is>
          <t>Remeasurement of contingent consideration</t>
        </is>
      </c>
      <c r="B45" s="4" t="inlineStr">
        <is>
          <t xml:space="preserve"> </t>
        </is>
      </c>
      <c r="C45" s="5" t="n">
        <v>1067</v>
      </c>
      <c r="D45" s="5" t="n">
        <v>-9567</v>
      </c>
    </row>
    <row r="46">
      <c r="A46" s="4" t="inlineStr">
        <is>
          <t>Tax expense</t>
        </is>
      </c>
      <c r="B46" s="5" t="n">
        <v>-14530</v>
      </c>
      <c r="C46" s="5" t="n">
        <v>2248</v>
      </c>
      <c r="D46" s="5" t="n">
        <v>93</v>
      </c>
    </row>
    <row r="47">
      <c r="A47" s="4" t="inlineStr">
        <is>
          <t>Loss on sale of property, plant and equipment</t>
        </is>
      </c>
      <c r="B47" s="5" t="n">
        <v>394</v>
      </c>
      <c r="C47" s="5" t="n">
        <v>412</v>
      </c>
      <c r="D47" s="4" t="inlineStr">
        <is>
          <t xml:space="preserve"> </t>
        </is>
      </c>
    </row>
    <row r="48">
      <c r="A48" s="4" t="inlineStr">
        <is>
          <t>Changes in loan from non-controlling interest</t>
        </is>
      </c>
      <c r="B48" s="4" t="inlineStr">
        <is>
          <t xml:space="preserve"> </t>
        </is>
      </c>
      <c r="C48" s="5" t="n">
        <v>-1014</v>
      </c>
      <c r="D48" s="4" t="inlineStr">
        <is>
          <t xml:space="preserve"> </t>
        </is>
      </c>
    </row>
    <row r="49">
      <c r="A49" s="4" t="inlineStr">
        <is>
          <t>Gain in respect of acquisition of a subsidiary</t>
        </is>
      </c>
      <c r="B49" s="5" t="n">
        <v>-202</v>
      </c>
      <c r="C49" s="4" t="inlineStr">
        <is>
          <t xml:space="preserve"> </t>
        </is>
      </c>
      <c r="D49" s="4" t="inlineStr">
        <is>
          <t xml:space="preserve"> </t>
        </is>
      </c>
    </row>
    <row r="50">
      <c r="A50" s="4" t="inlineStr">
        <is>
          <t>Change in liabilities in respect of employee benefits, net</t>
        </is>
      </c>
      <c r="B50" s="5" t="n">
        <v>132</v>
      </c>
      <c r="C50" s="5" t="n">
        <v>-184</v>
      </c>
      <c r="D50" s="5" t="n">
        <v>418</v>
      </c>
    </row>
    <row r="51">
      <c r="A51" s="4" t="inlineStr">
        <is>
          <t>Change in consideration payable in shares</t>
        </is>
      </c>
      <c r="B51" s="5" t="n">
        <v>6082</v>
      </c>
      <c r="C51" s="4" t="inlineStr">
        <is>
          <t xml:space="preserve"> </t>
        </is>
      </c>
      <c r="D51" s="4" t="inlineStr">
        <is>
          <t xml:space="preserve"> </t>
        </is>
      </c>
    </row>
    <row r="52">
      <c r="A52" s="4" t="inlineStr">
        <is>
          <t xml:space="preserve"> Total Adjustments of comprehensive income</t>
        </is>
      </c>
      <c r="B52" s="5" t="n">
        <v>27946</v>
      </c>
      <c r="C52" s="5" t="n">
        <v>108686</v>
      </c>
      <c r="D52" s="5" t="n">
        <v>18507</v>
      </c>
    </row>
    <row r="53">
      <c r="A53" s="3" t="inlineStr">
        <is>
          <t>Changes in assets and liabilities items:</t>
        </is>
      </c>
      <c r="B53" s="4" t="inlineStr">
        <is>
          <t xml:space="preserve"> </t>
        </is>
      </c>
      <c r="C53" s="4" t="inlineStr">
        <is>
          <t xml:space="preserve"> </t>
        </is>
      </c>
      <c r="D53" s="4" t="inlineStr">
        <is>
          <t xml:space="preserve"> </t>
        </is>
      </c>
    </row>
    <row r="54">
      <c r="A54" s="4" t="inlineStr">
        <is>
          <t>Increase in trade receivables</t>
        </is>
      </c>
      <c r="B54" s="5" t="n">
        <v>8427</v>
      </c>
      <c r="C54" s="5" t="n">
        <v>-23492</v>
      </c>
      <c r="D54" s="5" t="n">
        <v>-18286</v>
      </c>
    </row>
    <row r="55">
      <c r="A55" s="4" t="inlineStr">
        <is>
          <t>Decrease (increase) in other receivables</t>
        </is>
      </c>
      <c r="B55" s="5" t="n">
        <v>4837</v>
      </c>
      <c r="C55" s="5" t="n">
        <v>-64918</v>
      </c>
      <c r="D55" s="5" t="n">
        <v>35035</v>
      </c>
    </row>
    <row r="56">
      <c r="A56" s="4" t="inlineStr">
        <is>
          <t>Increase (decrease) in inventory</t>
        </is>
      </c>
      <c r="B56" s="5" t="n">
        <v>-13237</v>
      </c>
      <c r="C56" s="5" t="n">
        <v>34664</v>
      </c>
      <c r="D56" s="5" t="n">
        <v>-75189</v>
      </c>
    </row>
    <row r="57">
      <c r="A57" s="4" t="inlineStr">
        <is>
          <t>Increase (decrease) in biological assets</t>
        </is>
      </c>
      <c r="B57" s="5" t="n">
        <v>-4201</v>
      </c>
      <c r="C57" s="5" t="n">
        <v>5543</v>
      </c>
      <c r="D57" s="5" t="n">
        <v>-799</v>
      </c>
    </row>
    <row r="58">
      <c r="A58" s="4" t="inlineStr">
        <is>
          <t>Increase (decrease) in trade payables</t>
        </is>
      </c>
      <c r="B58" s="5" t="n">
        <v>-8900</v>
      </c>
      <c r="C58" s="5" t="n">
        <v>-47627</v>
      </c>
      <c r="D58" s="5" t="n">
        <v>57033</v>
      </c>
    </row>
    <row r="59">
      <c r="A59" s="4" t="inlineStr">
        <is>
          <t>Increase (decrease) in other payables</t>
        </is>
      </c>
      <c r="B59" s="5" t="n">
        <v>3882</v>
      </c>
      <c r="C59" s="5" t="n">
        <v>4657</v>
      </c>
      <c r="D59" s="5" t="n">
        <v>-812</v>
      </c>
    </row>
    <row r="60">
      <c r="A60" s="4" t="inlineStr">
        <is>
          <t>Total of changes in assets and liabilities</t>
        </is>
      </c>
      <c r="B60" s="5" t="n">
        <v>-9192</v>
      </c>
      <c r="C60" s="5" t="n">
        <v>-91173</v>
      </c>
      <c r="D60" s="5" t="n">
        <v>-3018</v>
      </c>
    </row>
    <row r="61">
      <c r="A61" s="4" t="inlineStr">
        <is>
          <t xml:space="preserve"> Total Adjustments to reconcile profit (loss) </t>
        </is>
      </c>
      <c r="B61" s="5" t="n">
        <v>18754</v>
      </c>
      <c r="C61" s="5" t="n">
        <v>17513</v>
      </c>
      <c r="D61" s="5" t="n">
        <v>15489</v>
      </c>
    </row>
    <row r="62">
      <c r="A62" s="3" t="inlineStr">
        <is>
          <t>B) Material non-cash activities</t>
        </is>
      </c>
      <c r="B62" s="4" t="inlineStr">
        <is>
          <t xml:space="preserve"> </t>
        </is>
      </c>
      <c r="C62" s="4" t="inlineStr">
        <is>
          <t xml:space="preserve"> </t>
        </is>
      </c>
      <c r="D62" s="4" t="inlineStr">
        <is>
          <t xml:space="preserve"> </t>
        </is>
      </c>
    </row>
    <row r="63">
      <c r="A63" s="4" t="inlineStr">
        <is>
          <t>Acquisition of subsidiary, net of cash against share issuance (Note 8)</t>
        </is>
      </c>
      <c r="B63" s="5" t="n">
        <v>-8098</v>
      </c>
      <c r="C63" s="4" t="inlineStr">
        <is>
          <t xml:space="preserve"> </t>
        </is>
      </c>
      <c r="D63" s="4" t="inlineStr">
        <is>
          <t xml:space="preserve"> </t>
        </is>
      </c>
    </row>
    <row r="64">
      <c r="A64" s="4" t="inlineStr">
        <is>
          <t>Deconsolidation of subsidiaries, net of cash (Note 8)</t>
        </is>
      </c>
      <c r="B64" s="5" t="n">
        <v>1020</v>
      </c>
      <c r="C64" s="4" t="inlineStr">
        <is>
          <t xml:space="preserve"> </t>
        </is>
      </c>
      <c r="D64" s="4" t="inlineStr">
        <is>
          <t xml:space="preserve"> </t>
        </is>
      </c>
    </row>
    <row r="65">
      <c r="A65" s="4" t="inlineStr">
        <is>
          <t>Purchase of property, plant and equipment</t>
        </is>
      </c>
      <c r="B65" s="5" t="n">
        <v>5970</v>
      </c>
      <c r="C65" s="5" t="n">
        <v>7364</v>
      </c>
      <c r="D65" s="4" t="inlineStr">
        <is>
          <t xml:space="preserve"> </t>
        </is>
      </c>
    </row>
    <row r="66">
      <c r="A66" s="4" t="inlineStr">
        <is>
          <t>Additions to right-of-use assets</t>
        </is>
      </c>
      <c r="B66" s="5" t="n">
        <v>6733</v>
      </c>
      <c r="C66" s="5" t="n">
        <v>2976</v>
      </c>
      <c r="D66" s="4" t="inlineStr">
        <is>
          <t xml:space="preserve"> </t>
        </is>
      </c>
    </row>
    <row r="67">
      <c r="A67" s="4" t="inlineStr">
        <is>
          <t>De-recognition of non-controlling interests (Note 16(3))</t>
        </is>
      </c>
      <c r="B67" s="4" t="inlineStr">
        <is>
          <t xml:space="preserve"> </t>
        </is>
      </c>
      <c r="C67" s="5" t="n">
        <v>13561</v>
      </c>
      <c r="D67" s="4" t="inlineStr">
        <is>
          <t xml:space="preserve"> </t>
        </is>
      </c>
    </row>
    <row r="68">
      <c r="A68" s="3" t="inlineStr">
        <is>
          <t>Aggregate cash flows derived for result of acquisitions</t>
        </is>
      </c>
      <c r="B68" s="4" t="inlineStr">
        <is>
          <t xml:space="preserve"> </t>
        </is>
      </c>
      <c r="C68" s="4" t="inlineStr">
        <is>
          <t xml:space="preserve"> </t>
        </is>
      </c>
      <c r="D68" s="4" t="inlineStr">
        <is>
          <t xml:space="preserve"> </t>
        </is>
      </c>
    </row>
    <row r="69">
      <c r="A69" s="4" t="inlineStr">
        <is>
          <t>Trade and other receivables</t>
        </is>
      </c>
      <c r="B69" s="5" t="n">
        <v>3325</v>
      </c>
      <c r="C69" s="5" t="n">
        <v>-1936</v>
      </c>
      <c r="D69" s="4" t="inlineStr">
        <is>
          <t xml:space="preserve"> </t>
        </is>
      </c>
    </row>
    <row r="70">
      <c r="A70" s="4" t="inlineStr">
        <is>
          <t>Inventory and biological assets</t>
        </is>
      </c>
      <c r="B70" s="5" t="n">
        <v>2622</v>
      </c>
      <c r="C70" s="5" t="n">
        <v>-2631</v>
      </c>
      <c r="D70" s="4" t="inlineStr">
        <is>
          <t xml:space="preserve"> </t>
        </is>
      </c>
    </row>
    <row r="71">
      <c r="A71" s="4" t="inlineStr">
        <is>
          <t>Property, plant, equipment and right-of-use asset</t>
        </is>
      </c>
      <c r="B71" s="5" t="n">
        <v>10199</v>
      </c>
      <c r="C71" s="5" t="n">
        <v>-1934</v>
      </c>
      <c r="D71" s="4" t="inlineStr">
        <is>
          <t xml:space="preserve"> </t>
        </is>
      </c>
    </row>
    <row r="72">
      <c r="A72" s="4" t="inlineStr">
        <is>
          <t>Trade and other payables</t>
        </is>
      </c>
      <c r="B72" s="5" t="n">
        <v>-13585</v>
      </c>
      <c r="C72" s="5" t="n">
        <v>7907</v>
      </c>
      <c r="D72" s="4" t="inlineStr">
        <is>
          <t xml:space="preserve"> </t>
        </is>
      </c>
    </row>
    <row r="73">
      <c r="A73" s="4" t="inlineStr">
        <is>
          <t>Short-term loan</t>
        </is>
      </c>
      <c r="B73" s="5" t="n">
        <v>198</v>
      </c>
      <c r="C73" s="5" t="n">
        <v>4286</v>
      </c>
      <c r="D73" s="4" t="inlineStr">
        <is>
          <t xml:space="preserve"> </t>
        </is>
      </c>
    </row>
    <row r="74">
      <c r="A74" s="4" t="inlineStr">
        <is>
          <t>Short-term loan to related parties</t>
        </is>
      </c>
      <c r="B74" s="4" t="inlineStr">
        <is>
          <t xml:space="preserve"> </t>
        </is>
      </c>
      <c r="C74" s="5" t="n">
        <v>-2598</v>
      </c>
      <c r="D74" s="4" t="inlineStr">
        <is>
          <t xml:space="preserve"> </t>
        </is>
      </c>
    </row>
    <row r="75">
      <c r="A75" s="4" t="inlineStr">
        <is>
          <t>Goodwill</t>
        </is>
      </c>
      <c r="B75" s="5" t="n">
        <v>7939</v>
      </c>
      <c r="C75" s="5" t="n">
        <v>-15882</v>
      </c>
      <c r="D75" s="4" t="inlineStr">
        <is>
          <t xml:space="preserve"> </t>
        </is>
      </c>
    </row>
    <row r="76">
      <c r="A76" s="4" t="inlineStr">
        <is>
          <t>Issuance of shares</t>
        </is>
      </c>
      <c r="B76" s="5" t="n">
        <v>-8098</v>
      </c>
      <c r="C76" s="4" t="inlineStr">
        <is>
          <t xml:space="preserve"> </t>
        </is>
      </c>
      <c r="D76" s="4" t="inlineStr">
        <is>
          <t xml:space="preserve"> </t>
        </is>
      </c>
    </row>
    <row r="77">
      <c r="A77" s="4" t="inlineStr">
        <is>
          <t>Non-controlling interests</t>
        </is>
      </c>
      <c r="B77" s="4" t="inlineStr">
        <is>
          <t xml:space="preserve"> </t>
        </is>
      </c>
      <c r="C77" s="5" t="n">
        <v>-142</v>
      </c>
      <c r="D77" s="4" t="inlineStr">
        <is>
          <t xml:space="preserve"> </t>
        </is>
      </c>
    </row>
    <row r="78">
      <c r="A78" s="4" t="inlineStr">
        <is>
          <t>Contingent consideration</t>
        </is>
      </c>
      <c r="B78" s="4" t="inlineStr">
        <is>
          <t xml:space="preserve"> </t>
        </is>
      </c>
      <c r="C78" s="5" t="n">
        <v>10185</v>
      </c>
      <c r="D78" s="4" t="inlineStr">
        <is>
          <t xml:space="preserve"> </t>
        </is>
      </c>
    </row>
    <row r="79">
      <c r="A79" s="4" t="inlineStr">
        <is>
          <t>Deferred consideration</t>
        </is>
      </c>
      <c r="B79" s="4" t="inlineStr">
        <is>
          <t xml:space="preserve"> </t>
        </is>
      </c>
      <c r="C79" s="5" t="n">
        <v>4352</v>
      </c>
      <c r="D79" s="4" t="inlineStr">
        <is>
          <t xml:space="preserve"> </t>
        </is>
      </c>
    </row>
    <row r="80">
      <c r="A80" s="4" t="inlineStr">
        <is>
          <t>Lease liability</t>
        </is>
      </c>
      <c r="B80" s="5" t="n">
        <v>-3506</v>
      </c>
      <c r="C80" s="4" t="inlineStr">
        <is>
          <t xml:space="preserve"> </t>
        </is>
      </c>
      <c r="D80" s="4" t="inlineStr">
        <is>
          <t xml:space="preserve"> </t>
        </is>
      </c>
    </row>
    <row r="81">
      <c r="A81" s="4" t="inlineStr">
        <is>
          <t>Financial assets measured at fair value through profit or loss</t>
        </is>
      </c>
      <c r="B81" s="5" t="n">
        <v>-202</v>
      </c>
      <c r="C81" s="5" t="n">
        <v>-47</v>
      </c>
      <c r="D81" s="4" t="inlineStr">
        <is>
          <t xml:space="preserve"> </t>
        </is>
      </c>
    </row>
    <row r="82">
      <c r="A82" s="4" t="inlineStr">
        <is>
          <t>Total acquisition of subsidiary, net of cash</t>
        </is>
      </c>
      <c r="B82" s="5" t="n">
        <v>-1108</v>
      </c>
      <c r="C82" s="6" t="n">
        <v>1560</v>
      </c>
      <c r="D82" s="4" t="inlineStr">
        <is>
          <t xml:space="preserve"> </t>
        </is>
      </c>
    </row>
    <row r="83">
      <c r="A83" s="3" t="inlineStr">
        <is>
          <t>Aggregate cash flows derived for result of disposal of subsidiaries</t>
        </is>
      </c>
      <c r="B83" s="4" t="inlineStr">
        <is>
          <t xml:space="preserve"> </t>
        </is>
      </c>
      <c r="C83" s="4" t="inlineStr">
        <is>
          <t xml:space="preserve"> </t>
        </is>
      </c>
      <c r="D83" s="4" t="inlineStr">
        <is>
          <t xml:space="preserve"> </t>
        </is>
      </c>
    </row>
    <row r="84">
      <c r="A84" s="4" t="inlineStr">
        <is>
          <t>Trade and other receivables</t>
        </is>
      </c>
      <c r="B84" s="5" t="n">
        <v>-4468</v>
      </c>
      <c r="C84" s="4" t="inlineStr">
        <is>
          <t xml:space="preserve"> </t>
        </is>
      </c>
      <c r="D84" s="4" t="inlineStr">
        <is>
          <t xml:space="preserve"> </t>
        </is>
      </c>
    </row>
    <row r="85">
      <c r="A85" s="4" t="inlineStr">
        <is>
          <t>Inventory and biological assets</t>
        </is>
      </c>
      <c r="B85" s="5" t="n">
        <v>-1351</v>
      </c>
      <c r="C85" s="4" t="inlineStr">
        <is>
          <t xml:space="preserve"> </t>
        </is>
      </c>
      <c r="D85" s="4" t="inlineStr">
        <is>
          <t xml:space="preserve"> </t>
        </is>
      </c>
    </row>
    <row r="86">
      <c r="A86" s="4" t="inlineStr">
        <is>
          <t>Property, plant, equipment and right-of-use asset</t>
        </is>
      </c>
      <c r="B86" s="5" t="n">
        <v>-3601</v>
      </c>
      <c r="C86" s="4" t="inlineStr">
        <is>
          <t xml:space="preserve"> </t>
        </is>
      </c>
      <c r="D86" s="4" t="inlineStr">
        <is>
          <t xml:space="preserve"> </t>
        </is>
      </c>
    </row>
    <row r="87">
      <c r="A87" s="4" t="inlineStr">
        <is>
          <t>Trade and other payables</t>
        </is>
      </c>
      <c r="B87" s="5" t="n">
        <v>4638</v>
      </c>
      <c r="C87" s="4" t="inlineStr">
        <is>
          <t xml:space="preserve"> </t>
        </is>
      </c>
      <c r="D87" s="4" t="inlineStr">
        <is>
          <t xml:space="preserve"> </t>
        </is>
      </c>
    </row>
    <row r="88">
      <c r="A88" s="4" t="inlineStr">
        <is>
          <t>Short-term loan</t>
        </is>
      </c>
      <c r="B88" s="5" t="n">
        <v>1020</v>
      </c>
      <c r="C88" s="4" t="inlineStr">
        <is>
          <t xml:space="preserve"> </t>
        </is>
      </c>
      <c r="D88" s="4" t="inlineStr">
        <is>
          <t xml:space="preserve"> </t>
        </is>
      </c>
    </row>
    <row r="89">
      <c r="A89" s="4" t="inlineStr">
        <is>
          <t>Goodwill</t>
        </is>
      </c>
      <c r="B89" s="5" t="n">
        <v>-4548</v>
      </c>
      <c r="C89" s="4" t="inlineStr">
        <is>
          <t xml:space="preserve"> </t>
        </is>
      </c>
      <c r="D89" s="4" t="inlineStr">
        <is>
          <t xml:space="preserve"> </t>
        </is>
      </c>
    </row>
    <row r="90">
      <c r="A90" s="4" t="inlineStr">
        <is>
          <t>Issuance of shares</t>
        </is>
      </c>
      <c r="B90" s="5" t="n">
        <v>1020</v>
      </c>
      <c r="C90" s="4" t="inlineStr">
        <is>
          <t xml:space="preserve"> </t>
        </is>
      </c>
      <c r="D90" s="4" t="inlineStr">
        <is>
          <t xml:space="preserve"> </t>
        </is>
      </c>
    </row>
    <row r="91">
      <c r="A91" s="4" t="inlineStr">
        <is>
          <t>Payables due to Deferred consideration due to acquisitions</t>
        </is>
      </c>
      <c r="B91" s="5" t="n">
        <v>4080</v>
      </c>
      <c r="C91" s="4" t="inlineStr">
        <is>
          <t xml:space="preserve"> </t>
        </is>
      </c>
      <c r="D91" s="4" t="inlineStr">
        <is>
          <t xml:space="preserve"> </t>
        </is>
      </c>
    </row>
    <row r="92">
      <c r="A92" s="4" t="inlineStr">
        <is>
          <t>Non-controlling interests</t>
        </is>
      </c>
      <c r="B92" s="5" t="n">
        <v>1941</v>
      </c>
      <c r="C92" s="4" t="inlineStr">
        <is>
          <t xml:space="preserve"> </t>
        </is>
      </c>
      <c r="D92" s="4" t="inlineStr">
        <is>
          <t xml:space="preserve"> </t>
        </is>
      </c>
    </row>
    <row r="93">
      <c r="A93" s="4" t="inlineStr">
        <is>
          <t>Contingent consideration</t>
        </is>
      </c>
      <c r="B93" s="5" t="n">
        <v>120</v>
      </c>
      <c r="C93" s="4" t="inlineStr">
        <is>
          <t xml:space="preserve"> </t>
        </is>
      </c>
      <c r="D93" s="4" t="inlineStr">
        <is>
          <t xml:space="preserve"> </t>
        </is>
      </c>
    </row>
    <row r="94">
      <c r="A94" s="4" t="inlineStr">
        <is>
          <t>lost due to loss of control</t>
        </is>
      </c>
      <c r="B94" s="5" t="n">
        <v>-1326</v>
      </c>
      <c r="C94" s="4" t="inlineStr">
        <is>
          <t xml:space="preserve"> </t>
        </is>
      </c>
      <c r="D94" s="4" t="inlineStr">
        <is>
          <t xml:space="preserve"> </t>
        </is>
      </c>
    </row>
    <row r="95">
      <c r="A95" s="4" t="inlineStr">
        <is>
          <t>Total disposal of subsidiary, net of cash</t>
        </is>
      </c>
      <c r="B95" s="6" t="n">
        <v>-2475</v>
      </c>
      <c r="C95" s="4" t="inlineStr">
        <is>
          <t xml:space="preserve"> </t>
        </is>
      </c>
      <c r="D95"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Expenses</t>
        </is>
      </c>
      <c r="B4" s="4" t="inlineStr">
        <is>
          <t xml:space="preserve"> Schedule of Finance Expenses
For the year ended December 31
2024 2023 2022
NIS in thousands
Expenses in respect of fees and interest 19,825 23,493 14,059
Exchange differences 70 554 -
Interest expense in respect of lease liability 820 726 630
Other 2,147 828 266
Total finance expenses 22,862 25,601 14,9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Tables)</t>
        </is>
      </c>
      <c r="B1" s="2" t="inlineStr">
        <is>
          <t>12 Months Ended</t>
        </is>
      </c>
    </row>
    <row r="2">
      <c r="B2" s="2" t="inlineStr">
        <is>
          <t>Dec. 31, 2024</t>
        </is>
      </c>
    </row>
    <row r="3">
      <c r="A3" s="3" t="inlineStr">
        <is>
          <t>Profit or loss [abstract]</t>
        </is>
      </c>
      <c r="B3" s="4" t="inlineStr">
        <is>
          <t xml:space="preserve"> </t>
        </is>
      </c>
    </row>
    <row r="4">
      <c r="A4" s="4" t="inlineStr">
        <is>
          <t>Schedule of Calculation of Loss Per Share</t>
        </is>
      </c>
      <c r="B4" s="4" t="inlineStr">
        <is>
          <t xml:space="preserve">Details
regarding the number of shares in the calculation of profit or (loss) per share Schedule of Calculation of Loss Per Share
For the year ended December 31
2024 2023 2022
Profit (loss) Profit (loss) Profit (loss)
Weighted number of shares NIS in thousands Weighted number of shares NIS in thousands Weighted number of shares NIS in thousands
Number of shares and profit (loss) for calculating basic profit (loss) per share 45,869,177 (67,795 ) 45,572,689 (61,959 ) 45,352,601 44,819
Options which could potentially be dilutive in the future, antidilutive in 2024, 2023 and 2022 - - - - 54,27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s Between Related Parties</t>
        </is>
      </c>
      <c r="B4" s="4" t="inlineStr">
        <is>
          <t xml:space="preserve">A. Balances
with related parties (consolidated) Schedule of Transactions Between Related Parties Composition:
2024 2023
December 31
2024 2023
NIS in thousands
Other receivables (Note 12B) 614 3,429 </t>
        </is>
      </c>
    </row>
    <row r="5">
      <c r="A5" s="4" t="inlineStr">
        <is>
          <t>Schedule of Employed and Non Employed Employment Benefits</t>
        </is>
      </c>
      <c r="B5" s="4" t="inlineStr">
        <is>
          <t xml:space="preserve"> 1.
Benefits in respect of the employment of key management personnel (including directors) (*) who are employed in the Company: Schedule of Employed and Non Employed Employment Benefits
For the year ended December 31
2024 2023 2022
Amount Amount Amount
Number of people NIS in thousands Number of people NIS in thousands Number of people NIS in thousands
Short-term employee benefits 4 1,807 4 2,628 4 2,198
Management fees 1 759 1 781 1 675
Share-based payment 4 1,537 4 1,346 4 6,362
4 4,103 4 4,755 4 9,235 (*)
The key management personnel include the Chairman of the Board, the Company’s CEO, CFO and the COO Note
23 - Balances and Transactions with Related Parties: 2.
Benefits in respect of key management personnel (including directors) who are not employees of the Company:
For the year ended December 31
2024 2023 2022
Amount Amount Amount
Number of people NIS in thousands Number of people NIS in thousands Number of people NIS in thousands
Management fees 4 556 4 518 4 739
Share-based payment 4 43 3 0 3 14
4 599 4 518 4 753 (*)
The key management personnel who are not employees of the Company include one director, two outside directors, and one independent directo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Data Regarding Segment</t>
        </is>
      </c>
      <c r="B4" s="4" t="inlineStr">
        <is>
          <t xml:space="preserve">Presented
below are financial data regarding the segment: Schedule of Financial Data Regarding Segment
2024 2023
NIS in thousands
Loss from investment in XTL 116 22
Loss from investment in Cavnox - 965
Gain from investment
in Fore 225 (322 )
Gain
(Loss) from investment 341 665
2024 2023
NIS in thousands
Fair value of the investment in XTL 250 134
Fair value of the investment in Cavnox - -
Fair value of the investment in Fore 2,147 1,922
Fair
value of the investment 2,397 2,056 </t>
        </is>
      </c>
    </row>
    <row r="5">
      <c r="A5" s="4" t="inlineStr">
        <is>
          <t>Schedule of Operating Segments</t>
        </is>
      </c>
      <c r="B5" s="4" t="inlineStr">
        <is>
          <t xml:space="preserve">Reconciliation
of operating segment data include addition of assets and liabilities which were not attributed to segments. Schedule of Operating Segments
NIS in thousands
Cannabis segment Biomed segment Reconciliations Total
Year ended December 31, 2024
External revenue 238,845 - - 238,845
Segment profit (loss) (39,697 ) 341 - (39,356 )
-
General and administrative expenses not attributable to segments - - - (40,659 )
Other expenses, net - - - 12,807
Operating Loss - - - (67,208 )
Segment assets 732,084 2,397 28,093 762,574
Segment liabilities 418,966 (54,063 ) 364,903
NIS in thousands
Cannabis segment Biomed segment Reconciliations Total
Year ended December 31, 2023
External revenue 355,553 - - 355,553
Segment profit (loss) 44,460 (665 ) - 43,795
General and administrative expenses not attributable to segments - - - (38,224 )
Other expenses, net - - - (47,138 )
Operating Profit (41,567 )
Segment assets 755,209 2,056 29,349 786,614
Segment liabilities 392,381 - (62,829 ) 329,552
NIS in thousands
Cannabis segment Biomed segment Reconciliations Total
Year ended December 31, 2022
External revenue 388,684 - - 388,684
Segment profit (loss) 68,552 (174 ) - 68,378
General and administrative expenses not attributable to segments - - - (15,623 )
Other expenses, net - - - (2,128 )
Operating Profit 50,627
Segment assets 886,184 2,770 69,053 958,007
Segment liabilities 526,285 - (89,755 ) 436,5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4" customWidth="1" min="2" max="2"/>
    <col width="33" customWidth="1" min="3" max="3"/>
    <col width="13" customWidth="1" min="4" max="4"/>
    <col width="22" customWidth="1" min="5" max="5"/>
    <col width="22" customWidth="1" min="6" max="6"/>
    <col width="14" customWidth="1" min="7" max="7"/>
    <col width="13" customWidth="1" min="8" max="8"/>
  </cols>
  <sheetData>
    <row r="1">
      <c r="A1" s="1" t="inlineStr">
        <is>
          <t>General (Details Narrative) $ / shares in Units, ₪ in Thousands, $ in Millions</t>
        </is>
      </c>
      <c r="E1" s="2" t="inlineStr">
        <is>
          <t>12 Months Ended</t>
        </is>
      </c>
    </row>
    <row r="2">
      <c r="B2" s="2" t="inlineStr">
        <is>
          <t>Sep. 15, 2023</t>
        </is>
      </c>
      <c r="C2" s="2" t="inlineStr">
        <is>
          <t>Feb. 16, 2022 USD ($) $ / shares</t>
        </is>
      </c>
      <c r="D2" s="2" t="inlineStr">
        <is>
          <t>May 14, 2020</t>
        </is>
      </c>
      <c r="E2" s="2" t="inlineStr">
        <is>
          <t>Dec. 31, 2024 ILS (₪)</t>
        </is>
      </c>
      <c r="F2" s="2" t="inlineStr">
        <is>
          <t>Dec. 31, 2023 ILS (₪)</t>
        </is>
      </c>
      <c r="G2" s="2" t="inlineStr">
        <is>
          <t>Jan. 31, 2023</t>
        </is>
      </c>
      <c r="H2" s="2" t="inlineStr">
        <is>
          <t>May 18,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ceivables</t>
        </is>
      </c>
      <c r="B4" s="4" t="inlineStr">
        <is>
          <t xml:space="preserve"> </t>
        </is>
      </c>
      <c r="C4" s="4" t="inlineStr">
        <is>
          <t xml:space="preserve"> </t>
        </is>
      </c>
      <c r="D4" s="4" t="inlineStr">
        <is>
          <t xml:space="preserve"> </t>
        </is>
      </c>
      <c r="E4" s="6" t="n">
        <v>134660</v>
      </c>
      <c r="F4" s="6" t="n">
        <v>141116</v>
      </c>
      <c r="G4" s="4" t="inlineStr">
        <is>
          <t xml:space="preserve"> </t>
        </is>
      </c>
      <c r="H4" s="4" t="inlineStr">
        <is>
          <t xml:space="preserve"> </t>
        </is>
      </c>
    </row>
    <row r="5">
      <c r="A5" s="4" t="inlineStr">
        <is>
          <t>Inventories</t>
        </is>
      </c>
      <c r="B5" s="4" t="inlineStr">
        <is>
          <t xml:space="preserve"> </t>
        </is>
      </c>
      <c r="C5" s="4" t="inlineStr">
        <is>
          <t xml:space="preserve"> </t>
        </is>
      </c>
      <c r="D5" s="4" t="inlineStr">
        <is>
          <t xml:space="preserve"> </t>
        </is>
      </c>
      <c r="E5" s="5" t="n">
        <v>243000</v>
      </c>
      <c r="F5" s="4" t="inlineStr">
        <is>
          <t xml:space="preserve"> </t>
        </is>
      </c>
      <c r="G5" s="4" t="inlineStr">
        <is>
          <t xml:space="preserve"> </t>
        </is>
      </c>
      <c r="H5" s="4" t="inlineStr">
        <is>
          <t xml:space="preserve"> </t>
        </is>
      </c>
    </row>
    <row r="6">
      <c r="A6" s="4" t="inlineStr">
        <is>
          <t>Advances received</t>
        </is>
      </c>
      <c r="B6" s="4" t="inlineStr">
        <is>
          <t xml:space="preserve"> </t>
        </is>
      </c>
      <c r="C6" s="4" t="inlineStr">
        <is>
          <t xml:space="preserve"> </t>
        </is>
      </c>
      <c r="D6" s="4" t="inlineStr">
        <is>
          <t xml:space="preserve"> </t>
        </is>
      </c>
      <c r="E6" s="5" t="n">
        <v>81500</v>
      </c>
      <c r="F6" s="4" t="inlineStr">
        <is>
          <t xml:space="preserve"> </t>
        </is>
      </c>
      <c r="G6" s="4" t="inlineStr">
        <is>
          <t xml:space="preserve"> </t>
        </is>
      </c>
      <c r="H6" s="4" t="inlineStr">
        <is>
          <t xml:space="preserve"> </t>
        </is>
      </c>
    </row>
    <row r="7">
      <c r="A7" s="4" t="inlineStr">
        <is>
          <t>Cann pharmaceutical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voting equity interests acquired</t>
        </is>
      </c>
      <c r="B9" s="4" t="inlineStr">
        <is>
          <t xml:space="preserve"> </t>
        </is>
      </c>
      <c r="C9" s="8" t="n">
        <v>1</v>
      </c>
      <c r="D9" s="4" t="inlineStr">
        <is>
          <t xml:space="preserve"> </t>
        </is>
      </c>
      <c r="E9" s="4" t="inlineStr">
        <is>
          <t xml:space="preserve"> </t>
        </is>
      </c>
      <c r="F9" s="4" t="inlineStr">
        <is>
          <t xml:space="preserve"> </t>
        </is>
      </c>
      <c r="G9" s="8" t="n">
        <v>1</v>
      </c>
      <c r="H9" s="4" t="inlineStr">
        <is>
          <t xml:space="preserve"> </t>
        </is>
      </c>
    </row>
    <row r="10">
      <c r="A10" s="4" t="inlineStr">
        <is>
          <t>Issue of equity | $</t>
        </is>
      </c>
      <c r="B10" s="4" t="inlineStr">
        <is>
          <t xml:space="preserve"> </t>
        </is>
      </c>
      <c r="C10" s="9" t="n">
        <v>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 $ / shares</t>
        </is>
      </c>
      <c r="B11" s="4" t="inlineStr">
        <is>
          <t xml:space="preserve"> </t>
        </is>
      </c>
      <c r="C11" s="9"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iological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f profits from property, plant and equipment</t>
        </is>
      </c>
      <c r="B14" s="4" t="inlineStr">
        <is>
          <t xml:space="preserve"> </t>
        </is>
      </c>
      <c r="C14" s="4" t="inlineStr">
        <is>
          <t xml:space="preserve"> </t>
        </is>
      </c>
      <c r="D14" s="4" t="inlineStr">
        <is>
          <t xml:space="preserve"> </t>
        </is>
      </c>
      <c r="E14" s="5" t="n">
        <v>6000</v>
      </c>
      <c r="F14" s="4" t="inlineStr">
        <is>
          <t xml:space="preserve"> </t>
        </is>
      </c>
      <c r="G14" s="4" t="inlineStr">
        <is>
          <t xml:space="preserve"> </t>
        </is>
      </c>
      <c r="H14" s="4" t="inlineStr">
        <is>
          <t xml:space="preserve"> </t>
        </is>
      </c>
    </row>
    <row r="15">
      <c r="A15" s="4" t="inlineStr">
        <is>
          <t>Pharmac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f profits from property, plant and equipment</t>
        </is>
      </c>
      <c r="B17" s="4" t="inlineStr">
        <is>
          <t xml:space="preserve"> </t>
        </is>
      </c>
      <c r="C17" s="4" t="inlineStr">
        <is>
          <t xml:space="preserve"> </t>
        </is>
      </c>
      <c r="D17" s="4" t="inlineStr">
        <is>
          <t xml:space="preserve"> </t>
        </is>
      </c>
      <c r="E17" s="6" t="n">
        <v>2000</v>
      </c>
      <c r="F17" s="4" t="inlineStr">
        <is>
          <t xml:space="preserve"> </t>
        </is>
      </c>
      <c r="G17" s="4" t="inlineStr">
        <is>
          <t xml:space="preserve"> </t>
        </is>
      </c>
      <c r="H17" s="4" t="inlineStr">
        <is>
          <t xml:space="preserve"> </t>
        </is>
      </c>
    </row>
    <row r="18">
      <c r="A18" s="4" t="inlineStr">
        <is>
          <t>Canndoc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ortion of ownership interest in subsidiary</t>
        </is>
      </c>
      <c r="B20" s="4" t="inlineStr">
        <is>
          <t xml:space="preserve"> </t>
        </is>
      </c>
      <c r="C20" s="4" t="inlineStr">
        <is>
          <t xml:space="preserve"> </t>
        </is>
      </c>
      <c r="D20" s="4" t="inlineStr">
        <is>
          <t xml:space="preserve"> </t>
        </is>
      </c>
      <c r="E20" s="8" t="n">
        <v>1</v>
      </c>
      <c r="F20" s="4" t="inlineStr">
        <is>
          <t xml:space="preserve"> </t>
        </is>
      </c>
      <c r="G20" s="4" t="inlineStr">
        <is>
          <t xml:space="preserve"> </t>
        </is>
      </c>
      <c r="H20" s="4" t="inlineStr">
        <is>
          <t xml:space="preserve"> </t>
        </is>
      </c>
    </row>
    <row r="21">
      <c r="A21" s="4" t="inlineStr">
        <is>
          <t>Cannolam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ortion of ownership interest in subsidiary</t>
        </is>
      </c>
      <c r="B23" s="8" t="n">
        <v>1</v>
      </c>
      <c r="C23" s="4" t="inlineStr">
        <is>
          <t xml:space="preserve"> </t>
        </is>
      </c>
      <c r="D23" s="10" t="n">
        <v>0.501</v>
      </c>
      <c r="E23" s="4" t="inlineStr">
        <is>
          <t xml:space="preserve"> </t>
        </is>
      </c>
      <c r="F23" s="4" t="inlineStr">
        <is>
          <t xml:space="preserve"> </t>
        </is>
      </c>
      <c r="G23" s="4" t="inlineStr">
        <is>
          <t xml:space="preserve"> </t>
        </is>
      </c>
      <c r="H23" s="4" t="inlineStr">
        <is>
          <t xml:space="preserve"> </t>
        </is>
      </c>
    </row>
    <row r="24">
      <c r="A24" s="4" t="inlineStr">
        <is>
          <t>Pharmazon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voting equity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v>
      </c>
    </row>
    <row r="27">
      <c r="A27" s="4" t="inlineStr">
        <is>
          <t>SPAC transa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receivables</t>
        </is>
      </c>
      <c r="B29" s="4" t="inlineStr">
        <is>
          <t xml:space="preserve"> </t>
        </is>
      </c>
      <c r="C29" s="4" t="inlineStr">
        <is>
          <t xml:space="preserve"> </t>
        </is>
      </c>
      <c r="D29" s="4" t="inlineStr">
        <is>
          <t xml:space="preserve"> </t>
        </is>
      </c>
      <c r="E29" s="6" t="n">
        <v>8400</v>
      </c>
      <c r="F29" s="4" t="inlineStr">
        <is>
          <t xml:space="preserve"> </t>
        </is>
      </c>
      <c r="G29" s="4" t="inlineStr">
        <is>
          <t xml:space="preserve"> </t>
        </is>
      </c>
      <c r="H29" s="4" t="inlineStr">
        <is>
          <t xml:space="preserve"> </t>
        </is>
      </c>
    </row>
    <row r="30">
      <c r="A30" s="4" t="inlineStr">
        <is>
          <t>SPAC transaction [member] | Private plac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receivables</t>
        </is>
      </c>
      <c r="B32" s="4" t="inlineStr">
        <is>
          <t xml:space="preserve"> </t>
        </is>
      </c>
      <c r="C32" s="4" t="inlineStr">
        <is>
          <t xml:space="preserve"> </t>
        </is>
      </c>
      <c r="D32" s="4" t="inlineStr">
        <is>
          <t xml:space="preserve"> </t>
        </is>
      </c>
      <c r="E32" s="6" t="n">
        <v>182000</v>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16" customWidth="1" min="2" max="2"/>
  </cols>
  <sheetData>
    <row r="1">
      <c r="A1" s="1" t="inlineStr">
        <is>
          <t>Schedule of Depreciation Rate (Details)</t>
        </is>
      </c>
      <c r="B1" s="2" t="inlineStr">
        <is>
          <t>12 Months Ended</t>
        </is>
      </c>
    </row>
    <row r="2">
      <c r="B2" s="2" t="inlineStr">
        <is>
          <t>Dec. 31, 2024</t>
        </is>
      </c>
    </row>
    <row r="3">
      <c r="A3" s="4" t="inlineStr">
        <is>
          <t>Machinery [member] | Bottom of range [member]</t>
        </is>
      </c>
      <c r="B3" s="4" t="inlineStr">
        <is>
          <t xml:space="preserve"> </t>
        </is>
      </c>
    </row>
    <row r="4">
      <c r="A4" s="3" t="inlineStr">
        <is>
          <t>IfrsStatementLineItems [Line Items]</t>
        </is>
      </c>
      <c r="B4" s="4" t="inlineStr">
        <is>
          <t xml:space="preserve"> </t>
        </is>
      </c>
    </row>
    <row r="5">
      <c r="A5" s="4" t="inlineStr">
        <is>
          <t>Depreciation rate</t>
        </is>
      </c>
      <c r="B5" s="8" t="n">
        <v>0.07000000000000001</v>
      </c>
    </row>
    <row r="6">
      <c r="A6" s="4" t="inlineStr">
        <is>
          <t>Machinery [member] | Top of range [member]</t>
        </is>
      </c>
      <c r="B6" s="4" t="inlineStr">
        <is>
          <t xml:space="preserve"> </t>
        </is>
      </c>
    </row>
    <row r="7">
      <c r="A7" s="3" t="inlineStr">
        <is>
          <t>IfrsStatementLineItems [Line Items]</t>
        </is>
      </c>
      <c r="B7" s="4" t="inlineStr">
        <is>
          <t xml:space="preserve"> </t>
        </is>
      </c>
    </row>
    <row r="8">
      <c r="A8" s="4" t="inlineStr">
        <is>
          <t>Depreciation rate</t>
        </is>
      </c>
      <c r="B8" s="8" t="n">
        <v>0.15</v>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preciation rate</t>
        </is>
      </c>
      <c r="B11" s="8" t="n">
        <v>0.33</v>
      </c>
    </row>
    <row r="12">
      <c r="A12" s="4" t="inlineStr">
        <is>
          <t>Land and buildings [member]</t>
        </is>
      </c>
      <c r="B12" s="4" t="inlineStr">
        <is>
          <t xml:space="preserve"> </t>
        </is>
      </c>
    </row>
    <row r="13">
      <c r="A13" s="3" t="inlineStr">
        <is>
          <t>IfrsStatementLineItems [Line Items]</t>
        </is>
      </c>
      <c r="B13" s="4" t="inlineStr">
        <is>
          <t xml:space="preserve"> </t>
        </is>
      </c>
    </row>
    <row r="14">
      <c r="A14" s="4" t="inlineStr">
        <is>
          <t>Depreciation rate</t>
        </is>
      </c>
      <c r="B14" s="8" t="n">
        <v>0.1</v>
      </c>
    </row>
    <row r="15">
      <c r="A15" s="4" t="inlineStr">
        <is>
          <t>Bearer plants [member]</t>
        </is>
      </c>
      <c r="B15" s="4" t="inlineStr">
        <is>
          <t xml:space="preserve"> </t>
        </is>
      </c>
    </row>
    <row r="16">
      <c r="A16" s="3" t="inlineStr">
        <is>
          <t>IfrsStatementLineItems [Line Items]</t>
        </is>
      </c>
      <c r="B16" s="4" t="inlineStr">
        <is>
          <t xml:space="preserve"> </t>
        </is>
      </c>
    </row>
    <row r="17">
      <c r="A17" s="4" t="inlineStr">
        <is>
          <t>Depreciation rate</t>
        </is>
      </c>
      <c r="B17" s="8" t="n">
        <v>0.070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Details Narrative) - Buildings [member]</t>
        </is>
      </c>
      <c r="B1" s="2" t="inlineStr">
        <is>
          <t>12 Months Ended</t>
        </is>
      </c>
    </row>
    <row r="2">
      <c r="B2" s="2" t="inlineStr">
        <is>
          <t>Dec. 31, 2024</t>
        </is>
      </c>
    </row>
    <row r="3">
      <c r="A3" s="4" t="inlineStr">
        <is>
          <t>Bottom of range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5 years</t>
        </is>
      </c>
    </row>
    <row r="6">
      <c r="A6" s="4" t="inlineStr">
        <is>
          <t>Top of range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ILS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6" t="n">
        <v>17771</v>
      </c>
      <c r="C3" s="6" t="n">
        <v>94819</v>
      </c>
      <c r="D3" s="4" t="inlineStr">
        <is>
          <t xml:space="preserve"> </t>
        </is>
      </c>
      <c r="E3" s="4" t="inlineStr">
        <is>
          <t xml:space="preserve"> </t>
        </is>
      </c>
    </row>
    <row r="4">
      <c r="A4" s="4" t="inlineStr">
        <is>
          <t>Short-term deposits</t>
        </is>
      </c>
      <c r="B4" s="5" t="n">
        <v>60547</v>
      </c>
      <c r="C4" s="5" t="n">
        <v>6320</v>
      </c>
      <c r="D4" s="4" t="inlineStr">
        <is>
          <t xml:space="preserve"> </t>
        </is>
      </c>
      <c r="E4" s="4" t="inlineStr">
        <is>
          <t xml:space="preserve"> </t>
        </is>
      </c>
    </row>
    <row r="5">
      <c r="A5" s="4" t="inlineStr">
        <is>
          <t>Total cash and cash equivalents</t>
        </is>
      </c>
      <c r="B5" s="5" t="n">
        <v>78318</v>
      </c>
      <c r="C5" s="5" t="n">
        <v>101139</v>
      </c>
      <c r="D5" s="6" t="n">
        <v>232589</v>
      </c>
      <c r="E5" s="6" t="n">
        <v>196217</v>
      </c>
    </row>
    <row r="6">
      <c r="A6" s="4" t="inlineStr">
        <is>
          <t>Total cash and cash equivalents</t>
        </is>
      </c>
      <c r="B6" s="5" t="n">
        <v>78318</v>
      </c>
      <c r="C6" s="5" t="n">
        <v>101139</v>
      </c>
      <c r="D6" s="6" t="n">
        <v>232589</v>
      </c>
      <c r="E6" s="6" t="n">
        <v>196217</v>
      </c>
    </row>
    <row r="7">
      <c r="A7" s="4" t="inlineStr">
        <is>
          <t>Euro Member Countries, Euro</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4" t="inlineStr">
        <is>
          <t xml:space="preserve"> </t>
        </is>
      </c>
      <c r="C9" s="5" t="n">
        <v>24</v>
      </c>
      <c r="D9" s="4" t="inlineStr">
        <is>
          <t xml:space="preserve"> </t>
        </is>
      </c>
      <c r="E9" s="4" t="inlineStr">
        <is>
          <t xml:space="preserve"> </t>
        </is>
      </c>
    </row>
    <row r="10">
      <c r="A10" s="4" t="inlineStr">
        <is>
          <t>Total cash and cash equivalents</t>
        </is>
      </c>
      <c r="B10" s="4" t="inlineStr">
        <is>
          <t xml:space="preserve"> </t>
        </is>
      </c>
      <c r="C10" s="5" t="n">
        <v>24</v>
      </c>
      <c r="D10" s="4" t="inlineStr">
        <is>
          <t xml:space="preserve"> </t>
        </is>
      </c>
      <c r="E10" s="4" t="inlineStr">
        <is>
          <t xml:space="preserve"> </t>
        </is>
      </c>
    </row>
    <row r="11">
      <c r="A11" s="4" t="inlineStr">
        <is>
          <t>United States of America, Dollars</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4" t="inlineStr">
        <is>
          <t xml:space="preserve"> </t>
        </is>
      </c>
      <c r="C13" s="5" t="n">
        <v>293</v>
      </c>
      <c r="D13" s="4" t="inlineStr">
        <is>
          <t xml:space="preserve"> </t>
        </is>
      </c>
      <c r="E13" s="4" t="inlineStr">
        <is>
          <t xml:space="preserve"> </t>
        </is>
      </c>
    </row>
    <row r="14">
      <c r="A14" s="4" t="inlineStr">
        <is>
          <t>Total cash and cash equivalents</t>
        </is>
      </c>
      <c r="B14" s="4" t="inlineStr">
        <is>
          <t xml:space="preserve"> </t>
        </is>
      </c>
      <c r="C14" s="5" t="n">
        <v>293</v>
      </c>
      <c r="D14" s="4" t="inlineStr">
        <is>
          <t xml:space="preserve"> </t>
        </is>
      </c>
      <c r="E14" s="4" t="inlineStr">
        <is>
          <t xml:space="preserve"> </t>
        </is>
      </c>
    </row>
    <row r="15">
      <c r="A15" s="4" t="inlineStr">
        <is>
          <t>Israel, New Shekels</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cash and cash equivalents</t>
        </is>
      </c>
      <c r="B17" s="5" t="n">
        <v>78318</v>
      </c>
      <c r="C17" s="5" t="n">
        <v>100822</v>
      </c>
      <c r="D17" s="4" t="inlineStr">
        <is>
          <t xml:space="preserve"> </t>
        </is>
      </c>
      <c r="E17" s="4" t="inlineStr">
        <is>
          <t xml:space="preserve"> </t>
        </is>
      </c>
    </row>
    <row r="18">
      <c r="A18" s="4" t="inlineStr">
        <is>
          <t>Total cash and cash equivalents</t>
        </is>
      </c>
      <c r="B18" s="6" t="n">
        <v>78318</v>
      </c>
      <c r="C18" s="6" t="n">
        <v>100822</v>
      </c>
      <c r="D18" s="4" t="inlineStr">
        <is>
          <t xml:space="preserve"> </t>
        </is>
      </c>
      <c r="E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ILS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ished goods</t>
        </is>
      </c>
      <c r="B3" s="6" t="n">
        <v>62706</v>
      </c>
      <c r="C3" s="6" t="n">
        <v>60468</v>
      </c>
    </row>
    <row r="4">
      <c r="A4" s="4" t="inlineStr">
        <is>
          <t>Goods in process and dried inflorescence</t>
        </is>
      </c>
      <c r="B4" s="5" t="n">
        <v>57599</v>
      </c>
      <c r="C4" s="5" t="n">
        <v>45001</v>
      </c>
    </row>
    <row r="5">
      <c r="A5" s="4" t="inlineStr">
        <is>
          <t>Total inventory</t>
        </is>
      </c>
      <c r="B5" s="6" t="n">
        <v>120305</v>
      </c>
      <c r="C5" s="6" t="n">
        <v>105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Fair Value Assets (Details) - ILS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Biological Assets</t>
        </is>
      </c>
      <c r="B3" s="6" t="n">
        <v>5023</v>
      </c>
      <c r="C3" s="6" t="n">
        <v>822</v>
      </c>
      <c r="D3" s="6" t="n">
        <v>6365</v>
      </c>
    </row>
    <row r="4">
      <c r="A4" s="4" t="inlineStr">
        <is>
          <t>Level 1 of fair value hierarch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Biological Assets</t>
        </is>
      </c>
      <c r="B6" s="4" t="inlineStr">
        <is>
          <t xml:space="preserve"> </t>
        </is>
      </c>
      <c r="C6" s="4" t="inlineStr">
        <is>
          <t xml:space="preserve"> </t>
        </is>
      </c>
      <c r="D6" s="4" t="inlineStr">
        <is>
          <t xml:space="preserve"> </t>
        </is>
      </c>
    </row>
    <row r="7">
      <c r="A7" s="4" t="inlineStr">
        <is>
          <t>Level 2 of fair value hierarch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iological Assets</t>
        </is>
      </c>
      <c r="B9" s="4" t="inlineStr">
        <is>
          <t xml:space="preserve"> </t>
        </is>
      </c>
      <c r="C9" s="4" t="inlineStr">
        <is>
          <t xml:space="preserve"> </t>
        </is>
      </c>
      <c r="D9" s="4" t="inlineStr">
        <is>
          <t xml:space="preserve"> </t>
        </is>
      </c>
    </row>
    <row r="10">
      <c r="A10" s="4" t="inlineStr">
        <is>
          <t>Level 3 of fair value hierarch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iological Assets</t>
        </is>
      </c>
      <c r="B12" s="6" t="n">
        <v>5023</v>
      </c>
      <c r="C12" s="6" t="n">
        <v>822</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hanges in Biological Assets (Details) - ILS (₪) ₪ in Thousands</t>
        </is>
      </c>
      <c r="B1" s="2" t="inlineStr">
        <is>
          <t>12 Months Ended</t>
        </is>
      </c>
    </row>
    <row r="2">
      <c r="B2" s="2" t="inlineStr">
        <is>
          <t>Dec. 31, 2024</t>
        </is>
      </c>
      <c r="C2" s="2" t="inlineStr">
        <is>
          <t>Dec. 31, 2023</t>
        </is>
      </c>
    </row>
    <row r="3">
      <c r="A3" s="4" t="inlineStr">
        <is>
          <t>Balance as of January 1</t>
        </is>
      </c>
      <c r="B3" s="6" t="n">
        <v>822</v>
      </c>
      <c r="C3" s="6" t="n">
        <v>6365</v>
      </c>
    </row>
    <row r="4">
      <c r="A4" s="4" t="inlineStr">
        <is>
          <t>Costs of growing medical cannabis plants</t>
        </is>
      </c>
      <c r="B4" s="5" t="n">
        <v>26081</v>
      </c>
      <c r="C4" s="5" t="n">
        <v>57496</v>
      </c>
    </row>
    <row r="5">
      <c r="A5" s="4" t="inlineStr">
        <is>
          <t>Change in fair value less selling costs</t>
        </is>
      </c>
      <c r="B5" s="5" t="n">
        <v>1581</v>
      </c>
      <c r="C5" s="5" t="n">
        <v>261</v>
      </c>
    </row>
    <row r="6">
      <c r="A6" s="4" t="inlineStr">
        <is>
          <t>Damaged (See Note 1(2) and Note 12B)</t>
        </is>
      </c>
      <c r="B6" s="4" t="inlineStr">
        <is>
          <t xml:space="preserve"> </t>
        </is>
      </c>
      <c r="C6" s="5" t="n">
        <v>-8885</v>
      </c>
    </row>
    <row r="7">
      <c r="A7" s="4" t="inlineStr">
        <is>
          <t>Transfer to inventory</t>
        </is>
      </c>
      <c r="B7" s="5" t="n">
        <v>-23461</v>
      </c>
      <c r="C7" s="5" t="n">
        <v>-54415</v>
      </c>
    </row>
    <row r="8">
      <c r="A8" s="4" t="inlineStr">
        <is>
          <t>Balance as of December 31</t>
        </is>
      </c>
      <c r="B8" s="6" t="n">
        <v>5023</v>
      </c>
      <c r="C8" s="6" t="n">
        <v>82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Schedule of Assumptions in Biological Assets (Details)</t>
        </is>
      </c>
      <c r="C1" s="2" t="inlineStr">
        <is>
          <t>12 Months Ended</t>
        </is>
      </c>
    </row>
    <row r="2">
      <c r="C2" s="2" t="inlineStr">
        <is>
          <t>Dec. 31, 2024 T ₪ / shares</t>
        </is>
      </c>
      <c r="D2" s="2" t="inlineStr">
        <is>
          <t>Dec. 31, 2023 T ₪ / shares</t>
        </is>
      </c>
    </row>
    <row r="3">
      <c r="A3" s="4" t="inlineStr">
        <is>
          <t>Net growing area (in thousands of square meters)</t>
        </is>
      </c>
      <c r="C3" s="11" t="n">
        <v>10.5</v>
      </c>
      <c r="D3" s="11" t="n">
        <v>10.5</v>
      </c>
    </row>
    <row r="4">
      <c r="A4" s="4" t="inlineStr">
        <is>
          <t>Estimate net yield as of the reporting date (tons) | T</t>
        </is>
      </c>
      <c r="B4" s="4" t="inlineStr">
        <is>
          <t>[1]</t>
        </is>
      </c>
      <c r="C4" s="11" t="n">
        <v>1.8</v>
      </c>
      <c r="D4" s="11" t="n">
        <v>0.2</v>
      </c>
    </row>
    <row r="5">
      <c r="A5" s="4" t="inlineStr">
        <is>
          <t>Estimated net selling price (NIS per gram) | ₪ / shares</t>
        </is>
      </c>
      <c r="B5" s="4" t="inlineStr">
        <is>
          <t>[2]</t>
        </is>
      </c>
      <c r="C5" s="12" t="n">
        <v>16.8</v>
      </c>
      <c r="D5" s="12" t="n">
        <v>16.9</v>
      </c>
    </row>
    <row r="6">
      <c r="A6" s="4" t="inlineStr">
        <is>
          <t>Estimated growing cycle length (in weeks) (4)</t>
        </is>
      </c>
      <c r="B6" s="4" t="inlineStr">
        <is>
          <t>[3]</t>
        </is>
      </c>
      <c r="C6" s="4" t="inlineStr">
        <is>
          <t>91 days</t>
        </is>
      </c>
      <c r="D6" s="4" t="inlineStr">
        <is>
          <t>91 days</t>
        </is>
      </c>
    </row>
    <row r="7">
      <c r="A7" s="4" t="inlineStr">
        <is>
          <t>Estimated growing cycle completion rate (in percent)</t>
        </is>
      </c>
      <c r="B7" s="4" t="inlineStr">
        <is>
          <t>[4]</t>
        </is>
      </c>
      <c r="C7" s="5" t="n">
        <v>23</v>
      </c>
      <c r="D7" s="5" t="n">
        <v>38</v>
      </c>
    </row>
    <row r="8">
      <c r="A8" s="4" t="inlineStr">
        <is>
          <t>Proportion of plants which do not reach the harvesting stage</t>
        </is>
      </c>
      <c r="B8" s="4" t="inlineStr">
        <is>
          <t>[5]</t>
        </is>
      </c>
      <c r="C8" s="5" t="n">
        <v>3</v>
      </c>
      <c r="D8" s="5" t="n">
        <v>3</v>
      </c>
    </row>
    <row r="9"/>
    <row r="10">
      <c r="A10" s="4" t="inlineStr">
        <is>
          <t>[1]According
                                            to the number of seedlings as of the end of the reporting period[2]According
                                            to the price range of the Company’s existing products as of the end of the reporting
                                            period[3]In
                                            accordance with the Company’s experience, and according to the strains which exist
                                            as of the reporting date[4]By
                                            planting date vs. growing cycle length[5]According
                                            to the final product net weight</t>
        </is>
      </c>
    </row>
  </sheetData>
  <mergeCells count="4">
    <mergeCell ref="A1:B2"/>
    <mergeCell ref="C1:D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nsitivity Analysis of Biological Assets (Details) - ILS (₪) ₪ in Thousands</t>
        </is>
      </c>
      <c r="B1" s="2" t="inlineStr">
        <is>
          <t>Dec. 31, 2024</t>
        </is>
      </c>
      <c r="C1" s="2" t="inlineStr">
        <is>
          <t>Dec. 31, 2023</t>
        </is>
      </c>
    </row>
    <row r="2">
      <c r="A2" s="4" t="inlineStr">
        <is>
          <t>Average selling price</t>
        </is>
      </c>
      <c r="B2" s="6" t="n">
        <v>612</v>
      </c>
      <c r="C2" s="6" t="n">
        <v>100</v>
      </c>
    </row>
    <row r="3">
      <c r="A3" s="4" t="inlineStr">
        <is>
          <t>Proportion of oil products</t>
        </is>
      </c>
      <c r="B3" s="5" t="n">
        <v>16</v>
      </c>
      <c r="C3" s="5" t="n">
        <v>1</v>
      </c>
    </row>
    <row r="4">
      <c r="A4" s="4" t="inlineStr">
        <is>
          <t>Proportion of plants which do not reach the harvesting</t>
        </is>
      </c>
      <c r="B4" s="6" t="n">
        <v>52</v>
      </c>
      <c r="C4"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nancial Assets Measured at Fair Value Through Profit or Loss (Details Narrative) - XTL biopharmaceuticals ltd [member] - share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hares hold</t>
        </is>
      </c>
      <c r="B3" s="5" t="n">
        <v>3840617</v>
      </c>
      <c r="C3" s="5" t="n">
        <v>3840617</v>
      </c>
    </row>
    <row r="4">
      <c r="A4" s="4" t="inlineStr">
        <is>
          <t>Issued and paid up percentage</t>
        </is>
      </c>
      <c r="B4" s="10" t="n">
        <v>0.0044</v>
      </c>
      <c r="C4" s="10" t="n">
        <v>0.0044</v>
      </c>
    </row>
    <row r="5">
      <c r="A5" s="4" t="inlineStr">
        <is>
          <t>Controlling shareholders holds percentage</t>
        </is>
      </c>
      <c r="B5" s="10" t="n">
        <v>0.2363</v>
      </c>
      <c r="C5" s="10" t="n">
        <v>0.2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Transferred Consideration (Details) ₪ in Thousands</t>
        </is>
      </c>
      <c r="B1" s="2" t="inlineStr">
        <is>
          <t>Dec. 31, 2024 ILS (₪)</t>
        </is>
      </c>
    </row>
    <row r="2">
      <c r="A2" s="3" t="inlineStr">
        <is>
          <t>Investment In Subsidiaries</t>
        </is>
      </c>
      <c r="B2" s="4" t="inlineStr">
        <is>
          <t xml:space="preserve"> </t>
        </is>
      </c>
    </row>
    <row r="3">
      <c r="A3" s="4" t="inlineStr">
        <is>
          <t>Issuance of 1,590,023 ordinary shares of the Company</t>
        </is>
      </c>
      <c r="B3" s="6" t="n">
        <v>8098</v>
      </c>
    </row>
    <row r="4">
      <c r="A4" s="4" t="inlineStr">
        <is>
          <t>Assignment of shareholders’ loan</t>
        </is>
      </c>
      <c r="B4" s="5" t="n">
        <v>-1548</v>
      </c>
    </row>
    <row r="5">
      <c r="A5" s="4" t="inlineStr">
        <is>
          <t>Fair value of the investment prior to the business combination</t>
        </is>
      </c>
      <c r="B5" s="5" t="n">
        <v>202</v>
      </c>
    </row>
    <row r="6">
      <c r="A6" s="4" t="inlineStr">
        <is>
          <t>Total</t>
        </is>
      </c>
      <c r="B6" s="6" t="n">
        <v>67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quisition of Cash Flows (Details) - ILS (₪) ₪ in Thousands</t>
        </is>
      </c>
      <c r="B1" s="2" t="inlineStr">
        <is>
          <t>Dec. 31, 2024</t>
        </is>
      </c>
      <c r="C1" s="2" t="inlineStr">
        <is>
          <t>Aug. 31, 2024</t>
        </is>
      </c>
    </row>
    <row r="2">
      <c r="A2" s="3" t="inlineStr">
        <is>
          <t>Investment In Subsidiaries</t>
        </is>
      </c>
      <c r="B2" s="4" t="inlineStr">
        <is>
          <t xml:space="preserve"> </t>
        </is>
      </c>
      <c r="C2" s="4" t="inlineStr">
        <is>
          <t xml:space="preserve"> </t>
        </is>
      </c>
    </row>
    <row r="3">
      <c r="A3" s="4" t="inlineStr">
        <is>
          <t>Consideration paid in cash</t>
        </is>
      </c>
      <c r="B3" s="4" t="inlineStr">
        <is>
          <t xml:space="preserve"> </t>
        </is>
      </c>
      <c r="C3" s="4" t="inlineStr">
        <is>
          <t xml:space="preserve"> </t>
        </is>
      </c>
    </row>
    <row r="4">
      <c r="A4" s="4" t="inlineStr">
        <is>
          <t>Less – acquired cash and cash equivalents</t>
        </is>
      </c>
      <c r="B4" s="5" t="n">
        <v>1108</v>
      </c>
      <c r="C4" s="4" t="inlineStr">
        <is>
          <t xml:space="preserve"> </t>
        </is>
      </c>
    </row>
    <row r="5">
      <c r="A5" s="4" t="inlineStr">
        <is>
          <t>Total</t>
        </is>
      </c>
      <c r="B5" s="6" t="n">
        <v>1108</v>
      </c>
      <c r="C5" s="6" t="n">
        <v>-253</v>
      </c>
    </row>
    <row r="6">
      <c r="A6" s="4" t="inlineStr">
        <is>
          <t>Cash and cash equivalents received</t>
        </is>
      </c>
      <c r="B6" s="4" t="inlineStr">
        <is>
          <t xml:space="preserve"> </t>
        </is>
      </c>
      <c r="C6" s="4" t="inlineStr">
        <is>
          <t xml:space="preserve"> </t>
        </is>
      </c>
    </row>
    <row r="7">
      <c r="A7" s="4" t="inlineStr">
        <is>
          <t>Less cash and cash equivalents of the subsidiary</t>
        </is>
      </c>
      <c r="B7" s="4" t="inlineStr">
        <is>
          <t xml:space="preserve"> </t>
        </is>
      </c>
      <c r="C7" s="6" t="n">
        <v>-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on Acquisition (Details) - ILS (₪) ₪ in Thousands</t>
        </is>
      </c>
      <c r="B1" s="2" t="inlineStr">
        <is>
          <t>Dec. 31, 2024</t>
        </is>
      </c>
      <c r="C1" s="2" t="inlineStr">
        <is>
          <t>Aug. 31, 2024</t>
        </is>
      </c>
    </row>
    <row r="2">
      <c r="A2" s="3" t="inlineStr">
        <is>
          <t>Investment In Subsidiaries</t>
        </is>
      </c>
      <c r="B2" s="4" t="inlineStr">
        <is>
          <t xml:space="preserve"> </t>
        </is>
      </c>
      <c r="C2" s="4" t="inlineStr">
        <is>
          <t xml:space="preserve"> </t>
        </is>
      </c>
    </row>
    <row r="3">
      <c r="A3" s="4" t="inlineStr">
        <is>
          <t>Cash and cash equivalents</t>
        </is>
      </c>
      <c r="B3" s="6" t="n">
        <v>1108</v>
      </c>
      <c r="C3" s="6" t="n">
        <v>1575</v>
      </c>
    </row>
    <row r="4">
      <c r="A4" s="4" t="inlineStr">
        <is>
          <t>Restricted cash</t>
        </is>
      </c>
      <c r="B4" s="5" t="n">
        <v>361</v>
      </c>
      <c r="C4" s="4" t="inlineStr">
        <is>
          <t xml:space="preserve"> </t>
        </is>
      </c>
    </row>
    <row r="5">
      <c r="A5" s="4" t="inlineStr">
        <is>
          <t>Trade and other receivables</t>
        </is>
      </c>
      <c r="B5" s="5" t="n">
        <v>3325</v>
      </c>
      <c r="C5" s="5" t="n">
        <v>-4468</v>
      </c>
    </row>
    <row r="6">
      <c r="A6" s="4" t="inlineStr">
        <is>
          <t>Inventory</t>
        </is>
      </c>
      <c r="B6" s="5" t="n">
        <v>2622</v>
      </c>
      <c r="C6" s="5" t="n">
        <v>1351</v>
      </c>
    </row>
    <row r="7">
      <c r="A7" s="4" t="inlineStr">
        <is>
          <t>Property, plant and equipment and right-of-use asset</t>
        </is>
      </c>
      <c r="B7" s="5" t="n">
        <v>10199</v>
      </c>
      <c r="C7" s="5" t="n">
        <v>3601</v>
      </c>
    </row>
    <row r="8">
      <c r="A8" s="4" t="inlineStr">
        <is>
          <t>Goodwill</t>
        </is>
      </c>
      <c r="B8" s="5" t="n">
        <v>517</v>
      </c>
      <c r="C8" s="5" t="n">
        <v>-270</v>
      </c>
    </row>
    <row r="9">
      <c r="A9" s="4" t="inlineStr">
        <is>
          <t>Short-term loan</t>
        </is>
      </c>
      <c r="B9" s="5" t="n">
        <v>-163</v>
      </c>
      <c r="C9" s="4" t="inlineStr">
        <is>
          <t xml:space="preserve"> </t>
        </is>
      </c>
    </row>
    <row r="10">
      <c r="A10" s="4" t="inlineStr">
        <is>
          <t>Trade and other payable</t>
        </is>
      </c>
      <c r="B10" s="5" t="n">
        <v>-15134</v>
      </c>
      <c r="C10" s="5" t="n">
        <v>-4638</v>
      </c>
    </row>
    <row r="11">
      <c r="A11" s="4" t="inlineStr">
        <is>
          <t>Lease liability</t>
        </is>
      </c>
      <c r="B11" s="5" t="n">
        <v>-3506</v>
      </c>
      <c r="C11" s="4" t="inlineStr">
        <is>
          <t xml:space="preserve"> </t>
        </is>
      </c>
    </row>
    <row r="12">
      <c r="A12" s="4" t="inlineStr">
        <is>
          <t>Total identifiable net assets</t>
        </is>
      </c>
      <c r="B12" s="5" t="n">
        <v>-671</v>
      </c>
      <c r="C12" s="5" t="n">
        <v>-1560</v>
      </c>
    </row>
    <row r="13">
      <c r="A13" s="4" t="inlineStr">
        <is>
          <t>Cash and cash equivalents</t>
        </is>
      </c>
      <c r="B13" s="5" t="n">
        <v>-1108</v>
      </c>
      <c r="C13" s="5" t="n">
        <v>-1575</v>
      </c>
    </row>
    <row r="14">
      <c r="A14" s="4" t="inlineStr">
        <is>
          <t>Inventories</t>
        </is>
      </c>
      <c r="B14" s="5" t="n">
        <v>-2622</v>
      </c>
      <c r="C14" s="5" t="n">
        <v>-1351</v>
      </c>
    </row>
    <row r="15">
      <c r="A15" s="4" t="inlineStr">
        <is>
          <t>Property, plant and equipment and right-of-use asset</t>
        </is>
      </c>
      <c r="B15" s="5" t="n">
        <v>-10199</v>
      </c>
      <c r="C15" s="5" t="n">
        <v>-3601</v>
      </c>
    </row>
    <row r="16">
      <c r="A16" s="4" t="inlineStr">
        <is>
          <t>Trade and other payables</t>
        </is>
      </c>
      <c r="B16" s="5" t="n">
        <v>15134</v>
      </c>
      <c r="C16" s="5" t="n">
        <v>4638</v>
      </c>
    </row>
    <row r="17">
      <c r="A17" s="4" t="inlineStr">
        <is>
          <t>Financial liabilities</t>
        </is>
      </c>
      <c r="B17" s="4" t="inlineStr">
        <is>
          <t xml:space="preserve"> </t>
        </is>
      </c>
      <c r="C17" s="5" t="n">
        <v>1020</v>
      </c>
    </row>
    <row r="18">
      <c r="A18" s="4" t="inlineStr">
        <is>
          <t>Overdraft</t>
        </is>
      </c>
      <c r="B18" s="4" t="inlineStr">
        <is>
          <t xml:space="preserve"> </t>
        </is>
      </c>
      <c r="C18" s="5" t="n">
        <v>1322</v>
      </c>
    </row>
    <row r="19">
      <c r="A19" s="4" t="inlineStr">
        <is>
          <t>Lease liability</t>
        </is>
      </c>
      <c r="B19" s="5" t="n">
        <v>27990</v>
      </c>
      <c r="C19" s="5" t="n">
        <v>2725</v>
      </c>
    </row>
    <row r="20">
      <c r="A20" s="4" t="inlineStr">
        <is>
          <t>Total identifiable net assets</t>
        </is>
      </c>
      <c r="B20" s="6" t="n">
        <v>-671</v>
      </c>
      <c r="C20" s="6" t="n">
        <v>-1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4" customWidth="1" min="5" max="5"/>
    <col width="15" customWidth="1" min="6" max="6"/>
    <col width="14" customWidth="1" min="7" max="7"/>
    <col width="16" customWidth="1" min="8" max="8"/>
    <col width="80" customWidth="1" min="9" max="9"/>
    <col width="14" customWidth="1" min="10" max="10"/>
    <col width="14" customWidth="1" min="11" max="11"/>
    <col width="13" customWidth="1" min="12" max="12"/>
  </cols>
  <sheetData>
    <row r="1">
      <c r="A1" s="1" t="inlineStr">
        <is>
          <t>Investment in Subsidiaries (Details Narrative) - ILS (₪) ₪ in Thousands</t>
        </is>
      </c>
      <c r="F1" s="2" t="inlineStr">
        <is>
          <t>1 Months Ended</t>
        </is>
      </c>
      <c r="H1" s="2" t="inlineStr">
        <is>
          <t>12 Months Ended</t>
        </is>
      </c>
    </row>
    <row r="2">
      <c r="B2" s="2" t="inlineStr">
        <is>
          <t>Apr. 18, 2024</t>
        </is>
      </c>
      <c r="C2" s="2" t="inlineStr">
        <is>
          <t>Jan. 29, 2024</t>
        </is>
      </c>
      <c r="D2" s="2" t="inlineStr">
        <is>
          <t>Dec. 19, 2023</t>
        </is>
      </c>
      <c r="E2" s="2" t="inlineStr">
        <is>
          <t>Dec. 19, 2022</t>
        </is>
      </c>
      <c r="F2" s="2" t="inlineStr">
        <is>
          <t>Aug. 31, 2024</t>
        </is>
      </c>
      <c r="G2" s="2" t="inlineStr">
        <is>
          <t>Mar. 31, 2024</t>
        </is>
      </c>
      <c r="H2" s="2" t="inlineStr">
        <is>
          <t>Dec. 31, 2024</t>
        </is>
      </c>
      <c r="I2" s="2" t="inlineStr">
        <is>
          <t>Dec. 31, 2023</t>
        </is>
      </c>
      <c r="J2" s="2" t="inlineStr">
        <is>
          <t>Dec. 31, 2022</t>
        </is>
      </c>
      <c r="K2" s="2" t="inlineStr">
        <is>
          <t>Sep. 15, 2023</t>
        </is>
      </c>
      <c r="L2" s="2" t="inlineStr">
        <is>
          <t>May 14,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description</t>
        </is>
      </c>
      <c r="B4" s="4" t="inlineStr">
        <is>
          <t>On
                                            April 18, 2024, the Company engaged in an agreement to purchase 50% of “New day Eilat”
                                            pharmacy, subsequent to which the Company holds 100%. The pharmacy is located in Eilat</t>
        </is>
      </c>
      <c r="C4" s="4" t="inlineStr">
        <is>
          <t>On
                                            January 29, 2024, the Company engaged in an agreement to purchase 100% of “Leon-Pharm”
                                            which operates five pharmacies</t>
        </is>
      </c>
      <c r="D4" s="4" t="inlineStr">
        <is>
          <t xml:space="preserve"> </t>
        </is>
      </c>
      <c r="E4" s="4" t="inlineStr">
        <is>
          <t xml:space="preserve"> </t>
        </is>
      </c>
      <c r="F4" s="4" t="inlineStr">
        <is>
          <t xml:space="preserve"> </t>
        </is>
      </c>
      <c r="G4" s="4" t="inlineStr">
        <is>
          <t xml:space="preserve"> </t>
        </is>
      </c>
      <c r="H4" s="4" t="inlineStr">
        <is>
          <t xml:space="preserve"> </t>
        </is>
      </c>
      <c r="I4" s="4" t="inlineStr">
        <is>
          <t>On
April 18, 2024 the Company engaged in an agreement to purchase an additional 50% of “New day Eilat” pharmacy and 50% of
“New day Distribution” trading house, subsequent to which the Company holds 100% from New day Eilat, See Note 8B(2), and
from 2025 the Company holds 100% from “New day Distribution” trading house.</t>
        </is>
      </c>
      <c r="J4" s="4" t="inlineStr">
        <is>
          <t xml:space="preserve"> </t>
        </is>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422</v>
      </c>
      <c r="I5" s="4" t="inlineStr">
        <is>
          <t xml:space="preserve"> </t>
        </is>
      </c>
      <c r="J5" s="4" t="inlineStr">
        <is>
          <t xml:space="preserve"> </t>
        </is>
      </c>
      <c r="K5" s="4" t="inlineStr">
        <is>
          <t xml:space="preserve"> </t>
        </is>
      </c>
      <c r="L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8845</v>
      </c>
      <c r="I6" s="6" t="n">
        <v>355553</v>
      </c>
      <c r="J6" s="6" t="n">
        <v>388684</v>
      </c>
      <c r="K6" s="4" t="inlineStr">
        <is>
          <t xml:space="preserve"> </t>
        </is>
      </c>
      <c r="L6" s="4" t="inlineStr">
        <is>
          <t xml:space="preserve"> </t>
        </is>
      </c>
    </row>
    <row r="7">
      <c r="A7" s="4" t="inlineStr">
        <is>
          <t>Loans received from partners</t>
        </is>
      </c>
      <c r="B7" s="4" t="inlineStr">
        <is>
          <t xml:space="preserve"> </t>
        </is>
      </c>
      <c r="C7" s="4" t="inlineStr">
        <is>
          <t xml:space="preserve"> </t>
        </is>
      </c>
      <c r="D7" s="4" t="inlineStr">
        <is>
          <t xml:space="preserve"> </t>
        </is>
      </c>
      <c r="E7" s="6" t="n">
        <v>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62574</v>
      </c>
      <c r="I8" s="5" t="n">
        <v>786614</v>
      </c>
      <c r="J8" s="4" t="inlineStr">
        <is>
          <t xml:space="preserve"> </t>
        </is>
      </c>
      <c r="K8" s="4" t="inlineStr">
        <is>
          <t xml:space="preserve"> </t>
        </is>
      </c>
      <c r="L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4903</v>
      </c>
      <c r="I9" s="5" t="n">
        <v>329552</v>
      </c>
      <c r="J9" s="4" t="inlineStr">
        <is>
          <t xml:space="preserve"> </t>
        </is>
      </c>
      <c r="K9" s="4" t="inlineStr">
        <is>
          <t xml:space="preserve"> </t>
        </is>
      </c>
      <c r="L9" s="4" t="inlineStr">
        <is>
          <t xml:space="preserve"> </t>
        </is>
      </c>
    </row>
    <row r="10">
      <c r="A10" s="4" t="inlineStr">
        <is>
          <t>Recognized loss from loss of control</t>
        </is>
      </c>
      <c r="B10" s="4" t="inlineStr">
        <is>
          <t xml:space="preserve"> </t>
        </is>
      </c>
      <c r="C10" s="4" t="inlineStr">
        <is>
          <t xml:space="preserve"> </t>
        </is>
      </c>
      <c r="D10" s="4" t="inlineStr">
        <is>
          <t xml:space="preserve"> </t>
        </is>
      </c>
      <c r="E10" s="4" t="inlineStr">
        <is>
          <t xml:space="preserve"> </t>
        </is>
      </c>
      <c r="F10" s="6" t="n">
        <v>62</v>
      </c>
      <c r="G10" s="6" t="n">
        <v>1264</v>
      </c>
      <c r="H10" s="5" t="n">
        <v>-72793</v>
      </c>
      <c r="I10" s="5" t="n">
        <v>-63533</v>
      </c>
      <c r="J10" s="6" t="n">
        <v>43749</v>
      </c>
      <c r="K10" s="4" t="inlineStr">
        <is>
          <t xml:space="preserve"> </t>
        </is>
      </c>
      <c r="L10" s="4" t="inlineStr">
        <is>
          <t xml:space="preserve"> </t>
        </is>
      </c>
    </row>
    <row r="11">
      <c r="A11" s="4" t="inlineStr">
        <is>
          <t>Proceeds from partner inventory income</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partner income</t>
        </is>
      </c>
      <c r="B14" s="4" t="inlineStr">
        <is>
          <t xml:space="preserve"> </t>
        </is>
      </c>
      <c r="C14" s="4" t="inlineStr">
        <is>
          <t xml:space="preserve"> </t>
        </is>
      </c>
      <c r="D14" s="6" t="n">
        <v>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easurement of fair valu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135</v>
      </c>
      <c r="I17" s="4" t="inlineStr">
        <is>
          <t xml:space="preserve"> </t>
        </is>
      </c>
      <c r="J17" s="4" t="inlineStr">
        <is>
          <t xml:space="preserve"> </t>
        </is>
      </c>
      <c r="K17" s="4" t="inlineStr">
        <is>
          <t xml:space="preserve"> </t>
        </is>
      </c>
      <c r="L17" s="4" t="inlineStr">
        <is>
          <t xml:space="preserve"> </t>
        </is>
      </c>
    </row>
    <row r="18">
      <c r="A18" s="4" t="inlineStr">
        <is>
          <t>Total comprehensive profit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598</v>
      </c>
      <c r="I18" s="4" t="inlineStr">
        <is>
          <t xml:space="preserve"> </t>
        </is>
      </c>
      <c r="J18" s="4" t="inlineStr">
        <is>
          <t xml:space="preserve"> </t>
        </is>
      </c>
      <c r="K18" s="4" t="inlineStr">
        <is>
          <t xml:space="preserve"> </t>
        </is>
      </c>
      <c r="L18" s="4" t="inlineStr">
        <is>
          <t xml:space="preserve"> </t>
        </is>
      </c>
    </row>
    <row r="19">
      <c r="A19" s="4" t="inlineStr">
        <is>
          <t>Measurement of fair values [member] | Total for all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mprehensive profit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901</v>
      </c>
      <c r="I21" s="4" t="inlineStr">
        <is>
          <t xml:space="preserve"> </t>
        </is>
      </c>
      <c r="J21" s="4" t="inlineStr">
        <is>
          <t xml:space="preserve"> </t>
        </is>
      </c>
      <c r="K21" s="4" t="inlineStr">
        <is>
          <t xml:space="preserve"> </t>
        </is>
      </c>
      <c r="L21" s="4" t="inlineStr">
        <is>
          <t xml:space="preserve"> </t>
        </is>
      </c>
    </row>
    <row r="22">
      <c r="A22" s="4" t="inlineStr">
        <is>
          <t>Considera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v>
      </c>
      <c r="I22" s="4" t="inlineStr">
        <is>
          <t xml:space="preserve"> </t>
        </is>
      </c>
      <c r="J22" s="4" t="inlineStr">
        <is>
          <t xml:space="preserve"> </t>
        </is>
      </c>
      <c r="K22" s="4" t="inlineStr">
        <is>
          <t xml:space="preserve"> </t>
        </is>
      </c>
      <c r="L22" s="4" t="inlineStr">
        <is>
          <t xml:space="preserve"> </t>
        </is>
      </c>
    </row>
    <row r="23">
      <c r="A23" s="4" t="inlineStr">
        <is>
          <t>Canndo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voting equity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v>
      </c>
      <c r="I25" s="4" t="inlineStr">
        <is>
          <t xml:space="preserve"> </t>
        </is>
      </c>
      <c r="J25" s="4" t="inlineStr">
        <is>
          <t xml:space="preserve"> </t>
        </is>
      </c>
      <c r="K25" s="4" t="inlineStr">
        <is>
          <t xml:space="preserve"> </t>
        </is>
      </c>
      <c r="L25" s="4" t="inlineStr">
        <is>
          <t xml:space="preserve"> </t>
        </is>
      </c>
    </row>
    <row r="26">
      <c r="A26" s="4" t="inlineStr">
        <is>
          <t>Pharmaz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voting equity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v>
      </c>
      <c r="I28" s="4" t="inlineStr">
        <is>
          <t xml:space="preserve"> </t>
        </is>
      </c>
      <c r="J28" s="4" t="inlineStr">
        <is>
          <t xml:space="preserve"> </t>
        </is>
      </c>
      <c r="K28" s="4" t="inlineStr">
        <is>
          <t xml:space="preserve"> </t>
        </is>
      </c>
      <c r="L28" s="4" t="inlineStr">
        <is>
          <t xml:space="preserve"> </t>
        </is>
      </c>
    </row>
    <row r="29">
      <c r="A29" s="4" t="inlineStr">
        <is>
          <t>Cannolam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voting equity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v>
      </c>
      <c r="I31" s="4" t="inlineStr">
        <is>
          <t xml:space="preserve"> </t>
        </is>
      </c>
      <c r="J31" s="4" t="inlineStr">
        <is>
          <t xml:space="preserve"> </t>
        </is>
      </c>
      <c r="K31" s="8" t="n">
        <v>1</v>
      </c>
      <c r="L31" s="8" t="n">
        <v>1</v>
      </c>
    </row>
    <row r="32">
      <c r="A32" s="4" t="inlineStr">
        <is>
          <t>Eilat pharmacy and trading hou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s received from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v>
      </c>
      <c r="I34" s="5" t="n">
        <v>2500</v>
      </c>
      <c r="J34" s="4" t="inlineStr">
        <is>
          <t xml:space="preserve"> </t>
        </is>
      </c>
      <c r="K34" s="4" t="inlineStr">
        <is>
          <t xml:space="preserve"> </t>
        </is>
      </c>
      <c r="L34" s="4" t="inlineStr">
        <is>
          <t xml:space="preserve"> </t>
        </is>
      </c>
    </row>
    <row r="35">
      <c r="A35" s="4" t="inlineStr">
        <is>
          <t>Tot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00</v>
      </c>
      <c r="I35" s="5" t="n">
        <v>4200</v>
      </c>
      <c r="J35" s="4" t="inlineStr">
        <is>
          <t xml:space="preserve"> </t>
        </is>
      </c>
      <c r="K35" s="4" t="inlineStr">
        <is>
          <t xml:space="preserve"> </t>
        </is>
      </c>
      <c r="L35" s="4" t="inlineStr">
        <is>
          <t xml:space="preserve"> </t>
        </is>
      </c>
    </row>
    <row r="36">
      <c r="A36" s="4"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00</v>
      </c>
      <c r="I36" s="5" t="n">
        <v>4300</v>
      </c>
      <c r="J36" s="4" t="inlineStr">
        <is>
          <t xml:space="preserve"> </t>
        </is>
      </c>
      <c r="K36" s="4" t="inlineStr">
        <is>
          <t xml:space="preserve"> </t>
        </is>
      </c>
      <c r="L36" s="4" t="inlineStr">
        <is>
          <t xml:space="preserve"> </t>
        </is>
      </c>
    </row>
    <row r="37">
      <c r="A37" s="4" t="inlineStr">
        <is>
          <t>Recognized loss from loss of contro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v>
      </c>
      <c r="J37" s="4" t="inlineStr">
        <is>
          <t xml:space="preserve"> </t>
        </is>
      </c>
      <c r="K37" s="4" t="inlineStr">
        <is>
          <t xml:space="preserve"> </t>
        </is>
      </c>
      <c r="L37" s="4" t="inlineStr">
        <is>
          <t xml:space="preserve"> </t>
        </is>
      </c>
    </row>
  </sheetData>
  <mergeCells count="3">
    <mergeCell ref="H1:J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and Right of Use Assets (Details) - IL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97473</v>
      </c>
      <c r="C4" s="4" t="inlineStr">
        <is>
          <t xml:space="preserve"> </t>
        </is>
      </c>
    </row>
    <row r="5">
      <c r="A5" s="4" t="inlineStr">
        <is>
          <t>Ending balance</t>
        </is>
      </c>
      <c r="B5" s="5" t="n">
        <v>105244</v>
      </c>
      <c r="C5" s="6" t="n">
        <v>97473</v>
      </c>
    </row>
    <row r="6">
      <c r="A6" s="4" t="inlineStr">
        <is>
          <t>Right-of-us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23973</v>
      </c>
      <c r="C8" s="4" t="inlineStr">
        <is>
          <t xml:space="preserve"> </t>
        </is>
      </c>
    </row>
    <row r="9">
      <c r="A9" s="4" t="inlineStr">
        <is>
          <t>Ending balance</t>
        </is>
      </c>
      <c r="B9" s="5" t="n">
        <v>26528</v>
      </c>
      <c r="C9" s="5" t="n">
        <v>23973</v>
      </c>
    </row>
    <row r="10">
      <c r="A10" s="4" t="inlineStr">
        <is>
          <t>Gross carrying amou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137643</v>
      </c>
      <c r="C12" s="5" t="n">
        <v>126320</v>
      </c>
    </row>
    <row r="13">
      <c r="A13" s="4" t="inlineStr">
        <is>
          <t>Disposals</t>
        </is>
      </c>
      <c r="B13" s="5" t="n">
        <v>-5217</v>
      </c>
      <c r="C13" s="5" t="n">
        <v>-1636</v>
      </c>
    </row>
    <row r="14">
      <c r="A14" s="4" t="inlineStr">
        <is>
          <t>Acquisitions as part of business combination</t>
        </is>
      </c>
      <c r="B14" s="5" t="n">
        <v>10200</v>
      </c>
      <c r="C14" s="4" t="inlineStr">
        <is>
          <t xml:space="preserve"> </t>
        </is>
      </c>
    </row>
    <row r="15">
      <c r="A15" s="4" t="inlineStr">
        <is>
          <t>Additions during the year</t>
        </is>
      </c>
      <c r="B15" s="5" t="n">
        <v>17080</v>
      </c>
      <c r="C15" s="5" t="n">
        <v>12959</v>
      </c>
    </row>
    <row r="16">
      <c r="A16" s="4" t="inlineStr">
        <is>
          <t>Ending balance</t>
        </is>
      </c>
      <c r="B16" s="5" t="n">
        <v>159706</v>
      </c>
      <c r="C16" s="5" t="n">
        <v>137643</v>
      </c>
    </row>
    <row r="17">
      <c r="A17" s="4" t="inlineStr">
        <is>
          <t>Gross carrying amount [member] | Right-of-use asse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5" t="n">
        <v>36035</v>
      </c>
      <c r="C19" s="5" t="n">
        <v>33770</v>
      </c>
    </row>
    <row r="20">
      <c r="A20" s="4" t="inlineStr">
        <is>
          <t>Disposals</t>
        </is>
      </c>
      <c r="B20" s="5" t="n">
        <v>-3483</v>
      </c>
      <c r="C20" s="5" t="n">
        <v>-711</v>
      </c>
    </row>
    <row r="21">
      <c r="A21" s="4" t="inlineStr">
        <is>
          <t>Acquisitions as part of business combination</t>
        </is>
      </c>
      <c r="B21" s="5" t="n">
        <v>4303</v>
      </c>
      <c r="C21" s="4" t="inlineStr">
        <is>
          <t xml:space="preserve"> </t>
        </is>
      </c>
    </row>
    <row r="22">
      <c r="A22" s="4" t="inlineStr">
        <is>
          <t>Additions during the year</t>
        </is>
      </c>
      <c r="B22" s="5" t="n">
        <v>6733</v>
      </c>
      <c r="C22" s="5" t="n">
        <v>2976</v>
      </c>
    </row>
    <row r="23">
      <c r="A23" s="4" t="inlineStr">
        <is>
          <t>Ending balance</t>
        </is>
      </c>
      <c r="B23" s="5" t="n">
        <v>43588</v>
      </c>
      <c r="C23" s="5" t="n">
        <v>36035</v>
      </c>
    </row>
    <row r="24">
      <c r="A24" s="4" t="inlineStr">
        <is>
          <t>Accumulated depreciation, amortisation and impair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5" t="n">
        <v>40170</v>
      </c>
      <c r="C26" s="5" t="n">
        <v>23187</v>
      </c>
    </row>
    <row r="27">
      <c r="A27" s="4" t="inlineStr">
        <is>
          <t>Disposals</t>
        </is>
      </c>
      <c r="B27" s="4" t="inlineStr">
        <is>
          <t xml:space="preserve"> </t>
        </is>
      </c>
      <c r="C27" s="5" t="n">
        <v>-772</v>
      </c>
    </row>
    <row r="28">
      <c r="A28" s="4" t="inlineStr">
        <is>
          <t>Impairment loss</t>
        </is>
      </c>
      <c r="B28" s="5" t="n">
        <v>-1079</v>
      </c>
      <c r="C28" s="5" t="n">
        <v>4589</v>
      </c>
    </row>
    <row r="29">
      <c r="A29" s="4" t="inlineStr">
        <is>
          <t>Additions during the year</t>
        </is>
      </c>
      <c r="B29" s="5" t="n">
        <v>15371</v>
      </c>
      <c r="C29" s="5" t="n">
        <v>13166</v>
      </c>
    </row>
    <row r="30">
      <c r="A30" s="4" t="inlineStr">
        <is>
          <t>Ending balance</t>
        </is>
      </c>
      <c r="B30" s="5" t="n">
        <v>54462</v>
      </c>
      <c r="C30" s="5" t="n">
        <v>40170</v>
      </c>
    </row>
    <row r="31">
      <c r="A31" s="4" t="inlineStr">
        <is>
          <t>Accumulated depreciation, amortisation and impairment [member] | Right-of-use asse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t>
        </is>
      </c>
      <c r="B33" s="5" t="n">
        <v>12062</v>
      </c>
      <c r="C33" s="5" t="n">
        <v>7364</v>
      </c>
    </row>
    <row r="34">
      <c r="A34" s="4" t="inlineStr">
        <is>
          <t>Disposals</t>
        </is>
      </c>
      <c r="B34" s="5" t="n">
        <v>-705</v>
      </c>
      <c r="C34" s="5" t="n">
        <v>-284</v>
      </c>
    </row>
    <row r="35">
      <c r="A35" s="4" t="inlineStr">
        <is>
          <t>Impairment loss</t>
        </is>
      </c>
      <c r="B35" s="4" t="inlineStr">
        <is>
          <t xml:space="preserve"> </t>
        </is>
      </c>
      <c r="C35" s="4" t="inlineStr">
        <is>
          <t xml:space="preserve"> </t>
        </is>
      </c>
    </row>
    <row r="36">
      <c r="A36" s="4" t="inlineStr">
        <is>
          <t>Additions during the year</t>
        </is>
      </c>
      <c r="B36" s="5" t="n">
        <v>-5703</v>
      </c>
      <c r="C36" s="5" t="n">
        <v>4982</v>
      </c>
    </row>
    <row r="37">
      <c r="A37" s="4" t="inlineStr">
        <is>
          <t>Ending balance</t>
        </is>
      </c>
      <c r="B37" s="5" t="n">
        <v>17060</v>
      </c>
      <c r="C37" s="5" t="n">
        <v>12062</v>
      </c>
    </row>
    <row r="38">
      <c r="A38" s="4" t="inlineStr">
        <is>
          <t>Computer equip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eginning balance</t>
        </is>
      </c>
      <c r="B40" s="5" t="n">
        <v>4622</v>
      </c>
      <c r="C40" s="4" t="inlineStr">
        <is>
          <t xml:space="preserve"> </t>
        </is>
      </c>
    </row>
    <row r="41">
      <c r="A41" s="4" t="inlineStr">
        <is>
          <t>Ending balance</t>
        </is>
      </c>
      <c r="B41" s="5" t="n">
        <v>3658</v>
      </c>
      <c r="C41" s="5" t="n">
        <v>4622</v>
      </c>
    </row>
    <row r="42">
      <c r="A42" s="4" t="inlineStr">
        <is>
          <t>Computer equipment [member] | Gross carrying amou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ginning balance</t>
        </is>
      </c>
      <c r="B44" s="5" t="n">
        <v>7602</v>
      </c>
      <c r="C44" s="5" t="n">
        <v>6813</v>
      </c>
    </row>
    <row r="45">
      <c r="A45" s="4" t="inlineStr">
        <is>
          <t>Disposals</t>
        </is>
      </c>
      <c r="B45" s="5" t="n">
        <v>-707</v>
      </c>
      <c r="C45" s="4" t="inlineStr">
        <is>
          <t xml:space="preserve"> </t>
        </is>
      </c>
    </row>
    <row r="46">
      <c r="A46" s="4" t="inlineStr">
        <is>
          <t>Acquisitions as part of business combination</t>
        </is>
      </c>
      <c r="B46" s="4" t="inlineStr">
        <is>
          <t xml:space="preserve"> </t>
        </is>
      </c>
      <c r="C46" s="4" t="inlineStr">
        <is>
          <t xml:space="preserve"> </t>
        </is>
      </c>
    </row>
    <row r="47">
      <c r="A47" s="4" t="inlineStr">
        <is>
          <t>Additions during the year</t>
        </is>
      </c>
      <c r="B47" s="5" t="n">
        <v>253</v>
      </c>
      <c r="C47" s="5" t="n">
        <v>789</v>
      </c>
    </row>
    <row r="48">
      <c r="A48" s="4" t="inlineStr">
        <is>
          <t>Ending balance</t>
        </is>
      </c>
      <c r="B48" s="5" t="n">
        <v>7148</v>
      </c>
      <c r="C48" s="5" t="n">
        <v>7602</v>
      </c>
    </row>
    <row r="49">
      <c r="A49" s="4" t="inlineStr">
        <is>
          <t>Computer equipment [member] | Accumulated depreciation, amortisation and impairme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eginning balance</t>
        </is>
      </c>
      <c r="B51" s="5" t="n">
        <v>2980</v>
      </c>
      <c r="C51" s="5" t="n">
        <v>1490</v>
      </c>
    </row>
    <row r="52">
      <c r="A52" s="4" t="inlineStr">
        <is>
          <t>Disposals</t>
        </is>
      </c>
      <c r="B52" s="5" t="n">
        <v>-203</v>
      </c>
      <c r="C52" s="4" t="inlineStr">
        <is>
          <t xml:space="preserve"> </t>
        </is>
      </c>
    </row>
    <row r="53">
      <c r="A53" s="4" t="inlineStr">
        <is>
          <t>Impairment loss</t>
        </is>
      </c>
      <c r="B53" s="4" t="inlineStr">
        <is>
          <t xml:space="preserve"> </t>
        </is>
      </c>
      <c r="C53" s="4" t="inlineStr">
        <is>
          <t xml:space="preserve"> </t>
        </is>
      </c>
    </row>
    <row r="54">
      <c r="A54" s="4" t="inlineStr">
        <is>
          <t>Additions during the year</t>
        </is>
      </c>
      <c r="B54" s="5" t="n">
        <v>713</v>
      </c>
      <c r="C54" s="5" t="n">
        <v>1490</v>
      </c>
    </row>
    <row r="55">
      <c r="A55" s="4" t="inlineStr">
        <is>
          <t>Ending balance</t>
        </is>
      </c>
      <c r="B55" s="5" t="n">
        <v>3490</v>
      </c>
      <c r="C55" s="5" t="n">
        <v>2980</v>
      </c>
    </row>
    <row r="56">
      <c r="A56" s="4" t="inlineStr">
        <is>
          <t>Machiner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Beginning balance</t>
        </is>
      </c>
      <c r="B58" s="5" t="n">
        <v>10004</v>
      </c>
      <c r="C58" s="4" t="inlineStr">
        <is>
          <t xml:space="preserve"> </t>
        </is>
      </c>
    </row>
    <row r="59">
      <c r="A59" s="4" t="inlineStr">
        <is>
          <t>Ending balance</t>
        </is>
      </c>
      <c r="B59" s="5" t="n">
        <v>9659</v>
      </c>
      <c r="C59" s="5" t="n">
        <v>10004</v>
      </c>
    </row>
    <row r="60">
      <c r="A60" s="4" t="inlineStr">
        <is>
          <t>Machinery [member] | Gross carrying amount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Beginning balance</t>
        </is>
      </c>
      <c r="B62" s="5" t="n">
        <v>15807</v>
      </c>
      <c r="C62" s="5" t="n">
        <v>15605</v>
      </c>
    </row>
    <row r="63">
      <c r="A63" s="4" t="inlineStr">
        <is>
          <t>Disposals</t>
        </is>
      </c>
      <c r="B63" s="4" t="inlineStr">
        <is>
          <t xml:space="preserve"> </t>
        </is>
      </c>
      <c r="C63" s="5" t="n">
        <v>-55</v>
      </c>
    </row>
    <row r="64">
      <c r="A64" s="4" t="inlineStr">
        <is>
          <t>Acquisitions as part of business combination</t>
        </is>
      </c>
      <c r="B64" s="5" t="n">
        <v>1248</v>
      </c>
      <c r="C64" s="4" t="inlineStr">
        <is>
          <t xml:space="preserve"> </t>
        </is>
      </c>
    </row>
    <row r="65">
      <c r="A65" s="4" t="inlineStr">
        <is>
          <t>Additions during the year</t>
        </is>
      </c>
      <c r="B65" s="5" t="n">
        <v>626</v>
      </c>
      <c r="C65" s="5" t="n">
        <v>257</v>
      </c>
    </row>
    <row r="66">
      <c r="A66" s="4" t="inlineStr">
        <is>
          <t>Ending balance</t>
        </is>
      </c>
      <c r="B66" s="5" t="n">
        <v>17681</v>
      </c>
      <c r="C66" s="5" t="n">
        <v>15807</v>
      </c>
    </row>
    <row r="67">
      <c r="A67" s="4" t="inlineStr">
        <is>
          <t>Machinery [member] | Accumulated depreciation, amortisation and impairmen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eginning balance</t>
        </is>
      </c>
      <c r="B69" s="5" t="n">
        <v>5803</v>
      </c>
      <c r="C69" s="5" t="n">
        <v>3131</v>
      </c>
    </row>
    <row r="70">
      <c r="A70" s="4" t="inlineStr">
        <is>
          <t>Disposals</t>
        </is>
      </c>
      <c r="B70" s="4" t="inlineStr">
        <is>
          <t xml:space="preserve"> </t>
        </is>
      </c>
      <c r="C70" s="5" t="n">
        <v>-41</v>
      </c>
    </row>
    <row r="71">
      <c r="A71" s="4" t="inlineStr">
        <is>
          <t>Impairment loss</t>
        </is>
      </c>
      <c r="B71" s="4" t="inlineStr">
        <is>
          <t xml:space="preserve"> </t>
        </is>
      </c>
      <c r="C71" s="5" t="n">
        <v>916</v>
      </c>
    </row>
    <row r="72">
      <c r="A72" s="4" t="inlineStr">
        <is>
          <t>Additions during the year</t>
        </is>
      </c>
      <c r="B72" s="5" t="n">
        <v>2219</v>
      </c>
      <c r="C72" s="5" t="n">
        <v>1797</v>
      </c>
    </row>
    <row r="73">
      <c r="A73" s="4" t="inlineStr">
        <is>
          <t>Ending balance</t>
        </is>
      </c>
      <c r="B73" s="5" t="n">
        <v>8022</v>
      </c>
      <c r="C73" s="5" t="n">
        <v>5803</v>
      </c>
    </row>
    <row r="74">
      <c r="A74" s="4" t="inlineStr">
        <is>
          <t>Building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eginning balance</t>
        </is>
      </c>
      <c r="B76" s="5" t="n">
        <v>58874</v>
      </c>
      <c r="C76" s="4" t="inlineStr">
        <is>
          <t xml:space="preserve"> </t>
        </is>
      </c>
    </row>
    <row r="77">
      <c r="A77" s="4" t="inlineStr">
        <is>
          <t>Ending balance</t>
        </is>
      </c>
      <c r="B77" s="5" t="n">
        <v>65399</v>
      </c>
      <c r="C77" s="5" t="n">
        <v>58874</v>
      </c>
    </row>
    <row r="78">
      <c r="A78" s="4" t="inlineStr">
        <is>
          <t>Buildings [member] | Gross carrying amoun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eginning balance</t>
        </is>
      </c>
      <c r="B80" s="5" t="n">
        <v>78199</v>
      </c>
      <c r="C80" s="5" t="n">
        <v>70132</v>
      </c>
    </row>
    <row r="81">
      <c r="A81" s="4" t="inlineStr">
        <is>
          <t>Disposals</t>
        </is>
      </c>
      <c r="B81" s="5" t="n">
        <v>-1027</v>
      </c>
      <c r="C81" s="5" t="n">
        <v>-870</v>
      </c>
    </row>
    <row r="82">
      <c r="A82" s="4" t="inlineStr">
        <is>
          <t>Acquisitions as part of business combination</t>
        </is>
      </c>
      <c r="B82" s="5" t="n">
        <v>4649</v>
      </c>
      <c r="C82" s="4" t="inlineStr">
        <is>
          <t xml:space="preserve"> </t>
        </is>
      </c>
    </row>
    <row r="83">
      <c r="A83" s="4" t="inlineStr">
        <is>
          <t>Additions during the year</t>
        </is>
      </c>
      <c r="B83" s="5" t="n">
        <v>9468</v>
      </c>
      <c r="C83" s="5" t="n">
        <v>8937</v>
      </c>
    </row>
    <row r="84">
      <c r="A84" s="4" t="inlineStr">
        <is>
          <t>Ending balance</t>
        </is>
      </c>
      <c r="B84" s="5" t="n">
        <v>91289</v>
      </c>
      <c r="C84" s="5" t="n">
        <v>78199</v>
      </c>
    </row>
    <row r="85">
      <c r="A85" s="4" t="inlineStr">
        <is>
          <t>Buildings [member] | Accumulated depreciation, amortisation and impairment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eginning balance</t>
        </is>
      </c>
      <c r="B87" s="5" t="n">
        <v>19325</v>
      </c>
      <c r="C87" s="5" t="n">
        <v>11202</v>
      </c>
    </row>
    <row r="88">
      <c r="A88" s="4" t="inlineStr">
        <is>
          <t>Disposals</t>
        </is>
      </c>
      <c r="B88" s="5" t="n">
        <v>-171</v>
      </c>
      <c r="C88" s="5" t="n">
        <v>-447</v>
      </c>
    </row>
    <row r="89">
      <c r="A89" s="4" t="inlineStr">
        <is>
          <t>Impairment loss</t>
        </is>
      </c>
      <c r="B89" s="4" t="inlineStr">
        <is>
          <t xml:space="preserve"> </t>
        </is>
      </c>
      <c r="C89" s="5" t="n">
        <v>3673</v>
      </c>
    </row>
    <row r="90">
      <c r="A90" s="4" t="inlineStr">
        <is>
          <t>Additions during the year</t>
        </is>
      </c>
      <c r="B90" s="5" t="n">
        <v>6736</v>
      </c>
      <c r="C90" s="5" t="n">
        <v>4897</v>
      </c>
    </row>
    <row r="91">
      <c r="A91" s="4" t="inlineStr">
        <is>
          <t>Ending balance</t>
        </is>
      </c>
      <c r="B91" s="6" t="n">
        <v>25890</v>
      </c>
      <c r="C91" s="6" t="n">
        <v>193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ILS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Beginning</t>
        </is>
      </c>
      <c r="B4" s="6" t="n">
        <v>221080</v>
      </c>
      <c r="C4" s="6" t="n">
        <v>284181</v>
      </c>
    </row>
    <row r="5">
      <c r="A5" s="4" t="inlineStr">
        <is>
          <t>Impairment loss</t>
        </is>
      </c>
      <c r="B5" s="4" t="inlineStr">
        <is>
          <t xml:space="preserve"> </t>
        </is>
      </c>
      <c r="C5" s="5" t="n">
        <v>-63101</v>
      </c>
    </row>
    <row r="6">
      <c r="A6" s="4" t="inlineStr">
        <is>
          <t>Acquisitions during 2024</t>
        </is>
      </c>
      <c r="B6" s="5" t="n">
        <v>8062</v>
      </c>
      <c r="C6" s="4" t="inlineStr">
        <is>
          <t xml:space="preserve"> </t>
        </is>
      </c>
    </row>
    <row r="7">
      <c r="A7" s="4" t="inlineStr">
        <is>
          <t>Acquisitions during 2024</t>
        </is>
      </c>
      <c r="B7" s="5" t="n">
        <v>-4548</v>
      </c>
      <c r="C7" s="4" t="inlineStr">
        <is>
          <t xml:space="preserve"> </t>
        </is>
      </c>
    </row>
    <row r="8">
      <c r="A8" s="4" t="inlineStr">
        <is>
          <t>Balance Ending</t>
        </is>
      </c>
      <c r="B8" s="6" t="n">
        <v>224594</v>
      </c>
      <c r="C8" s="6" t="n">
        <v>2210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See “Item 3.D — Risk Factors — General Business Risks and Risks Related to Our Financial Condition
and Operations — If we sustain cyber-attacks or other privacy or data security incidents that result in security breaches that
disrupt our operations or result in the unintended dissemination of protected personal information or proprietary or confidential information,
or if we are found by regulators to be non-compliant with statutory requirements for the protection and storage of personal data, we
could suffer a loss of revenue, increased costs, exposure to significant liability, reputational harm and other serious negative consequences”.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he
oversight of cybersecurity threats is undertaken by our Vice President of Operations and is supported by management, relying on leading
service providers in the field. Our audit committee is responsible for cybersecurity oversight and monitoring risk. Management informs
the audit and investment committee of such risk by committee meetings. We
have not, to our knowledge, experienced any material IT system failures or any material cybersecurity attacks to date. See “Item
3.D — Risk Factors — General Business Risks and Risks Related to Our Financial Condition and Operations— If we sustain
cyber-attacks or other privacy or data security incidents that result in security breaches that disrupt our operations or result in the
unintended dissemination of protected personal information or proprietary or confidential information, or if we are found by regulators
to be non-compliant with statutory requirements for the protection and storage of personal data, we could suffer a loss of revenue, increased
costs, exposure to significant liability, reputational harm and other serious negative consequences.” As
of the date of this Annual Report, we are not</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As
of the date of this Annual Report, we are not</t>
        </is>
      </c>
    </row>
    <row r="7">
      <c r="A7" s="4" t="inlineStr">
        <is>
          <t>Cybersecurity Risk Board of Directors Oversight [Text Block]</t>
        </is>
      </c>
      <c r="B7" s="4" t="inlineStr">
        <is>
          <t>The
oversight of cybersecurity threats is undertaken by our Vice President of Operations and is supported by management, relying on  leading
service providers in the field.</t>
        </is>
      </c>
    </row>
    <row r="8">
      <c r="A8" s="4" t="inlineStr">
        <is>
          <t>Cybersecurity Risk Process for Informing Board Committee or Subcommittee Responsible for Oversight [Text Block]</t>
        </is>
      </c>
      <c r="B8" s="4" t="inlineStr">
        <is>
          <t>Our audit committee is responsible for cybersecurity oversight and monitoring risk. Management informs
the audit and investment committee of such risk by committee meet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in Assets Measured at Fair Value through Profit or Loss (Details) - IL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air value of the investment</t>
        </is>
      </c>
      <c r="B3" s="6" t="n">
        <v>2147</v>
      </c>
      <c r="C3" s="6" t="n">
        <v>1922</v>
      </c>
    </row>
    <row r="4">
      <c r="A4" s="4" t="inlineStr">
        <is>
          <t>F.O.R.E biotherapeutics lt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the investment</t>
        </is>
      </c>
      <c r="B6" s="5" t="n">
        <v>2147</v>
      </c>
      <c r="C6" s="5" t="n">
        <v>1922</v>
      </c>
    </row>
    <row r="7">
      <c r="A7" s="4" t="inlineStr">
        <is>
          <t>Cavnox lt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the investment</t>
        </is>
      </c>
      <c r="B9" s="4" t="inlineStr">
        <is>
          <t xml:space="preserve"> </t>
        </is>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Details Narrative) - ILS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Recoverable amount</t>
        </is>
      </c>
      <c r="B4" s="4" t="inlineStr">
        <is>
          <t xml:space="preserve"> </t>
        </is>
      </c>
      <c r="C4" s="6" t="n">
        <v>391720</v>
      </c>
    </row>
    <row r="5">
      <c r="A5" s="4" t="inlineStr">
        <is>
          <t>Impairment losses on goodwill</t>
        </is>
      </c>
      <c r="B5" s="4" t="inlineStr">
        <is>
          <t xml:space="preserve"> </t>
        </is>
      </c>
      <c r="C5" s="6" t="n">
        <v>63101</v>
      </c>
    </row>
    <row r="6">
      <c r="A6" s="4" t="inlineStr">
        <is>
          <t>After-tax discount rate</t>
        </is>
      </c>
      <c r="B6" s="10" t="n">
        <v>0.1525</v>
      </c>
      <c r="C6" s="10" t="n">
        <v>0.165</v>
      </c>
    </row>
    <row r="7">
      <c r="A7" s="4" t="inlineStr">
        <is>
          <t>Debt leveraging rate</t>
        </is>
      </c>
      <c r="B7" s="8" t="n">
        <v>0.17</v>
      </c>
      <c r="C7" s="8" t="n">
        <v>0.07000000000000001</v>
      </c>
    </row>
    <row r="8">
      <c r="A8" s="4" t="inlineStr">
        <is>
          <t>Market interest rate</t>
        </is>
      </c>
      <c r="B8" s="10" t="n">
        <v>0.1021</v>
      </c>
      <c r="C8" s="10" t="n">
        <v>0.0965</v>
      </c>
    </row>
    <row r="9">
      <c r="A9" s="4" t="inlineStr">
        <is>
          <t>Terminal value long-term growth rate</t>
        </is>
      </c>
      <c r="B9" s="10" t="n">
        <v>0.035</v>
      </c>
      <c r="C9" s="4" t="inlineStr">
        <is>
          <t xml:space="preserve"> </t>
        </is>
      </c>
    </row>
    <row r="10">
      <c r="A10" s="4" t="inlineStr">
        <is>
          <t>Decrease impairment loss</t>
        </is>
      </c>
      <c r="B10" s="6" t="n">
        <v>352232</v>
      </c>
      <c r="C10" s="4" t="inlineStr">
        <is>
          <t xml:space="preserve"> </t>
        </is>
      </c>
    </row>
    <row r="11">
      <c r="A11" s="4" t="inlineStr">
        <is>
          <t>Incease impairment loss</t>
        </is>
      </c>
      <c r="B11" s="5" t="n">
        <v>39</v>
      </c>
      <c r="C11" s="4" t="inlineStr">
        <is>
          <t xml:space="preserve"> </t>
        </is>
      </c>
    </row>
    <row r="12">
      <c r="A12" s="4" t="inlineStr">
        <is>
          <t>Impairment loss on financial assets</t>
        </is>
      </c>
      <c r="B12" s="5" t="n">
        <v>368352</v>
      </c>
      <c r="C12" s="4" t="inlineStr">
        <is>
          <t xml:space="preserve"> </t>
        </is>
      </c>
    </row>
    <row r="13">
      <c r="A13" s="4" t="inlineStr">
        <is>
          <t>Impairment loss on financial increase</t>
        </is>
      </c>
      <c r="B13" s="6" t="n">
        <v>23</v>
      </c>
      <c r="C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chedule of Trade Receivables (Details) - ILS (₪) ₪ in Thousands</t>
        </is>
      </c>
      <c r="C1" s="2" t="inlineStr">
        <is>
          <t>Dec. 31, 2024</t>
        </is>
      </c>
      <c r="D1" s="2" t="inlineStr">
        <is>
          <t>Dec. 31, 2023</t>
        </is>
      </c>
    </row>
    <row r="2">
      <c r="A2" s="3" t="inlineStr">
        <is>
          <t>Notes and other explanatory information [abstract]</t>
        </is>
      </c>
      <c r="C2" s="4" t="inlineStr">
        <is>
          <t xml:space="preserve"> </t>
        </is>
      </c>
      <c r="D2" s="4" t="inlineStr">
        <is>
          <t xml:space="preserve"> </t>
        </is>
      </c>
    </row>
    <row r="3">
      <c r="A3" s="4" t="inlineStr">
        <is>
          <t>Open accounts *</t>
        </is>
      </c>
      <c r="B3" s="4" t="inlineStr">
        <is>
          <t>[1]</t>
        </is>
      </c>
      <c r="C3" s="6" t="n">
        <v>53735</v>
      </c>
      <c r="D3" s="6" t="n">
        <v>63962</v>
      </c>
    </row>
    <row r="4">
      <c r="A4" s="4" t="inlineStr">
        <is>
          <t>Credit cards receivable</t>
        </is>
      </c>
      <c r="C4" s="5" t="n">
        <v>5861</v>
      </c>
      <c r="D4" s="5" t="n">
        <v>1634</v>
      </c>
    </row>
    <row r="5">
      <c r="A5" s="4" t="inlineStr">
        <is>
          <t>Provision for doubtful debts</t>
        </is>
      </c>
      <c r="C5" s="5" t="n">
        <v>-7750</v>
      </c>
      <c r="D5" s="5" t="n">
        <v>-5185</v>
      </c>
    </row>
    <row r="6">
      <c r="A6" s="4" t="inlineStr">
        <is>
          <t>Trade Receivables</t>
        </is>
      </c>
      <c r="C6" s="6" t="n">
        <v>51846</v>
      </c>
      <c r="D6" s="6" t="n">
        <v>60411</v>
      </c>
    </row>
    <row r="7"/>
    <row r="8">
      <c r="A8" s="4" t="inlineStr">
        <is>
          <t>[1]For additional
information, please see Note 13A(2) regarding factoring.</t>
        </is>
      </c>
    </row>
  </sheetData>
  <mergeCells count="3">
    <mergeCell ref="A7:C7"/>
    <mergeCell ref="A8:C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s>
  <sheetData>
    <row r="1">
      <c r="A1" s="1" t="inlineStr">
        <is>
          <t>Investment in Assets Measured at Fair Value through Profit or Loss (Details Narrative) ₪ in Thousands, $ in Thousands</t>
        </is>
      </c>
      <c r="B1" s="2" t="inlineStr">
        <is>
          <t>1 Months Ended</t>
        </is>
      </c>
      <c r="C1" s="2" t="inlineStr">
        <is>
          <t>12 Months Ended</t>
        </is>
      </c>
    </row>
    <row r="2">
      <c r="B2" s="2" t="inlineStr">
        <is>
          <t>Oct. 31, 2021 USD ($)</t>
        </is>
      </c>
      <c r="C2" s="2" t="inlineStr">
        <is>
          <t>Dec. 31, 2023 ILS (₪)</t>
        </is>
      </c>
      <c r="D2" s="2" t="inlineStr">
        <is>
          <t>Dec. 31, 2024 ILS (₪)</t>
        </is>
      </c>
      <c r="E2" s="2" t="inlineStr">
        <is>
          <t>Jul. 31, 2024</t>
        </is>
      </c>
      <c r="F2" s="2" t="inlineStr">
        <is>
          <t>Aug. 31, 2023 USD ($)</t>
        </is>
      </c>
      <c r="G2" s="2" t="inlineStr">
        <is>
          <t>Oct.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capital | ₪</t>
        </is>
      </c>
      <c r="B4" s="4" t="inlineStr">
        <is>
          <t xml:space="preserve"> </t>
        </is>
      </c>
      <c r="C4" s="6" t="n">
        <v>643158</v>
      </c>
      <c r="D4" s="6" t="n">
        <v>658599</v>
      </c>
      <c r="E4" s="4" t="inlineStr">
        <is>
          <t xml:space="preserve"> </t>
        </is>
      </c>
      <c r="F4" s="4" t="inlineStr">
        <is>
          <t xml:space="preserve"> </t>
        </is>
      </c>
      <c r="G4" s="4" t="inlineStr">
        <is>
          <t xml:space="preserve"> </t>
        </is>
      </c>
    </row>
    <row r="5">
      <c r="A5" s="4" t="inlineStr">
        <is>
          <t>F.O.R.E biotherapeutics ltd [member] | Contractual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percentage</t>
        </is>
      </c>
      <c r="B7" s="4" t="inlineStr">
        <is>
          <t xml:space="preserve"> </t>
        </is>
      </c>
      <c r="C7" s="4" t="inlineStr">
        <is>
          <t xml:space="preserve"> </t>
        </is>
      </c>
      <c r="D7" s="10" t="n">
        <v>0.0002</v>
      </c>
      <c r="E7" s="4" t="inlineStr">
        <is>
          <t xml:space="preserve"> </t>
        </is>
      </c>
      <c r="F7" s="4" t="inlineStr">
        <is>
          <t xml:space="preserve"> </t>
        </is>
      </c>
      <c r="G7" s="4" t="inlineStr">
        <is>
          <t xml:space="preserve"> </t>
        </is>
      </c>
    </row>
    <row r="8">
      <c r="A8" s="4" t="inlineStr">
        <is>
          <t>Issued capital | $</t>
        </is>
      </c>
      <c r="B8" s="4" t="inlineStr">
        <is>
          <t xml:space="preserve"> </t>
        </is>
      </c>
      <c r="C8" s="4" t="inlineStr">
        <is>
          <t xml:space="preserve"> </t>
        </is>
      </c>
      <c r="D8" s="4" t="inlineStr">
        <is>
          <t xml:space="preserve"> </t>
        </is>
      </c>
      <c r="E8" s="4" t="inlineStr">
        <is>
          <t xml:space="preserve"> </t>
        </is>
      </c>
      <c r="F8" s="9" t="n">
        <v>40000</v>
      </c>
      <c r="G8" s="4" t="inlineStr">
        <is>
          <t xml:space="preserve"> </t>
        </is>
      </c>
    </row>
    <row r="9">
      <c r="A9" s="4" t="inlineStr">
        <is>
          <t>Undiluted percentage</t>
        </is>
      </c>
      <c r="B9" s="4" t="inlineStr">
        <is>
          <t xml:space="preserve"> </t>
        </is>
      </c>
      <c r="C9" s="4" t="inlineStr">
        <is>
          <t xml:space="preserve"> </t>
        </is>
      </c>
      <c r="D9" s="10" t="n">
        <v>0.0002</v>
      </c>
      <c r="E9" s="4" t="inlineStr">
        <is>
          <t xml:space="preserve"> </t>
        </is>
      </c>
      <c r="F9" s="4" t="inlineStr">
        <is>
          <t xml:space="preserve"> </t>
        </is>
      </c>
      <c r="G9" s="4" t="inlineStr">
        <is>
          <t xml:space="preserve"> </t>
        </is>
      </c>
    </row>
    <row r="10">
      <c r="A10" s="4" t="inlineStr">
        <is>
          <t>F.O.R.E biotherapeutics ltd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044</v>
      </c>
    </row>
    <row r="13">
      <c r="A13" s="4" t="inlineStr">
        <is>
          <t>F.O.R.E biotherapeutics ltd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11</v>
      </c>
    </row>
    <row r="16">
      <c r="A16" s="4" t="inlineStr">
        <is>
          <t>Regenera pharma ltd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ed percentage</t>
        </is>
      </c>
      <c r="B18" s="4" t="inlineStr">
        <is>
          <t xml:space="preserve"> </t>
        </is>
      </c>
      <c r="C18" s="4" t="inlineStr">
        <is>
          <t xml:space="preserve"> </t>
        </is>
      </c>
      <c r="D18" s="4" t="inlineStr">
        <is>
          <t xml:space="preserve"> </t>
        </is>
      </c>
      <c r="E18" s="10" t="n">
        <v>0.0003</v>
      </c>
      <c r="F18" s="10" t="n">
        <v>0.0011</v>
      </c>
      <c r="G18" s="4" t="inlineStr">
        <is>
          <t xml:space="preserve"> </t>
        </is>
      </c>
    </row>
    <row r="19">
      <c r="A19" s="4" t="inlineStr">
        <is>
          <t>Regenera pharma ltd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ed percentage</t>
        </is>
      </c>
      <c r="B21" s="4" t="inlineStr">
        <is>
          <t xml:space="preserve"> </t>
        </is>
      </c>
      <c r="C21" s="4" t="inlineStr">
        <is>
          <t xml:space="preserve"> </t>
        </is>
      </c>
      <c r="D21" s="4" t="inlineStr">
        <is>
          <t xml:space="preserve"> </t>
        </is>
      </c>
      <c r="E21" s="10" t="n">
        <v>0.0002</v>
      </c>
      <c r="F21" s="10" t="n">
        <v>0.0003</v>
      </c>
      <c r="G21" s="4" t="inlineStr">
        <is>
          <t xml:space="preserve"> </t>
        </is>
      </c>
    </row>
    <row r="22">
      <c r="A22" s="4" t="inlineStr">
        <is>
          <t>Cavnox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for convertible loan, amount</t>
        </is>
      </c>
      <c r="B24" s="9" t="n">
        <v>300</v>
      </c>
      <c r="C24" s="6" t="n">
        <v>965</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Receivables (Details) - ILS (₪) ₪ in Thousands</t>
        </is>
      </c>
      <c r="C1" s="2" t="inlineStr">
        <is>
          <t>Dec. 31, 2024</t>
        </is>
      </c>
      <c r="D1" s="2" t="inlineStr">
        <is>
          <t>Dec. 31, 2023</t>
        </is>
      </c>
    </row>
    <row r="2">
      <c r="A2" s="3" t="inlineStr">
        <is>
          <t>Notes and other explanatory information [abstract]</t>
        </is>
      </c>
      <c r="C2" s="4" t="inlineStr">
        <is>
          <t xml:space="preserve"> </t>
        </is>
      </c>
      <c r="D2" s="4" t="inlineStr">
        <is>
          <t xml:space="preserve"> </t>
        </is>
      </c>
    </row>
    <row r="3">
      <c r="A3" s="4" t="inlineStr">
        <is>
          <t>Institutions</t>
        </is>
      </c>
      <c r="B3" s="4" t="inlineStr">
        <is>
          <t>[1]</t>
        </is>
      </c>
      <c r="C3" s="6" t="n">
        <v>78458</v>
      </c>
      <c r="D3" s="6" t="n">
        <v>61325</v>
      </c>
    </row>
    <row r="4">
      <c r="A4" s="4" t="inlineStr">
        <is>
          <t>Prepaid expenses</t>
        </is>
      </c>
      <c r="C4" s="5" t="n">
        <v>1507</v>
      </c>
      <c r="D4" s="5" t="n">
        <v>1285</v>
      </c>
    </row>
    <row r="5">
      <c r="A5" s="4" t="inlineStr">
        <is>
          <t>Prepayments to suppliers</t>
        </is>
      </c>
      <c r="C5" s="5" t="n">
        <v>4501</v>
      </c>
      <c r="D5" s="5" t="n">
        <v>29464</v>
      </c>
    </row>
    <row r="6">
      <c r="A6" s="4" t="inlineStr">
        <is>
          <t>Loans to non-related parties, net</t>
        </is>
      </c>
      <c r="B6" s="4" t="inlineStr">
        <is>
          <t>[2]</t>
        </is>
      </c>
      <c r="C6" s="5" t="n">
        <v>40857</v>
      </c>
      <c r="D6" s="5" t="n">
        <v>40532</v>
      </c>
    </row>
    <row r="7">
      <c r="A7" s="4" t="inlineStr">
        <is>
          <t>Receivables revenue</t>
        </is>
      </c>
      <c r="C7" s="5" t="n">
        <v>608</v>
      </c>
      <c r="D7" s="5" t="n">
        <v>713</v>
      </c>
    </row>
    <row r="8">
      <c r="A8" s="4" t="inlineStr">
        <is>
          <t>Loans to related parties</t>
        </is>
      </c>
      <c r="C8" s="5" t="n">
        <v>614</v>
      </c>
      <c r="D8" s="5" t="n">
        <v>3416</v>
      </c>
    </row>
    <row r="9">
      <c r="A9" s="4" t="inlineStr">
        <is>
          <t>Others</t>
        </is>
      </c>
      <c r="C9" s="5" t="n">
        <v>8115</v>
      </c>
      <c r="D9" s="5" t="n">
        <v>4381</v>
      </c>
    </row>
    <row r="10">
      <c r="A10" s="4" t="inlineStr">
        <is>
          <t>Other Receivables</t>
        </is>
      </c>
      <c r="C10" s="6" t="n">
        <v>134660</v>
      </c>
      <c r="D10" s="6" t="n">
        <v>141116</v>
      </c>
    </row>
    <row r="11"/>
    <row r="12">
      <c r="A12" s="4" t="inlineStr">
        <is>
          <t>[1]As of December 31, 2024, and 2023 the Company received cumulative advance payments for compensation from the Tax authorities due to damage
caused by the Iron Swords War to the southern facility in a total amount of NIS 63 31 20 83 52 27.6</t>
        </is>
      </c>
    </row>
  </sheetData>
  <mergeCells count="3">
    <mergeCell ref="A12:C12"/>
    <mergeCell ref="A11:C11"/>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chedule of Provision for Impairment (Details) ₪ in Thousands</t>
        </is>
      </c>
      <c r="B1" s="2" t="inlineStr">
        <is>
          <t>12 Months Ended</t>
        </is>
      </c>
    </row>
    <row r="2">
      <c r="B2" s="2" t="inlineStr">
        <is>
          <t>Dec. 31, 2024 ILS (₪)</t>
        </is>
      </c>
    </row>
    <row r="3">
      <c r="A3" s="3" t="inlineStr">
        <is>
          <t>Notes and other explanatory information [abstract]</t>
        </is>
      </c>
      <c r="B3" s="4" t="inlineStr">
        <is>
          <t xml:space="preserve"> </t>
        </is>
      </c>
    </row>
    <row r="4">
      <c r="A4" s="4" t="inlineStr">
        <is>
          <t>Balance before provision for impairment</t>
        </is>
      </c>
      <c r="B4" s="6" t="n">
        <v>64852</v>
      </c>
    </row>
    <row r="5">
      <c r="A5" s="4" t="inlineStr">
        <is>
          <t>Provision for impairment</t>
        </is>
      </c>
      <c r="B5" s="5" t="n">
        <v>-23995</v>
      </c>
    </row>
    <row r="6">
      <c r="A6" s="4" t="inlineStr">
        <is>
          <t>Balance after provision for impairment</t>
        </is>
      </c>
      <c r="B6" s="6" t="n">
        <v>408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ILS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ccrued expenses</t>
        </is>
      </c>
      <c r="B3" s="6" t="n">
        <v>8682</v>
      </c>
      <c r="C3" s="6" t="n">
        <v>6386</v>
      </c>
    </row>
    <row r="4">
      <c r="A4" s="4" t="inlineStr">
        <is>
          <t>Institutions</t>
        </is>
      </c>
      <c r="B4" s="5" t="n">
        <v>16562</v>
      </c>
      <c r="C4" s="5" t="n">
        <v>27351</v>
      </c>
    </row>
    <row r="5">
      <c r="A5" s="4" t="inlineStr">
        <is>
          <t>Payroll and related liabilities</t>
        </is>
      </c>
      <c r="B5" s="5" t="n">
        <v>5665</v>
      </c>
      <c r="C5" s="5" t="n">
        <v>6113</v>
      </c>
    </row>
    <row r="6">
      <c r="A6" s="4" t="inlineStr">
        <is>
          <t>Short-term Lease liability</t>
        </is>
      </c>
      <c r="B6" s="5" t="n">
        <v>4789</v>
      </c>
      <c r="C6" s="5" t="n">
        <v>4640</v>
      </c>
    </row>
    <row r="7">
      <c r="A7" s="4" t="inlineStr">
        <is>
          <t>Deferred consideration due to acquisitions</t>
        </is>
      </c>
      <c r="B7" s="4" t="inlineStr">
        <is>
          <t xml:space="preserve"> </t>
        </is>
      </c>
      <c r="C7" s="5" t="n">
        <v>4080</v>
      </c>
    </row>
    <row r="8">
      <c r="A8" s="4" t="inlineStr">
        <is>
          <t>Contingent liability (Note 16)</t>
        </is>
      </c>
      <c r="B8" s="5" t="n">
        <v>3670</v>
      </c>
      <c r="C8" s="5" t="n">
        <v>6123</v>
      </c>
    </row>
    <row r="9">
      <c r="A9" s="4" t="inlineStr">
        <is>
          <t>Others</t>
        </is>
      </c>
      <c r="B9" s="5" t="n">
        <v>2441</v>
      </c>
      <c r="C9" s="5" t="n">
        <v>459</v>
      </c>
    </row>
    <row r="10">
      <c r="A10" s="4" t="inlineStr">
        <is>
          <t>Other Payables</t>
        </is>
      </c>
      <c r="B10" s="6" t="n">
        <v>41809</v>
      </c>
      <c r="C10" s="6" t="n">
        <v>551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losure of Foreign Currency Financial Assets and Liabilities (Details) € in Thousands, ₪ in Thousands, $ in Thousands, $ in Thousands</t>
        </is>
      </c>
      <c r="B1" s="2" t="inlineStr">
        <is>
          <t>Dec. 31, 2024 USD ($)</t>
        </is>
      </c>
      <c r="C1" s="2" t="inlineStr">
        <is>
          <t>Dec. 31, 2024 ILS (₪)</t>
        </is>
      </c>
      <c r="D1" s="2" t="inlineStr">
        <is>
          <t>Dec. 31, 2024 EUR (€)</t>
        </is>
      </c>
      <c r="E1" s="2" t="inlineStr">
        <is>
          <t>Dec. 31, 2024 CAD ($)</t>
        </is>
      </c>
      <c r="F1" s="2" t="inlineStr">
        <is>
          <t>Dec. 31, 2023 USD ($)</t>
        </is>
      </c>
      <c r="G1" s="2" t="inlineStr">
        <is>
          <t>Dec. 31, 2023 ILS (₪)</t>
        </is>
      </c>
      <c r="H1" s="2" t="inlineStr">
        <is>
          <t>Dec. 31, 2023 EUR (€)</t>
        </is>
      </c>
      <c r="I1" s="2" t="inlineStr">
        <is>
          <t>Dec. 31, 2023 CA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 ₪</t>
        </is>
      </c>
      <c r="B3" s="4" t="inlineStr">
        <is>
          <t xml:space="preserve"> </t>
        </is>
      </c>
      <c r="C3" s="6" t="n">
        <v>17771</v>
      </c>
      <c r="D3" s="4" t="inlineStr">
        <is>
          <t xml:space="preserve"> </t>
        </is>
      </c>
      <c r="E3" s="4" t="inlineStr">
        <is>
          <t xml:space="preserve"> </t>
        </is>
      </c>
      <c r="F3" s="4" t="inlineStr">
        <is>
          <t xml:space="preserve"> </t>
        </is>
      </c>
      <c r="G3" s="6" t="n">
        <v>94819</v>
      </c>
      <c r="H3" s="4" t="inlineStr">
        <is>
          <t xml:space="preserve"> </t>
        </is>
      </c>
      <c r="I3" s="4" t="inlineStr">
        <is>
          <t xml:space="preserve"> </t>
        </is>
      </c>
    </row>
    <row r="4">
      <c r="A4" s="4" t="inlineStr">
        <is>
          <t>Investment | ₪</t>
        </is>
      </c>
      <c r="B4" s="4" t="inlineStr">
        <is>
          <t xml:space="preserve"> </t>
        </is>
      </c>
      <c r="C4" s="5" t="n">
        <v>3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receivables – USD | ₪</t>
        </is>
      </c>
      <c r="B5" s="4" t="inlineStr">
        <is>
          <t xml:space="preserve"> </t>
        </is>
      </c>
      <c r="C5" s="6" t="n">
        <v>134660</v>
      </c>
      <c r="D5" s="4" t="inlineStr">
        <is>
          <t xml:space="preserve"> </t>
        </is>
      </c>
      <c r="E5" s="4" t="inlineStr">
        <is>
          <t xml:space="preserve"> </t>
        </is>
      </c>
      <c r="F5" s="4" t="inlineStr">
        <is>
          <t xml:space="preserve"> </t>
        </is>
      </c>
      <c r="G5" s="6" t="n">
        <v>141116</v>
      </c>
      <c r="H5" s="4" t="inlineStr">
        <is>
          <t xml:space="preserve"> </t>
        </is>
      </c>
      <c r="I5" s="4" t="inlineStr">
        <is>
          <t xml:space="preserve"> </t>
        </is>
      </c>
    </row>
    <row r="6">
      <c r="A6" s="4" t="inlineStr">
        <is>
          <t>Class of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9" t="n">
        <v>541</v>
      </c>
      <c r="G8" s="4" t="inlineStr">
        <is>
          <t xml:space="preserve"> </t>
        </is>
      </c>
      <c r="H8" s="4" t="inlineStr">
        <is>
          <t xml:space="preserve"> </t>
        </is>
      </c>
      <c r="I8" s="4" t="inlineStr">
        <is>
          <t xml:space="preserve"> </t>
        </is>
      </c>
    </row>
    <row r="9">
      <c r="A9" s="4" t="inlineStr">
        <is>
          <t>Other receivables –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de payables</t>
        </is>
      </c>
      <c r="B10" s="5" t="n">
        <v>12491</v>
      </c>
      <c r="C10" s="4" t="inlineStr">
        <is>
          <t xml:space="preserve"> </t>
        </is>
      </c>
      <c r="D10" s="5" t="n">
        <v>0</v>
      </c>
      <c r="E10" s="9" t="n">
        <v>2197</v>
      </c>
      <c r="F10" s="5" t="n">
        <v>13380</v>
      </c>
      <c r="G10" s="4" t="inlineStr">
        <is>
          <t xml:space="preserve"> </t>
        </is>
      </c>
      <c r="H10" s="4" t="inlineStr">
        <is>
          <t xml:space="preserve"> </t>
        </is>
      </c>
      <c r="I10" s="9" t="n">
        <v>921</v>
      </c>
    </row>
    <row r="11">
      <c r="A11" s="4" t="inlineStr">
        <is>
          <t>Class of liabilities [member] | F.O.R.E biotherapeutics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liabilities [member] | Cavnox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5" t="n">
        <v>293</v>
      </c>
      <c r="G19" s="4" t="inlineStr">
        <is>
          <t xml:space="preserve"> </t>
        </is>
      </c>
      <c r="H19" s="5" t="n">
        <v>24</v>
      </c>
      <c r="I19" s="4" t="inlineStr">
        <is>
          <t xml:space="preserve"> </t>
        </is>
      </c>
    </row>
    <row r="20">
      <c r="A20" s="4" t="inlineStr">
        <is>
          <t>Other receivables – USD</t>
        </is>
      </c>
      <c r="B20" s="5" t="n">
        <v>1425</v>
      </c>
      <c r="C20" s="4" t="inlineStr">
        <is>
          <t xml:space="preserve"> </t>
        </is>
      </c>
      <c r="D20" s="4" t="inlineStr">
        <is>
          <t xml:space="preserve"> </t>
        </is>
      </c>
      <c r="E20" s="4" t="inlineStr">
        <is>
          <t xml:space="preserve"> </t>
        </is>
      </c>
      <c r="F20" s="5" t="n">
        <v>1111</v>
      </c>
      <c r="G20" s="4" t="inlineStr">
        <is>
          <t xml:space="preserve"> </t>
        </is>
      </c>
      <c r="H20" s="4" t="inlineStr">
        <is>
          <t xml:space="preserve"> </t>
        </is>
      </c>
      <c r="I20" s="4" t="inlineStr">
        <is>
          <t xml:space="preserve"> </t>
        </is>
      </c>
    </row>
    <row r="21">
      <c r="A21" s="4" t="inlineStr">
        <is>
          <t>Trade pay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assets [member] | F.O.R.E biotherapeutic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t>
        </is>
      </c>
      <c r="B24" s="5" t="n">
        <v>2147</v>
      </c>
      <c r="C24" s="4" t="inlineStr">
        <is>
          <t xml:space="preserve"> </t>
        </is>
      </c>
      <c r="D24" s="4" t="inlineStr">
        <is>
          <t xml:space="preserve"> </t>
        </is>
      </c>
      <c r="E24" s="4" t="inlineStr">
        <is>
          <t xml:space="preserve"> </t>
        </is>
      </c>
      <c r="F24" s="5" t="n">
        <v>1922</v>
      </c>
      <c r="G24" s="4" t="inlineStr">
        <is>
          <t xml:space="preserve"> </t>
        </is>
      </c>
      <c r="H24" s="4" t="inlineStr">
        <is>
          <t xml:space="preserve"> </t>
        </is>
      </c>
      <c r="I24" s="4" t="inlineStr">
        <is>
          <t xml:space="preserve"> </t>
        </is>
      </c>
    </row>
    <row r="25">
      <c r="A25" s="4" t="inlineStr">
        <is>
          <t>Class of assets [member] | Cavnox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ceivables and Payables (Details Narrative) ₪ in Thousands</t>
        </is>
      </c>
      <c r="C1" s="2" t="inlineStr">
        <is>
          <t>12 Months Ended</t>
        </is>
      </c>
    </row>
    <row r="2">
      <c r="B2" s="2" t="inlineStr">
        <is>
          <t>Apr. 30, 2025 ILS (₪)</t>
        </is>
      </c>
      <c r="C2" s="2" t="inlineStr">
        <is>
          <t>Dec. 31, 2024 ILS (₪)</t>
        </is>
      </c>
      <c r="D2" s="2" t="inlineStr">
        <is>
          <t>Dec. 31, 2023 ILS (₪)</t>
        </is>
      </c>
      <c r="E2" s="2" t="inlineStr">
        <is>
          <t>Dec. 31, 2022 ILS (₪)</t>
        </is>
      </c>
      <c r="F2" s="2" t="inlineStr">
        <is>
          <t>Mar. 31, 2025 ILS (₪)</t>
        </is>
      </c>
      <c r="G2" s="2" t="inlineStr">
        <is>
          <t>Jun. 06, 2023 USD ($)</t>
        </is>
      </c>
      <c r="H2" s="2" t="inlineStr">
        <is>
          <t>Apr. 17, 2023 ILS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ast-due amounts</t>
        </is>
      </c>
      <c r="B4" s="4" t="inlineStr">
        <is>
          <t xml:space="preserve"> </t>
        </is>
      </c>
      <c r="C4" s="6" t="n">
        <v>1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eived compensation</t>
        </is>
      </c>
      <c r="B5" s="4" t="inlineStr">
        <is>
          <t xml:space="preserve"> </t>
        </is>
      </c>
      <c r="C5" s="4" t="inlineStr">
        <is>
          <t xml:space="preserve"> </t>
        </is>
      </c>
      <c r="D5" s="4" t="inlineStr">
        <is>
          <t xml:space="preserve"> </t>
        </is>
      </c>
      <c r="E5" s="4" t="inlineStr">
        <is>
          <t xml:space="preserve"> </t>
        </is>
      </c>
      <c r="F5" s="4" t="inlineStr">
        <is>
          <t xml:space="preserve"> </t>
        </is>
      </c>
      <c r="G5" s="9" t="n">
        <v>35000000</v>
      </c>
      <c r="H5" s="6" t="n">
        <v>42000</v>
      </c>
    </row>
    <row r="6">
      <c r="A6" s="4" t="inlineStr">
        <is>
          <t>Other income recorded</t>
        </is>
      </c>
      <c r="B6" s="4" t="inlineStr">
        <is>
          <t xml:space="preserve"> </t>
        </is>
      </c>
      <c r="C6" s="5" t="n">
        <v>37242</v>
      </c>
      <c r="D6" s="6" t="n">
        <v>33886</v>
      </c>
      <c r="E6" s="6" t="n">
        <v>10872</v>
      </c>
      <c r="F6" s="4" t="inlineStr">
        <is>
          <t xml:space="preserve"> </t>
        </is>
      </c>
      <c r="G6" s="4" t="inlineStr">
        <is>
          <t xml:space="preserve"> </t>
        </is>
      </c>
      <c r="H6" s="4" t="inlineStr">
        <is>
          <t xml:space="preserve"> </t>
        </is>
      </c>
    </row>
    <row r="7">
      <c r="A7" s="4" t="inlineStr">
        <is>
          <t>Cost of revenue</t>
        </is>
      </c>
      <c r="B7" s="4" t="inlineStr">
        <is>
          <t xml:space="preserve"> </t>
        </is>
      </c>
      <c r="C7" s="5" t="n">
        <v>203252</v>
      </c>
      <c r="D7" s="5" t="n">
        <v>247214</v>
      </c>
      <c r="E7" s="6" t="n">
        <v>229727</v>
      </c>
      <c r="F7" s="4" t="inlineStr">
        <is>
          <t xml:space="preserve"> </t>
        </is>
      </c>
      <c r="G7" s="4" t="inlineStr">
        <is>
          <t xml:space="preserve"> </t>
        </is>
      </c>
      <c r="H7" s="4" t="inlineStr">
        <is>
          <t xml:space="preserve"> </t>
        </is>
      </c>
    </row>
    <row r="8">
      <c r="A8" s="4" t="inlineStr">
        <is>
          <t>Debts and loans</t>
        </is>
      </c>
      <c r="B8" s="4" t="inlineStr">
        <is>
          <t xml:space="preserve"> </t>
        </is>
      </c>
      <c r="C8" s="5" t="n">
        <v>5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f loans</t>
        </is>
      </c>
      <c r="B9" s="4" t="inlineStr">
        <is>
          <t xml:space="preserve"> </t>
        </is>
      </c>
      <c r="C9" s="5" t="n">
        <v>27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ision for other receivables</t>
        </is>
      </c>
      <c r="B10" s="4" t="inlineStr">
        <is>
          <t xml:space="preserve"> </t>
        </is>
      </c>
      <c r="C10" s="5" t="n">
        <v>14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adjusting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ed compensation</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received compensation</t>
        </is>
      </c>
      <c r="B14" s="6" t="n">
        <v>8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ron swo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ved compensation</t>
        </is>
      </c>
      <c r="B17" s="4" t="inlineStr">
        <is>
          <t xml:space="preserve"> </t>
        </is>
      </c>
      <c r="C17" s="5" t="n">
        <v>63000</v>
      </c>
      <c r="D17" s="5" t="n">
        <v>31000</v>
      </c>
      <c r="E17" s="4" t="inlineStr">
        <is>
          <t xml:space="preserve"> </t>
        </is>
      </c>
      <c r="F17" s="4" t="inlineStr">
        <is>
          <t xml:space="preserve"> </t>
        </is>
      </c>
      <c r="G17" s="4" t="inlineStr">
        <is>
          <t xml:space="preserve"> </t>
        </is>
      </c>
      <c r="H17" s="4" t="inlineStr">
        <is>
          <t xml:space="preserve"> </t>
        </is>
      </c>
    </row>
    <row r="18">
      <c r="A18" s="4" t="inlineStr">
        <is>
          <t>Receive tax authorities</t>
        </is>
      </c>
      <c r="B18" s="4" t="inlineStr">
        <is>
          <t xml:space="preserve"> </t>
        </is>
      </c>
      <c r="C18" s="5" t="n">
        <v>62000</v>
      </c>
      <c r="D18" s="5" t="n">
        <v>56000</v>
      </c>
      <c r="E18" s="4" t="inlineStr">
        <is>
          <t xml:space="preserve"> </t>
        </is>
      </c>
      <c r="F18" s="4" t="inlineStr">
        <is>
          <t xml:space="preserve"> </t>
        </is>
      </c>
      <c r="G18" s="4" t="inlineStr">
        <is>
          <t xml:space="preserve"> </t>
        </is>
      </c>
      <c r="H18" s="4" t="inlineStr">
        <is>
          <t xml:space="preserve"> </t>
        </is>
      </c>
    </row>
    <row r="19">
      <c r="A19" s="4" t="inlineStr">
        <is>
          <t>Other income recorded</t>
        </is>
      </c>
      <c r="B19" s="4" t="inlineStr">
        <is>
          <t xml:space="preserve"> </t>
        </is>
      </c>
      <c r="C19" s="5" t="n">
        <v>36000</v>
      </c>
      <c r="D19" s="5" t="n">
        <v>30000</v>
      </c>
      <c r="E19" s="4" t="inlineStr">
        <is>
          <t xml:space="preserve"> </t>
        </is>
      </c>
      <c r="F19" s="4" t="inlineStr">
        <is>
          <t xml:space="preserve"> </t>
        </is>
      </c>
      <c r="G19" s="4" t="inlineStr">
        <is>
          <t xml:space="preserve"> </t>
        </is>
      </c>
      <c r="H19" s="4" t="inlineStr">
        <is>
          <t xml:space="preserve"> </t>
        </is>
      </c>
    </row>
    <row r="20">
      <c r="A20" s="4" t="inlineStr">
        <is>
          <t>Cost of revenue</t>
        </is>
      </c>
      <c r="B20" s="4" t="inlineStr">
        <is>
          <t xml:space="preserve"> </t>
        </is>
      </c>
      <c r="C20" s="6" t="n">
        <v>50000</v>
      </c>
      <c r="D20" s="6" t="n">
        <v>7000</v>
      </c>
      <c r="E20" s="4" t="inlineStr">
        <is>
          <t xml:space="preserve"> </t>
        </is>
      </c>
      <c r="F20" s="4" t="inlineStr">
        <is>
          <t xml:space="preserve"> </t>
        </is>
      </c>
      <c r="G20" s="4" t="inlineStr">
        <is>
          <t xml:space="preserve"> </t>
        </is>
      </c>
      <c r="H20" s="4" t="inlineStr">
        <is>
          <t xml:space="preserve"> </t>
        </is>
      </c>
    </row>
    <row r="21">
      <c r="A21" s="4" t="inlineStr">
        <is>
          <t>Iron swords [member] | Nonadjusting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eived compensation</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4" t="inlineStr">
        <is>
          <t xml:space="preserve"> </t>
        </is>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Contractual Terms, by Undiscounted Amounts (Details) - ILS (₪) ₪ in Thousands</t>
        </is>
      </c>
      <c r="C1" s="2" t="inlineStr">
        <is>
          <t>Dec. 31, 2024</t>
        </is>
      </c>
      <c r="D1" s="2" t="inlineStr">
        <is>
          <t>Dec. 31, 2023</t>
        </is>
      </c>
    </row>
    <row r="2">
      <c r="A2" s="3" t="inlineStr">
        <is>
          <t>IfrsStatementLineItems [Line Items]</t>
        </is>
      </c>
      <c r="C2" s="4" t="inlineStr">
        <is>
          <t xml:space="preserve"> </t>
        </is>
      </c>
      <c r="D2" s="4" t="inlineStr">
        <is>
          <t xml:space="preserve"> </t>
        </is>
      </c>
    </row>
    <row r="3">
      <c r="A3" s="4" t="inlineStr">
        <is>
          <t>Credit from banking corporations</t>
        </is>
      </c>
      <c r="B3" s="4" t="inlineStr">
        <is>
          <t>[1]</t>
        </is>
      </c>
      <c r="C3" s="6" t="n">
        <v>180769</v>
      </c>
      <c r="D3" s="6" t="n">
        <v>170396</v>
      </c>
    </row>
    <row r="4">
      <c r="A4" s="4" t="inlineStr">
        <is>
          <t>Trade payables and other payables</t>
        </is>
      </c>
      <c r="C4" s="5" t="n">
        <v>114560</v>
      </c>
      <c r="D4" s="5" t="n">
        <v>128952</v>
      </c>
    </row>
    <row r="5">
      <c r="A5" s="4" t="inlineStr">
        <is>
          <t>Lease liability</t>
        </is>
      </c>
      <c r="B5" s="4" t="inlineStr">
        <is>
          <t>[2]</t>
        </is>
      </c>
      <c r="C5" s="5" t="n">
        <v>27990</v>
      </c>
      <c r="D5" s="5" t="n">
        <v>25281</v>
      </c>
    </row>
    <row r="6">
      <c r="A6" s="4" t="inlineStr">
        <is>
          <t>Total Financial Liabilities Undiscounted Amount</t>
        </is>
      </c>
      <c r="C6" s="5" t="n">
        <v>323319</v>
      </c>
      <c r="D6" s="5" t="n">
        <v>324629</v>
      </c>
    </row>
    <row r="7">
      <c r="A7" s="4" t="inlineStr">
        <is>
          <t>Not later than one year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redit from banking corporations</t>
        </is>
      </c>
      <c r="B9" s="4" t="inlineStr">
        <is>
          <t>[1]</t>
        </is>
      </c>
      <c r="C9" s="5" t="n">
        <v>69435</v>
      </c>
      <c r="D9" s="5" t="n">
        <v>88194</v>
      </c>
    </row>
    <row r="10">
      <c r="A10" s="4" t="inlineStr">
        <is>
          <t>Trade payables and other payables</t>
        </is>
      </c>
      <c r="C10" s="5" t="n">
        <v>114559</v>
      </c>
      <c r="D10" s="5" t="n">
        <v>128952</v>
      </c>
    </row>
    <row r="11">
      <c r="A11" s="4" t="inlineStr">
        <is>
          <t>Lease liability</t>
        </is>
      </c>
      <c r="B11" s="4" t="inlineStr">
        <is>
          <t>[2]</t>
        </is>
      </c>
      <c r="C11" s="5" t="n">
        <v>4789</v>
      </c>
      <c r="D11" s="5" t="n">
        <v>4640</v>
      </c>
    </row>
    <row r="12">
      <c r="A12" s="4" t="inlineStr">
        <is>
          <t>Total Financial Liabilities Undiscounted Amount</t>
        </is>
      </c>
      <c r="C12" s="5" t="n">
        <v>188783</v>
      </c>
      <c r="D12" s="5" t="n">
        <v>221786</v>
      </c>
    </row>
    <row r="13">
      <c r="A13" s="4" t="inlineStr">
        <is>
          <t>Later than one year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redit from banking corporations</t>
        </is>
      </c>
      <c r="B15" s="4" t="inlineStr">
        <is>
          <t>[1]</t>
        </is>
      </c>
      <c r="C15" s="5" t="n">
        <v>111334</v>
      </c>
      <c r="D15" s="5" t="n">
        <v>82202</v>
      </c>
    </row>
    <row r="16">
      <c r="A16" s="4" t="inlineStr">
        <is>
          <t>Trade payables and other payables</t>
        </is>
      </c>
      <c r="C16" s="4" t="inlineStr">
        <is>
          <t xml:space="preserve"> </t>
        </is>
      </c>
      <c r="D16" s="4" t="inlineStr">
        <is>
          <t xml:space="preserve"> </t>
        </is>
      </c>
    </row>
    <row r="17">
      <c r="A17" s="4" t="inlineStr">
        <is>
          <t>Lease liability</t>
        </is>
      </c>
      <c r="B17" s="4" t="inlineStr">
        <is>
          <t>[2]</t>
        </is>
      </c>
      <c r="C17" s="5" t="n">
        <v>23201</v>
      </c>
      <c r="D17" s="5" t="n">
        <v>20641</v>
      </c>
    </row>
    <row r="18">
      <c r="A18" s="4" t="inlineStr">
        <is>
          <t>Total Financial Liabilities Undiscounted Amount</t>
        </is>
      </c>
      <c r="C18" s="6" t="n">
        <v>134535</v>
      </c>
      <c r="D18" s="6" t="n">
        <v>102843</v>
      </c>
    </row>
    <row r="19"/>
    <row r="20">
      <c r="A20" s="4" t="inlineStr">
        <is>
          <t>[1]The Company is
in compliance with the required financial covenants. Therefore, the liabilities are presented under non-current liabilities.[2]The
Company has lease agreements for the Company’s offices in Herzliya and for the pharmacies located throughout Israel.</t>
        </is>
      </c>
    </row>
  </sheetData>
  <mergeCells count="3">
    <mergeCell ref="A20:C20"/>
    <mergeCell ref="A19:C19"/>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t>
        </is>
      </c>
      <c r="B4" s="4" t="inlineStr">
        <is>
          <t xml:space="preserve">General
A. The
Company’s activity Intercure
Ltd. (hereinafter: the “Company”) is a public company which is listed on the Tel Aviv Stock Exchange and Nasdaq,
domiciled in Israel. Its offices are located in Herzliya. The Company is engaged in the medical cannabis sector mainly through its
holdings of the entirely issued and paid-up capital of Canndoc Ltd. (hereinafter: “Canndoc”), Pharmazone Pharmacy Ltd.
(hereinafter: “Pharmazone”) and Cannolam Ltd. (“Cannolam”). The Company also has additional holdings in the
biomed sector. Canndoc: The
Company holds 100 Canndoc
has partnered with Kibbutz Beit HaEmek and Kibbuutz Nir-Oz (the “Kibbutzim”) for the purpose of breeding, cultivating and
harvesting of pharmaceutical-grade cannabis. Until the end of 2022, the activities of these collaborative arrangements with the Kibbutzim
were not conducted through separate legal entities and therefore the Company recognized its share in the assets, liabilities and results
of operations of each activity according to the Company’s rights and obligations according to the contractual agreements with the
Kibbutzim. On
January 1, 2023, separate legal entities were established, and from this date, the activity of the Kibbutzim is executed under these
entities. The
Company, through Canndoc, is engaged in research, marketing, cultivation, production and distribution of medical cannabis products in
Israel and around the world. Cannolam: On
May 14, 2021, the Company’s board of directors approved the engagement in a series of agreements for the acquisition of a 50.1 100 Pharmazone: On
May 18, 2022, the Company’s board of directors approved the engagement in a series of agreements for the acquisition of a 100 Note
1 - General Other
Holdings: During
2022 and 2024, the Company engaged in a series of agreements for the acquisition or opening of 6 and 6 pharmacies ,respectively. See
also Note 8. Investments
in the biomed sector: The
Company invested in two companies in the biomed sector: F.O.R.E Biotherapeutics Ltd. (formerly known as NovellusDX Ltd., hereinafter:
“Fore”) and Cavnox Ltd. (hereinafter: “Cavnox”). For additional details regarding investments in the biomed sector,
see Note 11.
B. Other
Significant Events During the Reporting Period
1. In
2021, the Company engaged in a merger agreement (hereinafter: the “Prior Agreement”
Real Estate Acquisition REIT LP (“SVX”), a
special purpose acquisition company (SPAC) Total
funds raised from the SPAC Transaction, after redemptions, and the private placement equaled approximately NIS 182 8.4 Note
1 - General Since
SVX was not considered a business, as defined by IFRS 3, the Company recorded the SPAC Transaction proceeds as a respective increase
in equity. On
April 23, 2021, the Company’s shares were listed on the TSX and the first trade of the ordinary shares on the TSX occurred on April 26, 2021. On
September 1, 2021, the Company’s shares were listed and the first trade of the ordinary shares on the Nasdaq Global Market
under the ticker symbol “INCR”. On
August 14, 2023, the Company’s ordinary shares were delisted from trading on the TSX, following approval by the TSX of the Company’s
request.
2. Following
the brutal attacks on Israel, the mobilization of army reserves and the Government declaring
a state of war (“Iron Swords” war) in October 2023, there was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New Israeli Shekel. Since
the beginning of the war, the Southern Site has been damaged, including its inventory, property, plant and equipment and biological
assets. In addition, till the first half of 2024, the Southern Site has been designated by the Israeli authorities as a closed military
area and there is a limited access to the site. The Company begun the process of restoring the Southern Site in 2024, and returned
to production in July 2024. The
Company is working diligently with the Israeli tax authorities to obtain full compensation for the damages caused to the Company. As of December
31 2024, the Company submitted applications to the Israeli tax authorities to receive compensation in the amounts of NIS 243 6 2 As
of the date of approval of the financial statements the Company has received advances in the amount of NIS 81.5 The
Company believes that it will be entitled to compensation from the Israeli tax authorities for all direct and indirect damages suffered, including
loss of profits. See Note 12B(A), Note 19D and Note 25. Note
1 - General
3. On
February 16, 2022, the Company engaged in an agreement with Cann Pharmaceutical Ltd. (“Better”),
an Israeli medical cannabis multi-national operator known as “Better” to acquire
100 35 10
4. On
April 26, 2023, a lawsuit was filed against the Company in Tel Aviv-Jaffa District Court
in Israel by minority shareholders of Cannolam. The lawsuit relates to disagreements concerning
the ongoing management of Cannolam. Regarding the lawsuit, see Note 16(3).
C. Definitions: In
these consolidated financial statements:
Company - Intercure
Ltd.
Group - The
Company and its subsidiaries.
Related
Parties - As
defined in IAS 24.
USD - U.S.
dollars.
NIS New
Israeli shekel.
Subsidiaries - Companies
which are controlled by the Company (as defined in IFRS 10), directly or indirectly, and whose financial statements are fully consolidated
with the Company’s reports.
Investee
companies - Subsidiaries
and companies, including a partnership or joint venture, the Company’s investment in which is stated, directly or indirectly,
on the equity basis.
Controlling
shareholder - As
defined under the Israeli Companies Law.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in Fair Value (Details) - ILS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vestments in investees</t>
        </is>
      </c>
      <c r="B3" s="6" t="n">
        <v>2230</v>
      </c>
      <c r="C3" s="6" t="n">
        <v>1975</v>
      </c>
    </row>
    <row r="4">
      <c r="A4" s="4" t="inlineStr">
        <is>
          <t>Investment in XTL stocks</t>
        </is>
      </c>
      <c r="B4" s="5" t="n">
        <v>250</v>
      </c>
      <c r="C4" s="5" t="n">
        <v>134</v>
      </c>
    </row>
    <row r="5">
      <c r="A5" s="4" t="inlineStr">
        <is>
          <t>Total assets</t>
        </is>
      </c>
      <c r="B5" s="5" t="n">
        <v>2480</v>
      </c>
      <c r="C5" s="5" t="n">
        <v>2109</v>
      </c>
    </row>
    <row r="6">
      <c r="A6" s="4" t="inlineStr">
        <is>
          <t>Level 1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vestments in investees</t>
        </is>
      </c>
      <c r="B8" s="5" t="n">
        <v>83</v>
      </c>
      <c r="C8" s="5" t="n">
        <v>53</v>
      </c>
    </row>
    <row r="9">
      <c r="A9" s="4" t="inlineStr">
        <is>
          <t>Investment in XTL stocks</t>
        </is>
      </c>
      <c r="B9" s="5" t="n">
        <v>250</v>
      </c>
      <c r="C9" s="5" t="n">
        <v>134</v>
      </c>
    </row>
    <row r="10">
      <c r="A10" s="4" t="inlineStr">
        <is>
          <t>Total assets</t>
        </is>
      </c>
      <c r="B10" s="5" t="n">
        <v>333</v>
      </c>
      <c r="C10" s="5" t="n">
        <v>187</v>
      </c>
    </row>
    <row r="11">
      <c r="A11" s="4" t="inlineStr">
        <is>
          <t>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vestments in investees</t>
        </is>
      </c>
      <c r="B13" s="4" t="inlineStr">
        <is>
          <t xml:space="preserve"> </t>
        </is>
      </c>
      <c r="C13" s="4" t="inlineStr">
        <is>
          <t xml:space="preserve"> </t>
        </is>
      </c>
    </row>
    <row r="14">
      <c r="A14" s="4" t="inlineStr">
        <is>
          <t>Investment in XTL stock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Level 3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vestments in investees</t>
        </is>
      </c>
      <c r="B18" s="5" t="n">
        <v>2147</v>
      </c>
      <c r="C18" s="5" t="n">
        <v>1922</v>
      </c>
    </row>
    <row r="19">
      <c r="A19" s="4" t="inlineStr">
        <is>
          <t>Investment in XTL stocks</t>
        </is>
      </c>
      <c r="B19" s="4" t="inlineStr">
        <is>
          <t xml:space="preserve"> </t>
        </is>
      </c>
      <c r="C19" s="4" t="inlineStr">
        <is>
          <t xml:space="preserve"> </t>
        </is>
      </c>
    </row>
    <row r="20">
      <c r="A20" s="4" t="inlineStr">
        <is>
          <t>Total assets</t>
        </is>
      </c>
      <c r="B20" s="6" t="n">
        <v>2147</v>
      </c>
      <c r="C20" s="6" t="n">
        <v>19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Financial Assets Measured at Fair Value through Profit or Loss (Details) - ILS (₪) ₪ in Thousands</t>
        </is>
      </c>
      <c r="B1" s="2" t="inlineStr">
        <is>
          <t>1 Months Ended</t>
        </is>
      </c>
      <c r="D1" s="2" t="inlineStr">
        <is>
          <t>12 Months Ended</t>
        </is>
      </c>
    </row>
    <row r="2">
      <c r="B2" s="2" t="inlineStr">
        <is>
          <t>Aug. 31, 2024</t>
        </is>
      </c>
      <c r="C2" s="2" t="inlineStr">
        <is>
          <t>Mar. 31, 2024</t>
        </is>
      </c>
      <c r="D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6" t="n">
        <v>1922</v>
      </c>
      <c r="E4" s="4" t="inlineStr">
        <is>
          <t xml:space="preserve"> </t>
        </is>
      </c>
      <c r="F4" s="4" t="inlineStr">
        <is>
          <t xml:space="preserve"> </t>
        </is>
      </c>
    </row>
    <row r="5">
      <c r="A5" s="4" t="inlineStr">
        <is>
          <t>Profit (loss) which was recognized in the statement of income</t>
        </is>
      </c>
      <c r="B5" s="6" t="n">
        <v>62</v>
      </c>
      <c r="C5" s="6" t="n">
        <v>1264</v>
      </c>
      <c r="D5" s="5" t="n">
        <v>-72793</v>
      </c>
      <c r="E5" s="6" t="n">
        <v>-63533</v>
      </c>
      <c r="F5" s="6" t="n">
        <v>43749</v>
      </c>
    </row>
    <row r="6">
      <c r="A6" s="4" t="inlineStr">
        <is>
          <t>Closing balance</t>
        </is>
      </c>
      <c r="B6" s="4" t="inlineStr">
        <is>
          <t xml:space="preserve"> </t>
        </is>
      </c>
      <c r="C6" s="4" t="inlineStr">
        <is>
          <t xml:space="preserve"> </t>
        </is>
      </c>
      <c r="D6" s="5" t="n">
        <v>2147</v>
      </c>
      <c r="E6" s="5" t="n">
        <v>1922</v>
      </c>
      <c r="F6" s="4" t="inlineStr">
        <is>
          <t xml:space="preserve"> </t>
        </is>
      </c>
    </row>
    <row r="7">
      <c r="A7" s="4" t="inlineStr">
        <is>
          <t>Level 3 of fair value hierarch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ning balance</t>
        </is>
      </c>
      <c r="B9" s="4" t="inlineStr">
        <is>
          <t xml:space="preserve"> </t>
        </is>
      </c>
      <c r="C9" s="4" t="inlineStr">
        <is>
          <t xml:space="preserve"> </t>
        </is>
      </c>
      <c r="D9" s="5" t="n">
        <v>1922</v>
      </c>
      <c r="E9" s="5" t="n">
        <v>2565</v>
      </c>
      <c r="F9" s="4" t="inlineStr">
        <is>
          <t xml:space="preserve"> </t>
        </is>
      </c>
    </row>
    <row r="10">
      <c r="A10" s="4" t="inlineStr">
        <is>
          <t>Profit (loss) which was recognized in the statement of income</t>
        </is>
      </c>
      <c r="B10" s="4" t="inlineStr">
        <is>
          <t xml:space="preserve"> </t>
        </is>
      </c>
      <c r="C10" s="4" t="inlineStr">
        <is>
          <t xml:space="preserve"> </t>
        </is>
      </c>
      <c r="D10" s="5" t="n">
        <v>225</v>
      </c>
      <c r="E10" s="5" t="n">
        <v>-643</v>
      </c>
      <c r="F10" s="4" t="inlineStr">
        <is>
          <t xml:space="preserve"> </t>
        </is>
      </c>
    </row>
    <row r="11">
      <c r="A11" s="4" t="inlineStr">
        <is>
          <t>Closing balance</t>
        </is>
      </c>
      <c r="B11" s="4" t="inlineStr">
        <is>
          <t xml:space="preserve"> </t>
        </is>
      </c>
      <c r="C11" s="4" t="inlineStr">
        <is>
          <t xml:space="preserve"> </t>
        </is>
      </c>
      <c r="D11" s="6" t="n">
        <v>2147</v>
      </c>
      <c r="E11" s="6" t="n">
        <v>1922</v>
      </c>
      <c r="F11" s="6" t="n">
        <v>2565</v>
      </c>
    </row>
  </sheetData>
  <mergeCells count="3">
    <mergeCell ref="B1:C1"/>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Sensitivity Analysis in Profit or Loss in Foreign Currency (Details) - ILS (₪) ₪ in Thousands</t>
        </is>
      </c>
      <c r="B1" s="2" t="inlineStr">
        <is>
          <t>1 Months Ended</t>
        </is>
      </c>
      <c r="D1" s="2" t="inlineStr">
        <is>
          <t>12 Months Ended</t>
        </is>
      </c>
    </row>
    <row r="2">
      <c r="B2" s="2" t="inlineStr">
        <is>
          <t>Aug. 31, 2024</t>
        </is>
      </c>
      <c r="C2" s="2" t="inlineStr">
        <is>
          <t>Mar. 31, 2024</t>
        </is>
      </c>
      <c r="D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or the year</t>
        </is>
      </c>
      <c r="B4" s="6" t="n">
        <v>62</v>
      </c>
      <c r="C4" s="6" t="n">
        <v>1264</v>
      </c>
      <c r="D4" s="6" t="n">
        <v>-72793</v>
      </c>
      <c r="E4" s="6" t="n">
        <v>-63533</v>
      </c>
      <c r="F4" s="6" t="n">
        <v>43749</v>
      </c>
    </row>
    <row r="5">
      <c r="A5" s="4" t="inlineStr">
        <is>
          <t>Impact of US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it (loss) for the year</t>
        </is>
      </c>
      <c r="B7" s="4" t="inlineStr">
        <is>
          <t xml:space="preserve"> </t>
        </is>
      </c>
      <c r="C7" s="4" t="inlineStr">
        <is>
          <t xml:space="preserve"> </t>
        </is>
      </c>
      <c r="D7" s="6" t="n">
        <v>-167</v>
      </c>
      <c r="E7" s="4" t="inlineStr">
        <is>
          <t xml:space="preserve"> </t>
        </is>
      </c>
      <c r="F7" s="4" t="inlineStr">
        <is>
          <t xml:space="preserve"> </t>
        </is>
      </c>
    </row>
  </sheetData>
  <mergeCells count="3">
    <mergeCell ref="B1:C1"/>
    <mergeCell ref="D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aturity Analysis of Lease Liabilities (Details) - ILS (₪) ₪ in Thousands</t>
        </is>
      </c>
      <c r="B1" s="2" t="inlineStr">
        <is>
          <t>12 Months Ended</t>
        </is>
      </c>
    </row>
    <row r="2">
      <c r="B2" s="2" t="inlineStr">
        <is>
          <t>Dec. 31, 2024</t>
        </is>
      </c>
      <c r="C2" s="2" t="inlineStr">
        <is>
          <t>Aug.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27990</v>
      </c>
      <c r="C4" s="6" t="n">
        <v>2725</v>
      </c>
      <c r="D4" s="4" t="inlineStr">
        <is>
          <t xml:space="preserve"> </t>
        </is>
      </c>
    </row>
    <row r="5">
      <c r="A5" s="4" t="inlineStr">
        <is>
          <t>Current maturities of lease liability</t>
        </is>
      </c>
      <c r="B5" s="5" t="n">
        <v>4789</v>
      </c>
      <c r="C5" s="4" t="inlineStr">
        <is>
          <t xml:space="preserve"> </t>
        </is>
      </c>
      <c r="D5" s="4" t="inlineStr">
        <is>
          <t xml:space="preserve"> </t>
        </is>
      </c>
    </row>
    <row r="6">
      <c r="A6" s="4" t="inlineStr">
        <is>
          <t>Long-term lease liability</t>
        </is>
      </c>
      <c r="B6" s="5" t="n">
        <v>23201</v>
      </c>
      <c r="C6" s="4" t="inlineStr">
        <is>
          <t xml:space="preserve"> </t>
        </is>
      </c>
      <c r="D6" s="6" t="n">
        <v>20641</v>
      </c>
    </row>
    <row r="7">
      <c r="A7" s="4" t="inlineStr">
        <is>
          <t>Payments of lease liabilities</t>
        </is>
      </c>
      <c r="B7" s="5" t="n">
        <v>5225</v>
      </c>
      <c r="C7" s="4" t="inlineStr">
        <is>
          <t xml:space="preserve"> </t>
        </is>
      </c>
      <c r="D7" s="4" t="inlineStr">
        <is>
          <t xml:space="preserve"> </t>
        </is>
      </c>
    </row>
    <row r="8">
      <c r="A8" s="4" t="inlineStr">
        <is>
          <t>Not later than one yea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4789</v>
      </c>
      <c r="C10" s="4" t="inlineStr">
        <is>
          <t xml:space="preserve"> </t>
        </is>
      </c>
      <c r="D10" s="4" t="inlineStr">
        <is>
          <t xml:space="preserve"> </t>
        </is>
      </c>
    </row>
    <row r="11">
      <c r="A11" s="4" t="inlineStr">
        <is>
          <t>Later than one year and not later than fiv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15943</v>
      </c>
      <c r="C13" s="4" t="inlineStr">
        <is>
          <t xml:space="preserve"> </t>
        </is>
      </c>
      <c r="D13" s="4" t="inlineStr">
        <is>
          <t xml:space="preserve"> </t>
        </is>
      </c>
    </row>
    <row r="14">
      <c r="A14" s="4" t="inlineStr">
        <is>
          <t>Later than five yea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6" t="n">
        <v>7258</v>
      </c>
      <c r="C16" s="4" t="inlineStr">
        <is>
          <t xml:space="preserve"> </t>
        </is>
      </c>
      <c r="D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cognized Profit or Loss (Details) - IL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expenses on lease liability</t>
        </is>
      </c>
      <c r="B4" s="6" t="n">
        <v>820</v>
      </c>
      <c r="C4" s="6" t="n">
        <v>726</v>
      </c>
      <c r="D4" s="6" t="n">
        <v>719</v>
      </c>
    </row>
    <row r="5">
      <c r="A5" s="4" t="inlineStr">
        <is>
          <t>Variable lease payments not included in the measurement of the lease liability</t>
        </is>
      </c>
      <c r="B5" s="5" t="n">
        <v>1152</v>
      </c>
      <c r="C5" s="5" t="n">
        <v>1330</v>
      </c>
      <c r="D5" s="5" t="n">
        <v>988</v>
      </c>
    </row>
    <row r="6">
      <c r="A6" s="4" t="inlineStr">
        <is>
          <t>Total</t>
        </is>
      </c>
      <c r="B6" s="6" t="n">
        <v>1972</v>
      </c>
      <c r="C6" s="6" t="n">
        <v>2056</v>
      </c>
      <c r="D6" s="6" t="n">
        <v>170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Management of Financial Risks (Details Narrative) - IL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vestments</t>
        </is>
      </c>
      <c r="B4" s="6" t="n">
        <v>333</v>
      </c>
      <c r="C4" s="4" t="inlineStr">
        <is>
          <t xml:space="preserve"> </t>
        </is>
      </c>
    </row>
    <row r="5">
      <c r="A5" s="4" t="inlineStr">
        <is>
          <t>Loans</t>
        </is>
      </c>
      <c r="B5" s="5" t="n">
        <v>183000</v>
      </c>
      <c r="C5" s="6" t="n">
        <v>170000</v>
      </c>
    </row>
    <row r="6">
      <c r="A6" s="4" t="inlineStr">
        <is>
          <t>Fair value assets of investments</t>
        </is>
      </c>
      <c r="B6" s="6" t="n">
        <v>2480</v>
      </c>
      <c r="C6" s="5" t="n">
        <v>2109</v>
      </c>
    </row>
    <row r="7">
      <c r="A7" s="4" t="inlineStr">
        <is>
          <t>Market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ensitivity analysis description</t>
        </is>
      </c>
      <c r="B9" s="4" t="inlineStr">
        <is>
          <t>the sensitivity to an increase or decrease of 1.5% in the relevant exchange rate. This metric represents the
estimate of management regarding reasonably possible changes to the exchange rate. The sensitivity analysis includes current balances
of monetary items denominated in foreign currency, and adjusts the translation thereof at the end of the period to a change of 1.5% in
foreign currency rates.</t>
        </is>
      </c>
      <c r="C9" s="4" t="inlineStr">
        <is>
          <t xml:space="preserve"> </t>
        </is>
      </c>
    </row>
    <row r="10">
      <c r="A10" s="4" t="inlineStr">
        <is>
          <t>Investe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assets of investments</t>
        </is>
      </c>
      <c r="B12" s="6" t="n">
        <v>2480</v>
      </c>
      <c r="C12" s="4" t="inlineStr">
        <is>
          <t xml:space="preserve"> </t>
        </is>
      </c>
    </row>
    <row r="13">
      <c r="A13" s="4" t="inlineStr">
        <is>
          <t>Customer credi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redit maturity period</t>
        </is>
      </c>
      <c r="B15" s="4" t="inlineStr">
        <is>
          <t>90</t>
        </is>
      </c>
      <c r="C15" s="4" t="inlineStr">
        <is>
          <t xml:space="preserve"> </t>
        </is>
      </c>
    </row>
    <row r="16">
      <c r="A16" s="4" t="inlineStr">
        <is>
          <t>Loans</t>
        </is>
      </c>
      <c r="B16" s="6" t="n">
        <v>7000</v>
      </c>
      <c r="C16" s="6" t="n">
        <v>59000</v>
      </c>
    </row>
    <row r="17">
      <c r="A17" s="4" t="inlineStr">
        <is>
          <t>Borrowings, interest rate</t>
        </is>
      </c>
      <c r="B17" s="10" t="n">
        <v>0.076</v>
      </c>
      <c r="C17" s="8" t="n">
        <v>0.0700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chedule of Deferred Tax Assets and Liabilities (Details) ₪ in Thousands</t>
        </is>
      </c>
      <c r="B1" s="2" t="inlineStr">
        <is>
          <t>12 Months Ended</t>
        </is>
      </c>
    </row>
    <row r="2">
      <c r="B2" s="2" t="inlineStr">
        <is>
          <t>Dec. 31, 2024 ILS (₪)</t>
        </is>
      </c>
    </row>
    <row r="3">
      <c r="A3" s="3" t="inlineStr">
        <is>
          <t>Notes and other explanatory information [abstract]</t>
        </is>
      </c>
      <c r="B3" s="4" t="inlineStr">
        <is>
          <t xml:space="preserve"> </t>
        </is>
      </c>
    </row>
    <row r="4">
      <c r="A4" s="4" t="inlineStr">
        <is>
          <t>Deferred tax asset liability, beginning balance</t>
        </is>
      </c>
      <c r="B4" s="6" t="n">
        <v>24681</v>
      </c>
    </row>
    <row r="5">
      <c r="A5" s="4" t="inlineStr">
        <is>
          <t>Changes recognized in biological assets</t>
        </is>
      </c>
      <c r="B5" s="5" t="n">
        <v>-966</v>
      </c>
    </row>
    <row r="6">
      <c r="A6" s="4" t="inlineStr">
        <is>
          <t>Changes recognized in carryforward tax losses</t>
        </is>
      </c>
      <c r="B6" s="5" t="n">
        <v>14228</v>
      </c>
    </row>
    <row r="7">
      <c r="A7" s="4" t="inlineStr">
        <is>
          <t>Other changes</t>
        </is>
      </c>
      <c r="B7" s="5" t="n">
        <v>422</v>
      </c>
    </row>
    <row r="8">
      <c r="A8" s="4" t="inlineStr">
        <is>
          <t>Deferred tax asset liability, ending balance</t>
        </is>
      </c>
      <c r="B8" s="6" t="n">
        <v>3836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Components of Taxes (Details) - IL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tax expense</t>
        </is>
      </c>
      <c r="B4" s="6" t="n">
        <v>-846</v>
      </c>
      <c r="C4" s="6" t="n">
        <v>6294</v>
      </c>
      <c r="D4" s="6" t="n">
        <v>17708</v>
      </c>
    </row>
    <row r="5">
      <c r="A5" s="4" t="inlineStr">
        <is>
          <t>Deferred tax (income)</t>
        </is>
      </c>
      <c r="B5" s="5" t="n">
        <v>-13684</v>
      </c>
      <c r="C5" s="5" t="n">
        <v>-4046</v>
      </c>
      <c r="D5" s="5" t="n">
        <v>-17615</v>
      </c>
    </row>
    <row r="6">
      <c r="A6" s="4" t="inlineStr">
        <is>
          <t>Tax expense (benefit)</t>
        </is>
      </c>
      <c r="B6" s="6" t="n">
        <v>-14530</v>
      </c>
      <c r="C6" s="6" t="n">
        <v>2248</v>
      </c>
      <c r="D6" s="6" t="n">
        <v>9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Between Tax on Earnings Before Income and Tax Expenses (Details) - IL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Profit) before taxes on income</t>
        </is>
      </c>
      <c r="B4" s="6" t="n">
        <v>87323</v>
      </c>
      <c r="C4" s="6" t="n">
        <v>61285</v>
      </c>
      <c r="D4" s="6" t="n">
        <v>-43842</v>
      </c>
    </row>
    <row r="5">
      <c r="A5" s="4" t="inlineStr">
        <is>
          <t>tax rate</t>
        </is>
      </c>
      <c r="B5" s="8" t="n">
        <v>0.23</v>
      </c>
      <c r="C5" s="8" t="n">
        <v>0.23</v>
      </c>
      <c r="D5" s="8" t="n">
        <v>0.23</v>
      </c>
    </row>
    <row r="6">
      <c r="A6" s="4" t="inlineStr">
        <is>
          <t>Total tax benefit (expense) at applicable tax rate</t>
        </is>
      </c>
      <c r="B6" s="6" t="n">
        <v>20084</v>
      </c>
      <c r="C6" s="6" t="n">
        <v>14096</v>
      </c>
      <c r="D6" s="6" t="n">
        <v>-10084</v>
      </c>
    </row>
    <row r="7">
      <c r="A7" s="4" t="inlineStr">
        <is>
          <t>Nondeductible expenses</t>
        </is>
      </c>
      <c r="B7" s="5" t="n">
        <v>-916</v>
      </c>
      <c r="C7" s="5" t="n">
        <v>-482</v>
      </c>
      <c r="D7" s="5" t="n">
        <v>-2999</v>
      </c>
    </row>
    <row r="8">
      <c r="A8" s="4" t="inlineStr">
        <is>
          <t>Nondeductible Share-based payment</t>
        </is>
      </c>
      <c r="B8" s="5" t="n">
        <v>-525</v>
      </c>
      <c r="C8" s="5" t="n">
        <v>-596</v>
      </c>
      <c r="D8" s="5" t="n">
        <v>-2049</v>
      </c>
    </row>
    <row r="9">
      <c r="A9" s="4" t="inlineStr">
        <is>
          <t>Creation of deferred taxes for tax losses from previous years for which deferred taxes were not created in the past</t>
        </is>
      </c>
      <c r="B9" s="4" t="inlineStr">
        <is>
          <t xml:space="preserve"> </t>
        </is>
      </c>
      <c r="C9" s="4" t="inlineStr">
        <is>
          <t xml:space="preserve"> </t>
        </is>
      </c>
      <c r="D9" s="5" t="n">
        <v>12837</v>
      </c>
    </row>
    <row r="10">
      <c r="A10" s="4" t="inlineStr">
        <is>
          <t>Change in temporary differences for which deferred taxes are not recognized</t>
        </is>
      </c>
      <c r="B10" s="5" t="n">
        <v>-2199</v>
      </c>
      <c r="C10" s="5" t="n">
        <v>529</v>
      </c>
      <c r="D10" s="5" t="n">
        <v>-1075</v>
      </c>
    </row>
    <row r="11">
      <c r="A11" s="4" t="inlineStr">
        <is>
          <t>Impairment losses on goodwill</t>
        </is>
      </c>
      <c r="B11" s="4" t="inlineStr">
        <is>
          <t xml:space="preserve"> </t>
        </is>
      </c>
      <c r="C11" s="5" t="n">
        <v>-14513</v>
      </c>
      <c r="D11" s="4" t="inlineStr">
        <is>
          <t xml:space="preserve"> </t>
        </is>
      </c>
    </row>
    <row r="12">
      <c r="A12" s="4" t="inlineStr">
        <is>
          <t>Other permanent differences</t>
        </is>
      </c>
      <c r="B12" s="5" t="n">
        <v>-1914</v>
      </c>
      <c r="C12" s="5" t="n">
        <v>-1282</v>
      </c>
      <c r="D12" s="5" t="n">
        <v>3277</v>
      </c>
    </row>
    <row r="13">
      <c r="A13" s="4" t="inlineStr">
        <is>
          <t>Income tax benefit (expense)</t>
        </is>
      </c>
      <c r="B13" s="6" t="n">
        <v>14530</v>
      </c>
      <c r="C13" s="6" t="n">
        <v>-2248</v>
      </c>
      <c r="D13" s="6" t="n">
        <v>-9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IL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prporate applicable tax rate</t>
        </is>
      </c>
      <c r="B4" s="8" t="n">
        <v>0.23</v>
      </c>
      <c r="C4" s="8" t="n">
        <v>0.23</v>
      </c>
      <c r="D4" s="8" t="n">
        <v>0.23</v>
      </c>
    </row>
    <row r="5">
      <c r="A5" s="4" t="inlineStr">
        <is>
          <t>Carryforward tax losses</t>
        </is>
      </c>
      <c r="B5" s="6" t="n">
        <v>161770</v>
      </c>
      <c r="C5" s="4" t="inlineStr">
        <is>
          <t xml:space="preserve"> </t>
        </is>
      </c>
      <c r="D5" s="4" t="inlineStr">
        <is>
          <t xml:space="preserve"> </t>
        </is>
      </c>
    </row>
    <row r="6">
      <c r="A6" s="4" t="inlineStr">
        <is>
          <t>Deferred tax</t>
        </is>
      </c>
      <c r="B6" s="5" t="n">
        <v>37207</v>
      </c>
      <c r="C6" s="4" t="inlineStr">
        <is>
          <t xml:space="preserve"> </t>
        </is>
      </c>
      <c r="D6" s="4" t="inlineStr">
        <is>
          <t xml:space="preserve"> </t>
        </is>
      </c>
    </row>
    <row r="7">
      <c r="A7" s="4" t="inlineStr">
        <is>
          <t>Deferred tax carryforward loss</t>
        </is>
      </c>
      <c r="B7" s="5" t="n">
        <v>161770</v>
      </c>
      <c r="C7" s="4" t="inlineStr">
        <is>
          <t xml:space="preserve"> </t>
        </is>
      </c>
      <c r="D7" s="4" t="inlineStr">
        <is>
          <t xml:space="preserve"> </t>
        </is>
      </c>
    </row>
    <row r="8">
      <c r="A8" s="4" t="inlineStr">
        <is>
          <t>Provision for current taxes</t>
        </is>
      </c>
      <c r="B8" s="6" t="n">
        <v>1453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 xml:space="preserve">Note
2 - Material Accounting Policies Framework
for preparation of the financial statements The
accounting policy described below was applied in the financial statements consistently, in all of the presented periods, unless specified
otherwise.
A. Presentation
basis of the financial statements The
consolidated financial statements have been prepared in accordance with International Financial Reporting Standards (IFRSs) as issued
by the International Accounting Standards Board (IASB). The
Company’s financial statements are prepared on a historical cost basis, except for financial and biological assets measured at
fair value through profit or loss and contingent consideration. In
its preparation of the financial statements, management is required to use material accounting estimates. Management is also required
to exercise discretion in the process of applying the material accounting policies. The issues which require significant discretion and
the use of estimates, which have a significant impact on the amounts which were recognized in the financial statements, are specified
in Note 3. Actual results may differ significantly from the estimates and assumptions which were used by Company management.
B. Functional
and presentation currency These
consolidated financial statements are presented in NIS, which is the Company’s functional currency, and have been rounded to the
nearest thousand, except when otherwise indicated. The NIS is the currency that represents the principal economic environment in which
the Company operates. Note
2 - Material Accounting Policies
C. Basis
of consolidation Non-controlling
interests Non-controlling
interests comprise the equity of a subsidiary that cannot be attributed, directly or indirectly, to the parent company. Measurement
of non-controlling interests on the date of the business combination As
of December 31, 2024, the non-controlling interests balance contain non-controlling interests that were measured at the date of the business
combinations at their proportionate interest in the identifiable assets and liabilities of the acquiree. Allocation
of profit or loss and other comprehensive income to the shareholders Profit
or loss and any part of other comprehensive income are allocated to the owners of the Company and the non-controlling interests. Total
profit or loss and other comprehensive income is allocated to the owners of the Company and the non-controlling interests even if the
result is a negative balance of non-controlling interests. Regarding the separate legal entities that were established with the Kibbutzim
and in accordance with the agreements between the parties, in case of losses, the Company will be the only one to bear the full losses.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Note
2 - Material Accounting Policies
D. Contingent
consideration The
consideration transferred as part of business combinations includes the fair value of any contingent consideration. After the acquisition
date, the Company recognizes changes in the fair value of contingent consideration classified as a financial liability in profit or loss.
E. Biological
assets In
accordance with IAS 41, the Company measures biological assets which are mostly comprised of medical cannabis plants and agricultural
produce at fair value less selling costs until harvesting. The Company’s estimates are based on sales data in the last 12 months
activity deducted from sales costs in accordance with its production and sales agreements. This value is used as the cost basis of inventory
after the harvest. Profit or loss due to changes in fair value less selling costs are included under the Company’s profit / loss
in the year when they materialized. Growing costs in respect of the biological assets are capitalized to the cost of the biological assets.
When calculating the fair value of a biological asset, the Company is required to use various estimates and approximations, including,
inter alia, estimates regarding the growth stage of the seedlings until the harvest date, harvesting costs, selling costs, costs associated
with oil extraction and packaging of finished products, estimates regarding the selling price of the Company’s products, and estimates
of materials lost in process. Changes in these assumptions may result in significant changes in the value of the biological asset, the
value of inventory, and the cost of sales, as well as in the fair value component in respect of the biological asset.
F. Inventory Inventory
is measured as the lower of either cost or net realizable value. The cost of purchased inventory is determined on a first in –
first out (FIFO) basis. The Company classifies the cannabis agricultural produce from a biological asset to inventory when harvesting,
according to the fair value less selling costs on that date. This value serves as the cost basis of inventory. Processing costs and other
additional costs which materialize in the process of bringing the inventory to its current location and condition are added to the cost
of inventory. Net realizable value represents the estimated selling price in the ordinary course of business, less estimated costs to completion
and the costs required to execute the sale. The Company periodically evaluates the condition and age of inventory, and provisions for
slow inventory are made accordingly. In order to evaluate these provisions, the Company analyzes the expiration rates of the inventory
and in accordance recognizes a provision for slow moving inventory. Note
2 - Material Accounting Policies
G. Revenue
recognition Revenue
from contracts with customers is recognized in the statement of income when the control of the asset or of the service has been
transferred to the customer. The control transfer date is generally the date of delivery to the customer. Revenue is measured and
recognized according to the fair value of the proceeds which are expected to be received in accordance with the contract terms, less
amounts which have been collected for third parties (e.g., taxes). Revenue is recognized in the statements of profit or loss up to
the extent to which it is expected to flow to the Company, and the revenue and costs, if relevant, are reliably
measurable. When
determining the amount of revenue from contracts with customers, the Company evaluates whether it functions as a primary provider, or
as an agent in the contract. Revenue is recognized to the extent that it is highly probable that a significant reversal in the amount
of cumulative revenue recognized will not occur. Therefore, the amount of revenue recognized is adjusted for expected credits and returns
which are estimated based on historical data and past experience. The
Company estimates credits and returns according to the rate of actual credits and returns from total sales multiplied by the sales in
the last quarter. Product
sales In
retail sales that are made through pharmacies owned by the Company, control is transferred at a point in time that the products are sold
to the end customer. In wholesale sales, control is transferred at a point in time that the products are sold to pharmacies that aren’t
under the Company’s control. In
cases where the products are transferred to the distributor and held by them in consignment until their sale by the distributor to a
third party which constitutes the end customer, the Company recognizes revenue from their sale on the date when they are sold by the
distributor to the third party. Note
2 - Material Accounting Policies
H. Property,
plant and equipment Depreciation
is calculated in equal annual rates according to the straight line method, throughout the asset’s useful lifetime, as follows: Schedule of Depreciation Rate
%
Machinery and equipment 7 15
Computers 33
Buildings and greenhouses 10
Bearer plants 7 Cannabis
genetics (bearer plants) that were purchased are depreciated when they are in the location and condition necessary for them to be capable
of operating in the manner intended by management.
I. Goodwill The
cash-generating unit to which the goodwill is allocated for the purpose of goodwill impairment test is the Company’s Cannabis segment,
which represents the lowest level within the Company at which the goodwill is monitored for internal management purposes. See Note 10
J. Impairment Non-financial
assets Timing
of impairment testing The
carrying amounts of the Group’s non-financial assets, other than biological assets, inventories and deferred tax assets, are reviewed
at each reporting date to determine whether there is any indication of impairment. If any such indication exists, then the asset’s
recoverable amount is estimated. Once
a year, on December 31, or more frequently if there are indications of impairment, the Group estimates the recoverable amount of each
cash generating unit that contains goodwill, or intangible assets that have indefinite useful lives or are unavailable for use. See also
Note 3 and Note 10. Note
2 - Material Accounting Policies
K. Income
tax expense Deferred
taxes Deferred
tax assets are recognized for unused carryforward tax losses to the extent that it is probable that taxable profit will be available
against which the losses can be utilized. The Company determines the amount of deferred tax assets that can be recognized based upon
three-years taxable income forecast which carryforward losses can be offset.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L. Financing
income and expenses Foreign
currency gains and losses on financial assets and financial liabilities are reported on a net basis as either financing income or financing
expenses depending on whether foreign currency movements are in a net gain or net loss position. In
the statements of cash flows, interest paid is presented as part of cash flows from financing activities. Note
2 - Material Accounting Policies
M. Financial
instruments
1. Financial
assets Financial
assets are measured on the date of initial recognition at fair value plus transaction costs which are directly attributable to the acquisition
of the financial asset, except in case of a financial asset measured at fair value through profit or loss, for which the transaction
costs are carried to the statement of income. The
Company classifies and measures the debt instruments in its financial statements based on the following criteria:
(A) The
Company’s business model for the management of financial assets; and
(B) The
characteristics of the financial asset’s contractual cash flows. The
Company has investments in financial assets measured at fair value through profit or loss (see also Note 7, Note 8 and Note 11) and other
debt instruments measured at amortized cost.
2. Impairment
of financial assets The
Company evaluates, on each reporting date, the loss provision in respect of financial debt instruments which are not measured at fair
value through profit or loss. The
Company distinguishes between two situations involving recognition of a loss provision. A)Debt
instruments whose credit quality has not significantly deteriorated since the initial recognition date, or cases involving low credit
risk – the loss provision which will be recognized in respect of that debt instrument will take into account expected credit loss
during the 12 month period after the reporting date; or B)
Debt instruments whose credit quality has significantly deteriorated since the initial recognition date, and cases involving credit risk
which is not low – the loss provision which will be recognized will take into account expected credit losses throughout the instrument’s
remaining lifetime. Note
2 - Material Accounting Policies The
Company applies the expedient, which was determined in the standard, according to which it assumes that a debt instrument’s credit
risk has not significantly increased since the initial recognition date if it was determined, on the reporting date, that the instrument’s
credit risk is low, for example, when the instrument has an external rating of “investment grade”. Impairment
in respect of debt instruments which are measured at amortized cost is carried to the statement of income against a provision. The
Company has also financial assets with short credit periods, such as trade receivables, to which it is entitled to apply the expedient
specified in the model, i.e., the Company will measure the loss provision in an amount equal to the expected credit losses throughout
the instrument’s entire lifetime. The Company chose to adopt the expedient in respect of those financial asset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3. Financial
liabilities measured at amortized cost The
financial liabilities measured at amortized cost include mainly loans and borrowings from banks, bank overdrafts, finance lease liabilities,
and trade and other payables.
N. Fair
value measurement All
assets and liabilities which are measured at fair value, or whose fair value was disclosed, are divided into categories in the fair value
hierarchy, based on the lowest level of inputs which is significant to the measurement of fair value in its entirety:
Level 1:
Quoted prices (without adjustments) in an active market of identical assets and liabilities (See Note 7).
Level
2: Inputs
which are not quoted prices which are included in level 1, which are directly or indirectly observable.
Level
3: Inputs
which are not based on observable market data, as described in Note 6 – Biological Assets, and Note 11 – Investments in
financial assets measured at fair value through profit or loss (investments in companies in the biomed sector). Note
2 - Material Accounting Policies
O. Government
grants Government
grants are recognized initially at fair value when there is reasonable assurance that they will be received and the Company will
comply with the conditions associated with the grant. Unconditional government grants are recognized when the Company is entitled to
receive them. An asset is recognized when there is a high level of certainty of its receipt. Grants that compensate the Company for
expenses incurred are presented as a deduction from the corresponding expense. When a grant cannot be associated with a specific
expense because it is granted for loss of profits, it is classified as Other expenses (income), net in the Consolidated Statements
of Profit or Loss. See note 12B(A).
P.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The
Company recognizes a reimbursement asset if, and only if, it is virtually certain that the reimbursement will be received if the Company
settles the obligation. The amount recognized in respect of the reimbursement does not exceed the amount of the provision.
Q. Leases Leased
assets and lease liabilities The
Company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The
Company anticipates exercising extension options due to the significance of the underlying asset to the Company’s operation and
the Company’s past experience with similar leases. Note
2 - Material Accounting Policie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5 10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
R. New
standards, amendments to standards and interpretations not yet adopted
Standard/interpretation/
amendment The
requirements of the publication Effective
date and transitional provisions Effects
IFRS
18, Presentation and Disclosure in Financial Statements, which replaces International Accounting Standard 1 (IAS 1), Presentation
of Financial Statements (hereinafter: “IAS 1”). The
new standard will include existing requirements of IAS 1 and new requirements for presentation in the statement of profit or loss,
including the presentation of amounts and subtotals required under the new standard, disclosure of management-defined performance
measures, and new requirements for grouping and disaggregating financial information. Effective
for annual reporting periods beginning on or after January 1, 2027. Early application is permitted, with disclosure required for
periods beginning on or after January 1, 2025. The
Company is not performing early application and will evaluate the impact of the new standard in the future. While the standard is
expected to change the presentation of the statement of profit or loss and expand disclosures, it is not expected to materially affect
the measurement or recognition of amounts in the financial statements. Note
2 - Material Accounting Policies
S. Initial
application of new standards, amendments to standards and interpretations
Standard/interpretation/
The
requirements of the publication Effective
date and transitional provisions Effects
Amendment
to IAS 1, Presentation of Financial Statements: Classification of Liabilities as Current or Non-Current and subsequent amendm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with earlier application
being permitted. The Amendment and subsequent amendment are applicable retrospectively, including an amendment to comparative data. Application
of the Amendment did not have a material effect on the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14" customWidth="1" min="16" max="16"/>
    <col width="13" customWidth="1" min="17" max="17"/>
  </cols>
  <sheetData>
    <row r="1">
      <c r="A1" s="1" t="inlineStr">
        <is>
          <t>Commitments, Charges and Contingent Liabilities (Details Narrative)</t>
        </is>
      </c>
      <c r="D1" s="2" t="inlineStr">
        <is>
          <t>12 Months Ended</t>
        </is>
      </c>
    </row>
    <row r="2">
      <c r="B2" s="2" t="inlineStr">
        <is>
          <t>May 16, 2024 ILS (₪)</t>
        </is>
      </c>
      <c r="C2" s="2" t="inlineStr">
        <is>
          <t>Sep. 15, 2023 ILS (₪)</t>
        </is>
      </c>
      <c r="D2" s="2" t="inlineStr">
        <is>
          <t>Dec. 31, 2024 ILS (₪)</t>
        </is>
      </c>
      <c r="E2" s="2" t="inlineStr">
        <is>
          <t>Dec. 31, 2023 ILS (₪)</t>
        </is>
      </c>
      <c r="F2" s="2" t="inlineStr">
        <is>
          <t>Dec. 31, 2022 ILS (₪)</t>
        </is>
      </c>
      <c r="G2" s="2" t="inlineStr">
        <is>
          <t>Aug. 06, 2024 ILS (₪)</t>
        </is>
      </c>
      <c r="H2" s="2" t="inlineStr">
        <is>
          <t>Jun. 05, 2024 ILS (₪)</t>
        </is>
      </c>
      <c r="I2" s="2" t="inlineStr">
        <is>
          <t>Aug. 03, 2023 ILS (₪)</t>
        </is>
      </c>
      <c r="J2" s="2" t="inlineStr">
        <is>
          <t>Jun. 06, 2023 USD ($)</t>
        </is>
      </c>
      <c r="K2" s="2" t="inlineStr">
        <is>
          <t>Jun. 06, 2023 ILS (₪)</t>
        </is>
      </c>
      <c r="L2" s="2" t="inlineStr">
        <is>
          <t>Apr. 17, 2023 ILS (₪)</t>
        </is>
      </c>
      <c r="M2" s="2" t="inlineStr">
        <is>
          <t>Feb. 14, 2023 ILS (₪)</t>
        </is>
      </c>
      <c r="N2" s="2" t="inlineStr">
        <is>
          <t>Jan. 31, 2023</t>
        </is>
      </c>
      <c r="O2" s="2" t="inlineStr">
        <is>
          <t>Sep. 30, 2022 ILS (₪)</t>
        </is>
      </c>
      <c r="P2" s="2" t="inlineStr">
        <is>
          <t>Feb. 16, 2022</t>
        </is>
      </c>
      <c r="Q2" s="2" t="inlineStr">
        <is>
          <t>May 14,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stimated financial effect of contingent liabilities</t>
        </is>
      </c>
      <c r="B4" s="4" t="inlineStr">
        <is>
          <t xml:space="preserve"> </t>
        </is>
      </c>
      <c r="C4" s="4" t="inlineStr">
        <is>
          <t xml:space="preserve"> </t>
        </is>
      </c>
      <c r="D4" s="4" t="inlineStr">
        <is>
          <t xml:space="preserve"> </t>
        </is>
      </c>
      <c r="E4" s="6" t="n">
        <v>3000000</v>
      </c>
      <c r="F4" s="4" t="inlineStr">
        <is>
          <t xml:space="preserve"> </t>
        </is>
      </c>
      <c r="G4" s="6" t="n">
        <v>4000000</v>
      </c>
      <c r="H4" s="6" t="n">
        <v>2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501659</v>
      </c>
      <c r="P4" s="4" t="inlineStr">
        <is>
          <t xml:space="preserve"> </t>
        </is>
      </c>
      <c r="Q4" s="4" t="inlineStr">
        <is>
          <t xml:space="preserve"> </t>
        </is>
      </c>
    </row>
    <row r="5">
      <c r="A5" s="4" t="inlineStr">
        <is>
          <t>Counterclaim against the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c r="J5" s="4" t="inlineStr">
        <is>
          <t xml:space="preserve"> </t>
        </is>
      </c>
      <c r="K5" s="6" t="n">
        <v>10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pensation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35000000</v>
      </c>
      <c r="K6" s="4" t="inlineStr">
        <is>
          <t xml:space="preserve"> </t>
        </is>
      </c>
      <c r="L6" s="6" t="n">
        <v>42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expenses, net</t>
        </is>
      </c>
      <c r="B7" s="4" t="inlineStr">
        <is>
          <t xml:space="preserve"> </t>
        </is>
      </c>
      <c r="C7" s="4" t="inlineStr">
        <is>
          <t xml:space="preserve"> </t>
        </is>
      </c>
      <c r="D7" s="6" t="n">
        <v>24437000</v>
      </c>
      <c r="E7" s="6" t="n">
        <v>81024000</v>
      </c>
      <c r="F7" s="6" t="n">
        <v>1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pensation appro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200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unitive damag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40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gal costs and attorneys' fee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nn pharmaceutical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stimated financial effect of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875189</v>
      </c>
      <c r="N13" s="4" t="inlineStr">
        <is>
          <t xml:space="preserve"> </t>
        </is>
      </c>
      <c r="O13" s="4" t="inlineStr">
        <is>
          <t xml:space="preserve"> </t>
        </is>
      </c>
      <c r="P13" s="4" t="inlineStr">
        <is>
          <t xml:space="preserve"> </t>
        </is>
      </c>
      <c r="Q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v>
      </c>
      <c r="O14" s="4" t="inlineStr">
        <is>
          <t xml:space="preserve"> </t>
        </is>
      </c>
      <c r="P14" s="8" t="n">
        <v>1</v>
      </c>
      <c r="Q14" s="4" t="inlineStr">
        <is>
          <t xml:space="preserve"> </t>
        </is>
      </c>
    </row>
    <row r="15">
      <c r="A15" s="4" t="inlineStr">
        <is>
          <t>Cannolam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voting equity interests acquired</t>
        </is>
      </c>
      <c r="B17" s="4" t="inlineStr">
        <is>
          <t xml:space="preserve"> </t>
        </is>
      </c>
      <c r="C17" s="8" t="n">
        <v>1</v>
      </c>
      <c r="D17" s="8"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1</v>
      </c>
    </row>
    <row r="18">
      <c r="A18" s="4" t="inlineStr">
        <is>
          <t>Other expenses, net</t>
        </is>
      </c>
      <c r="B18" s="4" t="inlineStr">
        <is>
          <t xml:space="preserve"> </t>
        </is>
      </c>
      <c r="C18" s="6" t="n">
        <v>207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sheetData>
  <mergeCells count="3">
    <mergeCell ref="J1:K1"/>
    <mergeCell ref="D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Loans (Details) - ILS (₪) ₪ in Thousands</t>
        </is>
      </c>
      <c r="B1" s="2" t="inlineStr">
        <is>
          <t>Dec. 31, 2024</t>
        </is>
      </c>
      <c r="C1" s="2" t="inlineStr">
        <is>
          <t>Dec. 31, 2023</t>
        </is>
      </c>
    </row>
    <row r="2">
      <c r="A2" s="4" t="inlineStr">
        <is>
          <t>Long-term credit from banks</t>
        </is>
      </c>
      <c r="B2" s="6" t="n">
        <v>113979</v>
      </c>
      <c r="C2" s="6" t="n">
        <v>82202</v>
      </c>
    </row>
    <row r="3">
      <c r="A3" s="4" t="inlineStr">
        <is>
          <t>Current maturities of long-term loans</t>
        </is>
      </c>
      <c r="B3" s="5" t="n">
        <v>19279</v>
      </c>
      <c r="C3" s="4" t="inlineStr">
        <is>
          <t xml:space="preserve"> </t>
        </is>
      </c>
    </row>
    <row r="4">
      <c r="A4" s="4" t="inlineStr">
        <is>
          <t>Long term loans from banks</t>
        </is>
      </c>
      <c r="B4" s="6" t="n">
        <v>133258</v>
      </c>
      <c r="C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9" customWidth="1" min="2" max="2"/>
    <col width="14" customWidth="1" min="3" max="3"/>
  </cols>
  <sheetData>
    <row r="1">
      <c r="A1" s="1" t="inlineStr">
        <is>
          <t>Schedule of Information on Material Loans (Details) - ILS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ng-term material loans from bank</t>
        </is>
      </c>
      <c r="B4" s="6" t="n">
        <v>113979</v>
      </c>
      <c r="C4" s="6" t="n">
        <v>82202</v>
      </c>
    </row>
    <row r="5">
      <c r="A5" s="4" t="inlineStr">
        <is>
          <t>Original loan</t>
        </is>
      </c>
      <c r="B5" s="5" t="n">
        <v>183000</v>
      </c>
      <c r="C5" s="5" t="n">
        <v>170000</v>
      </c>
    </row>
    <row r="6">
      <c r="A6" s="4" t="inlineStr">
        <is>
          <t>Less current maturities</t>
        </is>
      </c>
      <c r="B6" s="5" t="n">
        <v>-19279</v>
      </c>
      <c r="C6" s="4" t="inlineStr">
        <is>
          <t xml:space="preserve"> </t>
        </is>
      </c>
    </row>
    <row r="7">
      <c r="A7" s="4" t="inlineStr">
        <is>
          <t>Long term loans from banks</t>
        </is>
      </c>
      <c r="B7" s="5" t="n">
        <v>133258</v>
      </c>
      <c r="C7" s="4" t="inlineStr">
        <is>
          <t xml:space="preserve"> </t>
        </is>
      </c>
    </row>
    <row r="8">
      <c r="A8" s="4" t="inlineStr">
        <is>
          <t>Long-term borrowing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ong-term material loans from bank</t>
        </is>
      </c>
      <c r="B10" s="5" t="n">
        <v>123508</v>
      </c>
      <c r="C10" s="5" t="n">
        <v>113471</v>
      </c>
    </row>
    <row r="11">
      <c r="A11" s="4" t="inlineStr">
        <is>
          <t>Original loan</t>
        </is>
      </c>
      <c r="B11" s="6" t="n">
        <v>132000</v>
      </c>
      <c r="C11" s="4" t="inlineStr">
        <is>
          <t xml:space="preserve"> </t>
        </is>
      </c>
    </row>
    <row r="12">
      <c r="A12" s="4" t="inlineStr">
        <is>
          <t>Interest rate</t>
        </is>
      </c>
      <c r="B12" s="4" t="inlineStr">
        <is>
          <t>Prime rate plus a spread of 1.5%-2.56%</t>
        </is>
      </c>
      <c r="C12" s="4" t="inlineStr">
        <is>
          <t xml:space="preserve"> </t>
        </is>
      </c>
    </row>
    <row r="13">
      <c r="A13" s="4" t="inlineStr">
        <is>
          <t>Loan period (years)</t>
        </is>
      </c>
      <c r="B13" s="4" t="inlineStr">
        <is>
          <t>1.5-5.5</t>
        </is>
      </c>
      <c r="C13" s="4" t="inlineStr">
        <is>
          <t xml:space="preserve"> </t>
        </is>
      </c>
    </row>
    <row r="14">
      <c r="A14" s="4" t="inlineStr">
        <is>
          <t>Less current maturities</t>
        </is>
      </c>
      <c r="B14" s="6" t="n">
        <v>-15594</v>
      </c>
      <c r="C14" s="5" t="n">
        <v>-44762</v>
      </c>
    </row>
    <row r="15">
      <c r="A15" s="4" t="inlineStr">
        <is>
          <t>Long term loans from banks</t>
        </is>
      </c>
      <c r="B15" s="6" t="n">
        <v>107914</v>
      </c>
      <c r="C15" s="6" t="n">
        <v>6870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Share Capital (Details) - Ordinary shares [member] - share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gistered share capital</t>
        </is>
      </c>
      <c r="B3" s="5" t="n">
        <v>100000000</v>
      </c>
      <c r="C3" s="5" t="n">
        <v>100000000</v>
      </c>
    </row>
    <row r="4">
      <c r="A4" s="4" t="inlineStr">
        <is>
          <t>Issued and paid-up share capital</t>
        </is>
      </c>
      <c r="B4" s="5" t="n">
        <v>47162713</v>
      </c>
      <c r="C4" s="5" t="n">
        <v>455724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 xml:space="preserve"> Schedule of Share-based Payment Expenses (Details) - ILS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otal expenses recognized from share-based payment transactions</t>
        </is>
      </c>
      <c r="B4" s="6" t="n">
        <v>2281</v>
      </c>
      <c r="C4" s="6" t="n">
        <v>2592</v>
      </c>
      <c r="D4" s="6" t="n">
        <v>890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Share Options Activity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umber of options, share options at beginning of year | shares</t>
        </is>
      </c>
      <c r="B4" s="5" t="n">
        <v>3019831</v>
      </c>
      <c r="C4" s="5" t="n">
        <v>3402113</v>
      </c>
      <c r="D4" s="5" t="n">
        <v>2257753</v>
      </c>
    </row>
    <row r="5">
      <c r="A5" s="4" t="inlineStr">
        <is>
          <t>Weighted average exercise price, share options at beginning of year | ₪ / shares</t>
        </is>
      </c>
      <c r="B5" s="7" t="n">
        <v>11.59</v>
      </c>
      <c r="C5" s="7" t="n">
        <v>11.44</v>
      </c>
      <c r="D5" s="7" t="n">
        <v>17.06</v>
      </c>
    </row>
    <row r="6">
      <c r="A6" s="4" t="inlineStr">
        <is>
          <t>Number of options, share options which were granted during the year | shares</t>
        </is>
      </c>
      <c r="B6" s="5" t="n">
        <v>143557</v>
      </c>
      <c r="C6" s="4" t="inlineStr">
        <is>
          <t xml:space="preserve"> </t>
        </is>
      </c>
      <c r="D6" s="5" t="n">
        <v>1344068</v>
      </c>
    </row>
    <row r="7">
      <c r="A7" s="4" t="inlineStr">
        <is>
          <t>Weighted average exercise price, share options which were granted during the year | ₪ / shares</t>
        </is>
      </c>
      <c r="B7" s="7" t="n">
        <v>8.960000000000001</v>
      </c>
      <c r="C7" s="4" t="inlineStr">
        <is>
          <t xml:space="preserve"> </t>
        </is>
      </c>
      <c r="D7" s="7" t="n">
        <v>20.25</v>
      </c>
    </row>
    <row r="8">
      <c r="A8" s="4" t="inlineStr">
        <is>
          <t>Number of options, share options which were forfeited during the year | shares</t>
        </is>
      </c>
      <c r="B8" s="5" t="n">
        <v>54040</v>
      </c>
      <c r="C8" s="5" t="n">
        <v>278491</v>
      </c>
      <c r="D8" s="5" t="n">
        <v>128438</v>
      </c>
    </row>
    <row r="9">
      <c r="A9" s="4" t="inlineStr">
        <is>
          <t>Weighted average exercise price, share options which were forfeited during the year | ₪ / shares</t>
        </is>
      </c>
      <c r="B9" s="7" t="n">
        <v>17.71</v>
      </c>
      <c r="C9" s="7" t="n">
        <v>15.24</v>
      </c>
      <c r="D9" s="7" t="n">
        <v>6.9</v>
      </c>
    </row>
    <row r="10">
      <c r="A10" s="4" t="inlineStr">
        <is>
          <t>Number of options, share options which expired during the year | shares</t>
        </is>
      </c>
      <c r="B10" s="5" t="n">
        <v>325836</v>
      </c>
      <c r="C10" s="5" t="n">
        <v>103791</v>
      </c>
      <c r="D10" s="5" t="n">
        <v>71270</v>
      </c>
    </row>
    <row r="11">
      <c r="A11" s="4" t="inlineStr">
        <is>
          <t>Weighted average exercise price, share options which expired during the year | ₪ / shares</t>
        </is>
      </c>
      <c r="B11" s="7" t="n">
        <v>72.88</v>
      </c>
      <c r="C11" s="7" t="n">
        <v>6.87</v>
      </c>
      <c r="D11" s="7" t="n">
        <v>4.84</v>
      </c>
    </row>
    <row r="12">
      <c r="A12" s="4" t="inlineStr">
        <is>
          <t>Number of options, share options which were exercised during the year | shares</t>
        </is>
      </c>
      <c r="B12" s="4" t="inlineStr">
        <is>
          <t xml:space="preserve"> </t>
        </is>
      </c>
      <c r="C12" s="4" t="inlineStr">
        <is>
          <t xml:space="preserve"> </t>
        </is>
      </c>
      <c r="D12" s="4" t="inlineStr">
        <is>
          <t xml:space="preserve"> </t>
        </is>
      </c>
    </row>
    <row r="13">
      <c r="A13" s="4" t="inlineStr">
        <is>
          <t>Weighted average exercise price, share options which were exercised during the year | ₪ / shares</t>
        </is>
      </c>
      <c r="B13" s="4" t="inlineStr">
        <is>
          <t xml:space="preserve"> </t>
        </is>
      </c>
      <c r="C13" s="4" t="inlineStr">
        <is>
          <t xml:space="preserve"> </t>
        </is>
      </c>
      <c r="D13" s="4" t="inlineStr">
        <is>
          <t xml:space="preserve"> </t>
        </is>
      </c>
    </row>
    <row r="14">
      <c r="A14" s="4" t="inlineStr">
        <is>
          <t>Number of options, share options at end of year | shares</t>
        </is>
      </c>
      <c r="B14" s="5" t="n">
        <v>2783512</v>
      </c>
      <c r="C14" s="5" t="n">
        <v>3019831</v>
      </c>
      <c r="D14" s="5" t="n">
        <v>3402113</v>
      </c>
    </row>
    <row r="15">
      <c r="A15" s="4" t="inlineStr">
        <is>
          <t>Weighted average exercise price, share options at end of year | ₪ / shares</t>
        </is>
      </c>
      <c r="B15" s="7" t="n">
        <v>11.28</v>
      </c>
      <c r="C15" s="7" t="n">
        <v>11.59</v>
      </c>
      <c r="D15" s="7" t="n">
        <v>11.44</v>
      </c>
    </row>
    <row r="16">
      <c r="A16" s="4" t="inlineStr">
        <is>
          <t>Number of options, exercisable share options at year end | shares</t>
        </is>
      </c>
      <c r="B16" s="5" t="n">
        <v>2413662</v>
      </c>
      <c r="C16" s="5" t="n">
        <v>2386907</v>
      </c>
      <c r="D16" s="5" t="n">
        <v>1923260</v>
      </c>
    </row>
    <row r="17">
      <c r="A17" s="4" t="inlineStr">
        <is>
          <t>Weighted average exercise price, exercisable share options at year end | ₪ / shares</t>
        </is>
      </c>
      <c r="B17" s="7" t="n">
        <v>9.970000000000001</v>
      </c>
      <c r="C17" s="7" t="n">
        <v>9.140000000000001</v>
      </c>
      <c r="D17" s="7" t="n">
        <v>6.8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st of Revenue (Details) - ILS (₪) ₪ in Thousands</t>
        </is>
      </c>
      <c r="C1" s="2" t="inlineStr">
        <is>
          <t>12 Months Ended</t>
        </is>
      </c>
    </row>
    <row r="2">
      <c r="C2" s="2" t="inlineStr">
        <is>
          <t>Dec. 31, 2024</t>
        </is>
      </c>
      <c r="D2" s="2" t="inlineStr">
        <is>
          <t>Dec. 31, 2023</t>
        </is>
      </c>
      <c r="E2" s="2" t="inlineStr">
        <is>
          <t>Dec. 31, 2022</t>
        </is>
      </c>
    </row>
    <row r="3">
      <c r="A3" s="3" t="inlineStr">
        <is>
          <t>IfrsStatementLineItems [Line Items]</t>
        </is>
      </c>
      <c r="C3" s="4" t="inlineStr">
        <is>
          <t xml:space="preserve"> </t>
        </is>
      </c>
      <c r="D3" s="4" t="inlineStr">
        <is>
          <t xml:space="preserve"> </t>
        </is>
      </c>
      <c r="E3" s="4" t="inlineStr">
        <is>
          <t xml:space="preserve"> </t>
        </is>
      </c>
    </row>
    <row r="4">
      <c r="A4" s="4" t="inlineStr">
        <is>
          <t>Total cost of revenue</t>
        </is>
      </c>
      <c r="C4" s="6" t="n">
        <v>203252</v>
      </c>
      <c r="D4" s="6" t="n">
        <v>247214</v>
      </c>
      <c r="E4" s="6" t="n">
        <v>229727</v>
      </c>
    </row>
    <row r="5">
      <c r="A5" s="4" t="inlineStr">
        <is>
          <t>Payroll and associated expense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Total cost of revenue</t>
        </is>
      </c>
      <c r="C7" s="5" t="n">
        <v>2105</v>
      </c>
      <c r="D7" s="5" t="n">
        <v>8401</v>
      </c>
      <c r="E7" s="5" t="n">
        <v>6567</v>
      </c>
    </row>
    <row r="8">
      <c r="A8" s="4" t="inlineStr">
        <is>
          <t>Farm operating expense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Total cost of revenue</t>
        </is>
      </c>
      <c r="C10" s="5" t="n">
        <v>7399</v>
      </c>
      <c r="D10" s="5" t="n">
        <v>12132</v>
      </c>
      <c r="E10" s="5" t="n">
        <v>13673</v>
      </c>
    </row>
    <row r="11">
      <c r="A11" s="4" t="inlineStr">
        <is>
          <t>Purchase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Total cost of revenue</t>
        </is>
      </c>
      <c r="C13" s="5" t="n">
        <v>211112</v>
      </c>
      <c r="D13" s="5" t="n">
        <v>240765</v>
      </c>
      <c r="E13" s="5" t="n">
        <v>282029</v>
      </c>
    </row>
    <row r="14">
      <c r="A14" s="4" t="inlineStr">
        <is>
          <t>Depreciation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 cost of revenue</t>
        </is>
      </c>
      <c r="C16" s="5" t="n">
        <v>4543</v>
      </c>
      <c r="D16" s="5" t="n">
        <v>5295</v>
      </c>
      <c r="E16" s="5" t="n">
        <v>4780</v>
      </c>
    </row>
    <row r="17">
      <c r="A17" s="4" t="inlineStr">
        <is>
          <t>Changes in inventory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 cost of revenue</t>
        </is>
      </c>
      <c r="B19" s="4" t="inlineStr">
        <is>
          <t>[1]</t>
        </is>
      </c>
      <c r="C19" s="6" t="n">
        <v>-21907</v>
      </c>
      <c r="D19" s="6" t="n">
        <v>-19379</v>
      </c>
      <c r="E19" s="6" t="n">
        <v>-77322</v>
      </c>
    </row>
    <row r="20"/>
    <row r="21">
      <c r="A21" s="4" t="inlineStr">
        <is>
          <t>[1] In 2024, the Company recorded inventory impairment in the total
amount of NIS 16</t>
        </is>
      </c>
    </row>
  </sheetData>
  <mergeCells count="4">
    <mergeCell ref="A1:B2"/>
    <mergeCell ref="C1:E1"/>
    <mergeCell ref="A20:D20"/>
    <mergeCell ref="A21:D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chedule of Cost of Revenue (Details) (Parenthetical) ₪ in Millions</t>
        </is>
      </c>
      <c r="B1" s="2" t="inlineStr">
        <is>
          <t>12 Months Ended</t>
        </is>
      </c>
    </row>
    <row r="2">
      <c r="B2" s="2" t="inlineStr">
        <is>
          <t>Dec. 31, 2024 ILS (₪)</t>
        </is>
      </c>
    </row>
    <row r="3">
      <c r="A3" s="3" t="inlineStr">
        <is>
          <t>Notes and other explanatory information [abstract]</t>
        </is>
      </c>
      <c r="B3" s="4" t="inlineStr">
        <is>
          <t xml:space="preserve"> </t>
        </is>
      </c>
    </row>
    <row r="4">
      <c r="A4" s="4" t="inlineStr">
        <is>
          <t>Inventory impairment</t>
        </is>
      </c>
      <c r="B4" s="6" t="n">
        <v>1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IL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General and administrative expense</t>
        </is>
      </c>
      <c r="B4" s="6" t="n">
        <v>53669</v>
      </c>
      <c r="C4" s="6" t="n">
        <v>42610</v>
      </c>
      <c r="D4" s="6" t="n">
        <v>36082</v>
      </c>
    </row>
    <row r="5">
      <c r="A5" s="4" t="inlineStr">
        <is>
          <t>Payroll and associ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General and administrative expense</t>
        </is>
      </c>
      <c r="B7" s="5" t="n">
        <v>8053</v>
      </c>
      <c r="C7" s="5" t="n">
        <v>10329</v>
      </c>
      <c r="D7" s="5" t="n">
        <v>10960</v>
      </c>
    </row>
    <row r="8">
      <c r="A8" s="4" t="inlineStr">
        <is>
          <t>Consulting and professional expen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General and administrative expense</t>
        </is>
      </c>
      <c r="B10" s="5" t="n">
        <v>9599</v>
      </c>
      <c r="C10" s="5" t="n">
        <v>8555</v>
      </c>
      <c r="D10" s="5" t="n">
        <v>7759</v>
      </c>
    </row>
    <row r="11">
      <c r="A11" s="4" t="inlineStr">
        <is>
          <t>Directors f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General and administrative expense</t>
        </is>
      </c>
      <c r="B13" s="5" t="n">
        <v>289</v>
      </c>
      <c r="C13" s="5" t="n">
        <v>431</v>
      </c>
      <c r="D13" s="5" t="n">
        <v>821</v>
      </c>
    </row>
    <row r="14">
      <c r="A14" s="4" t="inlineStr">
        <is>
          <t>Insuranc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General and administrative expense</t>
        </is>
      </c>
      <c r="B16" s="5" t="n">
        <v>1640</v>
      </c>
      <c r="C16" s="5" t="n">
        <v>1749</v>
      </c>
      <c r="D16" s="5" t="n">
        <v>2147</v>
      </c>
    </row>
    <row r="17">
      <c r="A17" s="4" t="inlineStr">
        <is>
          <t>Rent and maintenanc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General and administrative expense</t>
        </is>
      </c>
      <c r="B19" s="5" t="n">
        <v>5796</v>
      </c>
      <c r="C19" s="5" t="n">
        <v>5958</v>
      </c>
      <c r="D19" s="5" t="n">
        <v>5997</v>
      </c>
    </row>
    <row r="20">
      <c r="A20" s="4" t="inlineStr">
        <is>
          <t>Provision for doubtful deb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General and administrative expense</t>
        </is>
      </c>
      <c r="B22" s="5" t="n">
        <v>16878</v>
      </c>
      <c r="C22" s="5" t="n">
        <v>4363</v>
      </c>
      <c r="D22" s="5" t="n">
        <v>-20</v>
      </c>
    </row>
    <row r="23">
      <c r="A23" s="4" t="inlineStr">
        <is>
          <t>Fe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General and administrative expense</t>
        </is>
      </c>
      <c r="B25" s="5" t="n">
        <v>627</v>
      </c>
      <c r="C25" s="5" t="n">
        <v>680</v>
      </c>
      <c r="D25" s="5" t="n">
        <v>302</v>
      </c>
    </row>
    <row r="26">
      <c r="A26" s="4" t="inlineStr">
        <is>
          <t>Depreci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General and administrative expense</t>
        </is>
      </c>
      <c r="B28" s="5" t="n">
        <v>8666</v>
      </c>
      <c r="C28" s="5" t="n">
        <v>7871</v>
      </c>
      <c r="D28" s="5" t="n">
        <v>4224</v>
      </c>
    </row>
    <row r="29">
      <c r="A29" s="4" t="inlineStr">
        <is>
          <t>Other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General and administrative expense</t>
        </is>
      </c>
      <c r="B31" s="6" t="n">
        <v>2121</v>
      </c>
      <c r="C31" s="6" t="n">
        <v>2674</v>
      </c>
      <c r="D31" s="6" t="n">
        <v>389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Sales and Marketing Expenses (Details) - ILS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Sales and marketing expenses</t>
        </is>
      </c>
      <c r="B4" s="6" t="n">
        <v>54225</v>
      </c>
      <c r="C4" s="6" t="n">
        <v>53269</v>
      </c>
      <c r="D4" s="6" t="n">
        <v>56533</v>
      </c>
    </row>
    <row r="5">
      <c r="A5" s="4" t="inlineStr">
        <is>
          <t>Payroll and associ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Sales and marketing expenses</t>
        </is>
      </c>
      <c r="B7" s="5" t="n">
        <v>32515</v>
      </c>
      <c r="C7" s="5" t="n">
        <v>31332</v>
      </c>
      <c r="D7" s="5" t="n">
        <v>36225</v>
      </c>
    </row>
    <row r="8">
      <c r="A8" s="4" t="inlineStr">
        <is>
          <t>Commission Distribu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Sales and marketing expenses</t>
        </is>
      </c>
      <c r="B10" s="5" t="n">
        <v>15453</v>
      </c>
      <c r="C10" s="5" t="n">
        <v>14834</v>
      </c>
      <c r="D10" s="5" t="n">
        <v>5597</v>
      </c>
    </row>
    <row r="11">
      <c r="A11" s="4" t="inlineStr">
        <is>
          <t>Oth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Sales and marketing expenses</t>
        </is>
      </c>
      <c r="B13" s="6" t="n">
        <v>6257</v>
      </c>
      <c r="C13" s="6" t="n">
        <v>7103</v>
      </c>
      <c r="D13" s="6" t="n">
        <v>1471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1:42:50Z</dcterms:created>
  <dcterms:modified xmlns:dcterms="http://purl.org/dc/terms/" xmlns:xsi="http://www.w3.org/2001/XMLSchema-instance" xsi:type="dcterms:W3CDTF">2025-05-01T01:42:53Z</dcterms:modified>
</cp:coreProperties>
</file>